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vestment in Laramie Energy, L"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Inventory Financing Agreement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Leases (Not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Income (Los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in Laramie Energy,_2" sheetId="28" state="visible" r:id="rId28"/>
    <sheet xmlns:r="http://schemas.openxmlformats.org/officeDocument/2006/relationships" name="Acquisitions (Tables)"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Prepaid and Other Current Ass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Income (Loss) per Share (Tables" sheetId="38" state="visible" r:id="rId38"/>
    <sheet xmlns:r="http://schemas.openxmlformats.org/officeDocument/2006/relationships" name="Segment Information (Tables)" sheetId="39" state="visible" r:id="rId39"/>
    <sheet xmlns:r="http://schemas.openxmlformats.org/officeDocument/2006/relationships" name="Overview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stment in Laramie Energy,_3" sheetId="43" state="visible" r:id="rId43"/>
    <sheet xmlns:r="http://schemas.openxmlformats.org/officeDocument/2006/relationships" name="Investment in Laramie Energy,_4" sheetId="44" state="visible" r:id="rId44"/>
    <sheet xmlns:r="http://schemas.openxmlformats.org/officeDocument/2006/relationships" name="Investment in Laramie Energy,_5" sheetId="45" state="visible" r:id="rId45"/>
    <sheet xmlns:r="http://schemas.openxmlformats.org/officeDocument/2006/relationships" name="Acquisitions - Washington Acqui" sheetId="46" state="visible" r:id="rId46"/>
    <sheet xmlns:r="http://schemas.openxmlformats.org/officeDocument/2006/relationships" name="Acquisitions - Fair Value of As" sheetId="47" state="visible" r:id="rId47"/>
    <sheet xmlns:r="http://schemas.openxmlformats.org/officeDocument/2006/relationships" name="Acquisitions - Pro Forma Inform" sheetId="48" state="visible" r:id="rId48"/>
    <sheet xmlns:r="http://schemas.openxmlformats.org/officeDocument/2006/relationships" name="Acquisitions - Hawaii Refinery " sheetId="49" state="visible" r:id="rId49"/>
    <sheet xmlns:r="http://schemas.openxmlformats.org/officeDocument/2006/relationships" name="Acquisitions - Northwest Retail" sheetId="50" state="visible" r:id="rId50"/>
    <sheet xmlns:r="http://schemas.openxmlformats.org/officeDocument/2006/relationships" name="Revenue Recognition - Narrative" sheetId="51" state="visible" r:id="rId51"/>
    <sheet xmlns:r="http://schemas.openxmlformats.org/officeDocument/2006/relationships" name="Revenue Recognition (Details)" sheetId="52" state="visible" r:id="rId52"/>
    <sheet xmlns:r="http://schemas.openxmlformats.org/officeDocument/2006/relationships" name="Inventories (Details)" sheetId="53" state="visible" r:id="rId53"/>
    <sheet xmlns:r="http://schemas.openxmlformats.org/officeDocument/2006/relationships" name="Prepaid and Other Current Ass_3" sheetId="54" state="visible" r:id="rId54"/>
    <sheet xmlns:r="http://schemas.openxmlformats.org/officeDocument/2006/relationships" name="Inventory Financing Agreements " sheetId="55" state="visible" r:id="rId55"/>
    <sheet xmlns:r="http://schemas.openxmlformats.org/officeDocument/2006/relationships" name="Inventory Financing Agreement_2" sheetId="56" state="visible" r:id="rId56"/>
    <sheet xmlns:r="http://schemas.openxmlformats.org/officeDocument/2006/relationships" name="Debt - Schedule of Debt (Detail" sheetId="57" state="visible" r:id="rId57"/>
    <sheet xmlns:r="http://schemas.openxmlformats.org/officeDocument/2006/relationships" name="Debt - 7.75% Senior Secured Not" sheetId="58" state="visible" r:id="rId58"/>
    <sheet xmlns:r="http://schemas.openxmlformats.org/officeDocument/2006/relationships" name="Debt - ABL Credit Facility (Det" sheetId="59" state="visible" r:id="rId59"/>
    <sheet xmlns:r="http://schemas.openxmlformats.org/officeDocument/2006/relationships" name="Debt - 5.00% Convertible Senior" sheetId="60" state="visible" r:id="rId60"/>
    <sheet xmlns:r="http://schemas.openxmlformats.org/officeDocument/2006/relationships" name="Debt - Term Loan B Facility (De" sheetId="61" state="visible" r:id="rId61"/>
    <sheet xmlns:r="http://schemas.openxmlformats.org/officeDocument/2006/relationships" name="Debt - Par Pacific Term Loan Ag" sheetId="62" state="visible" r:id="rId62"/>
    <sheet xmlns:r="http://schemas.openxmlformats.org/officeDocument/2006/relationships" name="Debt - Retail Property Term Loa" sheetId="63" state="visible" r:id="rId63"/>
    <sheet xmlns:r="http://schemas.openxmlformats.org/officeDocument/2006/relationships" name="Debt - Guarantors (Details)" sheetId="64" state="visible" r:id="rId64"/>
    <sheet xmlns:r="http://schemas.openxmlformats.org/officeDocument/2006/relationships" name="Derivatives - Narrative (Detail" sheetId="65" state="visible" r:id="rId65"/>
    <sheet xmlns:r="http://schemas.openxmlformats.org/officeDocument/2006/relationships" name="Derivatives - Fair Value Amount" sheetId="66" state="visible" r:id="rId66"/>
    <sheet xmlns:r="http://schemas.openxmlformats.org/officeDocument/2006/relationships" name="Derivatives - Schedule of Pre-T" sheetId="67" state="visible" r:id="rId67"/>
    <sheet xmlns:r="http://schemas.openxmlformats.org/officeDocument/2006/relationships" name="Fair Value Measurements - Commo" sheetId="68" state="visible" r:id="rId68"/>
    <sheet xmlns:r="http://schemas.openxmlformats.org/officeDocument/2006/relationships" name="Fair Value Measurements - Fair " sheetId="69" state="visible" r:id="rId69"/>
    <sheet xmlns:r="http://schemas.openxmlformats.org/officeDocument/2006/relationships" name="Fair Value Measurements - Roll " sheetId="70" state="visible" r:id="rId70"/>
    <sheet xmlns:r="http://schemas.openxmlformats.org/officeDocument/2006/relationships" name="Fair Value Measurements - Carry" sheetId="71" state="visible" r:id="rId71"/>
    <sheet xmlns:r="http://schemas.openxmlformats.org/officeDocument/2006/relationships" name="Leases - Narrative (Details)" sheetId="72" state="visible" r:id="rId72"/>
    <sheet xmlns:r="http://schemas.openxmlformats.org/officeDocument/2006/relationships" name="Leases - Leased Assets and Liab" sheetId="73" state="visible" r:id="rId73"/>
    <sheet xmlns:r="http://schemas.openxmlformats.org/officeDocument/2006/relationships" name="Leases - Lease Cost (Details)" sheetId="74" state="visible" r:id="rId74"/>
    <sheet xmlns:r="http://schemas.openxmlformats.org/officeDocument/2006/relationships" name="Leases - Cash Flow (Details)" sheetId="75" state="visible" r:id="rId75"/>
    <sheet xmlns:r="http://schemas.openxmlformats.org/officeDocument/2006/relationships" name="Leases - Maturity Schedule (Det" sheetId="76" state="visible" r:id="rId76"/>
    <sheet xmlns:r="http://schemas.openxmlformats.org/officeDocument/2006/relationships" name="Leases - Maturity Schedule Prio" sheetId="77" state="visible" r:id="rId77"/>
    <sheet xmlns:r="http://schemas.openxmlformats.org/officeDocument/2006/relationships" name="Commitments and Contingencies (" sheetId="78" state="visible" r:id="rId78"/>
    <sheet xmlns:r="http://schemas.openxmlformats.org/officeDocument/2006/relationships" name="Stockholders' Equity - Compensa" sheetId="79" state="visible" r:id="rId79"/>
    <sheet xmlns:r="http://schemas.openxmlformats.org/officeDocument/2006/relationships" name="Stockholders' Equity - Addition" sheetId="80" state="visible" r:id="rId80"/>
    <sheet xmlns:r="http://schemas.openxmlformats.org/officeDocument/2006/relationships" name="Income (Loss) per Share - Basic" sheetId="81" state="visible" r:id="rId81"/>
    <sheet xmlns:r="http://schemas.openxmlformats.org/officeDocument/2006/relationships" name="Income Taxes (Details)" sheetId="82" state="visible" r:id="rId82"/>
    <sheet xmlns:r="http://schemas.openxmlformats.org/officeDocument/2006/relationships" name="Segment Information (Details)" sheetId="83" state="visible" r:id="rId83"/>
    <sheet xmlns:r="http://schemas.openxmlformats.org/officeDocument/2006/relationships" name="Related Party Transactions (Det" sheetId="84" state="visible" r:id="rId84"/>
  </sheets>
  <definedNames/>
  <calcPr calcId="124519" fullCalcOnLoad="1"/>
</workbook>
</file>

<file path=xl/sharedStrings.xml><?xml version="1.0" encoding="utf-8"?>
<sst xmlns="http://schemas.openxmlformats.org/spreadsheetml/2006/main" uniqueCount="810">
  <si>
    <t>Document and Entity Information - shares</t>
  </si>
  <si>
    <t>6 Months Ended</t>
  </si>
  <si>
    <t>Jun. 30, 2019</t>
  </si>
  <si>
    <t>Aug. 02, 2019</t>
  </si>
  <si>
    <t>Document and Entity Information:</t>
  </si>
  <si>
    <t>Entity Registrant Name</t>
  </si>
  <si>
    <t>PAR PACIFIC HOLDINGS, INC.</t>
  </si>
  <si>
    <t>Document Type</t>
  </si>
  <si>
    <t>10-Q</t>
  </si>
  <si>
    <t>Document Period End Date</t>
  </si>
  <si>
    <t>Jun. 30,
		2019</t>
  </si>
  <si>
    <t>Amendment Flag</t>
  </si>
  <si>
    <t>false</t>
  </si>
  <si>
    <t>Entity Central Index Key</t>
  </si>
  <si>
    <t>0000821483</t>
  </si>
  <si>
    <t>Current Fiscal Year End Date</t>
  </si>
  <si>
    <t>--12-31</t>
  </si>
  <si>
    <t>Entity Common Stock, Shares Outstanding (in shares)</t>
  </si>
  <si>
    <t>Entity Filer Category</t>
  </si>
  <si>
    <t>Accelerated Filer</t>
  </si>
  <si>
    <t>Entity Current Reporting Status</t>
  </si>
  <si>
    <t>Yes</t>
  </si>
  <si>
    <t>Entity Shell Company</t>
  </si>
  <si>
    <t>Entity Emerging Growth Company</t>
  </si>
  <si>
    <t>Entity Small Business</t>
  </si>
  <si>
    <t>Entity Interactive Data Current</t>
  </si>
  <si>
    <t>Document Fiscal Year Focus</t>
  </si>
  <si>
    <t>2019</t>
  </si>
  <si>
    <t>Document Fiscal Period Focus</t>
  </si>
  <si>
    <t>Q2</t>
  </si>
  <si>
    <t>CONDENSED CONSOLIDATED BALANCE SHEETS - USD ($) $ in Thousands</t>
  </si>
  <si>
    <t>Dec. 31, 2018</t>
  </si>
  <si>
    <t>Current assets</t>
  </si>
  <si>
    <t>Cash and cash equivalents</t>
  </si>
  <si>
    <t>Restricted cash</t>
  </si>
  <si>
    <t>Total cash, cash equivalents, and restricted cash</t>
  </si>
  <si>
    <t>Trade accounts receivable</t>
  </si>
  <si>
    <t>Inventories</t>
  </si>
  <si>
    <t>Prepaid and other current assets</t>
  </si>
  <si>
    <t>Total current assets</t>
  </si>
  <si>
    <t>Property and equipment</t>
  </si>
  <si>
    <t>Property, plant, and equipment</t>
  </si>
  <si>
    <t>Less accumulated depreciation, depletion, and amortization</t>
  </si>
  <si>
    <t>Property and equipment, net</t>
  </si>
  <si>
    <t>Long-term assets</t>
  </si>
  <si>
    <t>Operating lease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Deferred revenue</t>
  </si>
  <si>
    <t>Accrued taxes</t>
  </si>
  <si>
    <t>Operating lease liabilities</t>
  </si>
  <si>
    <t>Other accrued liabilities</t>
  </si>
  <si>
    <t>Total current liabilities</t>
  </si>
  <si>
    <t>Long-term liabilities</t>
  </si>
  <si>
    <t>Long-term debt, net of current maturities</t>
  </si>
  <si>
    <t>Common stock warrants</t>
  </si>
  <si>
    <t>Finance lease liabilities</t>
  </si>
  <si>
    <t>Other liabilities</t>
  </si>
  <si>
    <t>Total liabilities</t>
  </si>
  <si>
    <t>Commitments and contingencies (Note 13)</t>
  </si>
  <si>
    <t xml:space="preserve"> </t>
  </si>
  <si>
    <t>Stockholders’ equity</t>
  </si>
  <si>
    <t>Preferred stock, $0.01 par value: 3,000,000 shares authorized, none issued</t>
  </si>
  <si>
    <t>Common stock, $0.01 par value; 500,000,000 shares authorized at June 30, 2019 and December 31, 2018, 51,024,186 shares and 46,983,924 shares issued at June 30, 2019 and December 31, 2018,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DENSED CONSOLIDATED STATEMENTS OF OPERATIONS - USD ($) shares in Thousands, $ in Thousands</t>
  </si>
  <si>
    <t>3 Months Ended</t>
  </si>
  <si>
    <t>Jun. 30, 2018</t>
  </si>
  <si>
    <t>Income Statement [Abstract]</t>
  </si>
  <si>
    <t>Revenues</t>
  </si>
  <si>
    <t>Operating expenses</t>
  </si>
  <si>
    <t>Cost of revenues (excluding depreciation)</t>
  </si>
  <si>
    <t>Operating expense (excluding depreciation)</t>
  </si>
  <si>
    <t>Depreciation, depletion, and amortization</t>
  </si>
  <si>
    <t>General and administrative expense (excluding depreciation)</t>
  </si>
  <si>
    <t>Acquisition and integration costs</t>
  </si>
  <si>
    <t>Total operating expenses</t>
  </si>
  <si>
    <t>Operating income</t>
  </si>
  <si>
    <t>Other income (expense)</t>
  </si>
  <si>
    <t>Interest expense and financing costs, net</t>
  </si>
  <si>
    <t>Debt extinguishment and commitment costs</t>
  </si>
  <si>
    <t>Other income, net</t>
  </si>
  <si>
    <t>Change in value of common stock warrants</t>
  </si>
  <si>
    <t>Change in value of contingent consideration</t>
  </si>
  <si>
    <t>Equity earnings (losses) from Laramie Energy, LLC</t>
  </si>
  <si>
    <t>Total other income (expense), net</t>
  </si>
  <si>
    <t>Income before income taxes</t>
  </si>
  <si>
    <t>Income tax benefit (expense)</t>
  </si>
  <si>
    <t>Net income</t>
  </si>
  <si>
    <t>Income per share</t>
  </si>
  <si>
    <t>Basic (in dollars per share)</t>
  </si>
  <si>
    <t>Diluted (in dollars per share)</t>
  </si>
  <si>
    <t>Weighted-average number of shares outstanding</t>
  </si>
  <si>
    <t>Basic (in shares)</t>
  </si>
  <si>
    <t>Diluted (in shares)</t>
  </si>
  <si>
    <t>CONDENSED CONSOLIDATED STATEMENTS OF CASH FLOWS - USD ($) $ in Thousands</t>
  </si>
  <si>
    <t>Cash flows from operating activities:</t>
  </si>
  <si>
    <t>Adjustments to reconcile net income to cash provided by operating activities:</t>
  </si>
  <si>
    <t>Non-cash interest expense</t>
  </si>
  <si>
    <t>Deferred taxes</t>
  </si>
  <si>
    <t>Stock-based compensation</t>
  </si>
  <si>
    <t>Unrealized loss on derivative contracts</t>
  </si>
  <si>
    <t>Equity earnings from Laramie Energy, LLC</t>
  </si>
  <si>
    <t>Net changes in operating assets and liabilities:</t>
  </si>
  <si>
    <t>Prepaid and other assets</t>
  </si>
  <si>
    <t>Deferred turnaround expenditures</t>
  </si>
  <si>
    <t>Accounts payable, other accrued liabilities, and operating lease assets and liabilities</t>
  </si>
  <si>
    <t>Net cash provided by operating activities</t>
  </si>
  <si>
    <t>Cash flows from investing activities:</t>
  </si>
  <si>
    <t>Acquisitions of businesses, net of cash acquired</t>
  </si>
  <si>
    <t>Proceeds from purchase price settlement related to asset acquisition</t>
  </si>
  <si>
    <t>Capital expenditures</t>
  </si>
  <si>
    <t>Other investing activities</t>
  </si>
  <si>
    <t>Net cash used in investing activities</t>
  </si>
  <si>
    <t>Cash flows from financing activities:</t>
  </si>
  <si>
    <t>Proceeds from borrowings</t>
  </si>
  <si>
    <t>Repayments of borrowings</t>
  </si>
  <si>
    <t>Net borrowings on deferred payment arrangements and receivable advances</t>
  </si>
  <si>
    <t>Payment of deferred loan costs</t>
  </si>
  <si>
    <t>Payments for debt extinguishment and commitment costs</t>
  </si>
  <si>
    <t>Other financing activities, net</t>
  </si>
  <si>
    <t>Net cash provided by financing activities</t>
  </si>
  <si>
    <t>Net increase (decrease) in cash, cash equivalents, and restricted cash</t>
  </si>
  <si>
    <t>Cash, cash equivalents, and restricted cash at beginning of period</t>
  </si>
  <si>
    <t>Cash, cash equivalents, and restricted cash at end of period</t>
  </si>
  <si>
    <t>Net cash received (paid) for:</t>
  </si>
  <si>
    <t>Interest paid</t>
  </si>
  <si>
    <t>Taxes</t>
  </si>
  <si>
    <t>Non-cash investing and financing activities:</t>
  </si>
  <si>
    <t>Accrued capital expenditures</t>
  </si>
  <si>
    <t>Common stock issued for business combination</t>
  </si>
  <si>
    <t>Common stock issued to repurchase convertible notes</t>
  </si>
  <si>
    <t>CONDENSED CONSOLIDATED STATEMENTS OF CHANGES IN STOCKHOLDERS' EQUITY - USD ($) shares in Thousands, $ in Thousands</t>
  </si>
  <si>
    <t>Total</t>
  </si>
  <si>
    <t>Common Stock</t>
  </si>
  <si>
    <t>Additional Paid-in Capital</t>
  </si>
  <si>
    <t>Accumulated Deficit</t>
  </si>
  <si>
    <t>Accumulated Other Comprehensive Income</t>
  </si>
  <si>
    <t>Balance at period start (in shares) at Dec. 31, 2017</t>
  </si>
  <si>
    <t>Balance at period start at Dec. 31, 2017</t>
  </si>
  <si>
    <t>Increase (Decrease) in Stockholders' Equity [Roll Forward]</t>
  </si>
  <si>
    <t>Stock-based compensation (in shares)</t>
  </si>
  <si>
    <t>Purchase of common stock for retirement (in shares)</t>
  </si>
  <si>
    <t>Purchase of common stock for retirement</t>
  </si>
  <si>
    <t>Balance at period end (in shares) at Mar. 31, 2018</t>
  </si>
  <si>
    <t>Balance at period end at Mar. 31, 2018</t>
  </si>
  <si>
    <t>Balance at period end (in shares) at Jun. 30, 2018</t>
  </si>
  <si>
    <t>Balance at period end at Jun. 30, 2018</t>
  </si>
  <si>
    <t>Balance at period start (in shares) at Mar. 31, 2018</t>
  </si>
  <si>
    <t>Balance at period start at Mar. 31, 2018</t>
  </si>
  <si>
    <t>Balance at period start (in shares) at Dec. 31, 2018</t>
  </si>
  <si>
    <t>Balance at period start at Dec. 31, 2018</t>
  </si>
  <si>
    <t>Issuance of common stock for business combination (in shares)</t>
  </si>
  <si>
    <t>Issuance of common stock for business combination</t>
  </si>
  <si>
    <t>Balance at period end (in shares) at Mar. 31, 2019</t>
  </si>
  <si>
    <t>Balance at period end at Mar. 31, 2019</t>
  </si>
  <si>
    <t>Balance at period end (in shares) at Jun. 30, 2019</t>
  </si>
  <si>
    <t>Balance at period end at Jun. 30, 2019</t>
  </si>
  <si>
    <t>Balance at period start (in shares) at Mar. 31, 2019</t>
  </si>
  <si>
    <t>Balance at period start at Mar. 31, 2019</t>
  </si>
  <si>
    <t>Issuance of common stock for convertible notes repurchase (in shares)</t>
  </si>
  <si>
    <t>[1]</t>
  </si>
  <si>
    <t>Issuance of common stock for convertible notes repurchase, net</t>
  </si>
  <si>
    <t>Issuance of common stock for employee stock purchase plan (in shares)</t>
  </si>
  <si>
    <t>Issuance of common stock for employee stock purchase plan</t>
  </si>
  <si>
    <t>Exercise of stock options (in shares)</t>
  </si>
  <si>
    <t>Exercise of stock options</t>
  </si>
  <si>
    <t>The issuance of common stock for the repurchase of a portion of our 5.00% Convertible Senior Notes in the three months ended June 30, 2019 is presented net of a $12.3 million write-off associated with the equity component of the repurchased notes.</t>
  </si>
  <si>
    <t>CONDENSED CONSOLIDATED STATEMENTS OF CHANGES IN STOCKHOLDERS' EQUITY (Parenthetical) - 5.00% Convertible Senior Notes due 2021 $ in Millions</t>
  </si>
  <si>
    <t>Jun. 30, 2019USD ($)</t>
  </si>
  <si>
    <t>Debt instrument, interest rate</t>
  </si>
  <si>
    <t>5.00%</t>
  </si>
  <si>
    <t>Convertible Debt</t>
  </si>
  <si>
    <t>Debt instrument, convertible, carrying amount of equity component</t>
  </si>
  <si>
    <t>Overview</t>
  </si>
  <si>
    <t>Accounting Policies [Abstract]</t>
  </si>
  <si>
    <t>Overview Par Pacific Holdings, Inc. and its wholly owned subsidiaries (“Par” or the “Company”) own and operate market-leading energy and infrastructure businesses. Our strategy is to acquire and develop businesses in logistically-complex markets. Currently, we operate in three primary business segments: 1) Refining - We own and operate three refineries with total throughput capacity of over 200 thousand barrels per day (“Mbpd”). Our co-located refinery in Kapolei, Hawaii, produces ultra-low sulfur diesel (“ULSD”) , gasoline, jet fuel, marine fuel, low sulfur fuel oil (“LSFO”), and other associated refined products primarily for consumption in Hawaii. Our refinery in Newcastle, Wyoming , produces gasoline, ULSD , jet fuel, and other associated refined products that are primarily marketed in Wyoming and South Dakota. Our refinery in Tacoma, Washington, acquired in January 2019, produces distillates, gasoline, asphalt, and other associated refined products primarily marketed in the Pacific Northwest. 2) Retail - Our retail outlets in Hawaii sell gasoline, diesel, and retail merchandise throughout the islands of Oahu, Maui, Hawaii, and Kauai. Our Hawaii retail network includes Hele and “ 76 ” branded retail sites, company-operated convenience stores, 7-Eleven operated convenience stores, other sites operated by third parties, and unattended cardlock stations. Through June 30, 2019 , we completed the rebranding of 25 of our 34 company-operated convenience stores in Hawaii to “nomnom,” a new proprietary brand. Our retail outlets in Washington and Idaho sell gasoline, diesel, and retail merchandise and operate under the “ Cenex® ” and “Zip Trip®” brand names. 3) Logistics - We operate an extensive multi-modal logistics network spanning the Pacific, the Northwest, and the Rockies. We own and operate terminals, pipelines, a single-point mooring (“SPM”), and trucking operations to distribute refined products throughout the islands of Oahu, Maui, Hawaii, Molokai, and Kauai. We own and operate a crude oil pipeline gathering system, a refined products pipeline, storage facilities, and loading racks in Wyoming and a jet fuel storage facility and pipeline that serve the Ellsworth Air Force Base in South Dakota. Beginning in January 2019, we own and operate logistics assets in Washington, including a marine terminal, a unit train-capable rail loading terminal, storage facilities, a truck rack, and a proprietary pipeline that serves McChord Air Force Base. As of June 30, 2019 , we owned a 46.0% equity investment in Laramie Energy, LLC (“ Laramie Energy ”). Laramie Energy is focused on producing natural gas in Garfield, Mesa, and Rio Blanco Counties, Colorado. Our Corporate and Other reportable segment primarily includes general and administrative costs.</t>
  </si>
  <si>
    <t>Summary of Significant Accounting Policies</t>
  </si>
  <si>
    <t>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8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8 .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Restricted Cash Restricted cash consists of cash not readily available for general purpose cash needs. Restricted cash relates to cash held at commercial banks to support letter of credit facilities and certain ongoing bankruptcy recovery trust claims. Inventories Commodity inventories, excluding commodity inventories at the Washington refinery, are stated at the lower of cost or net realizable value using the first-in, first-out accounting method (“FIFO”). Commodity inventories at the Washington refinery are stated at the lower of cost or net realizable value using the last-in, first-out (“LIFO”) inventory accounting method. We value merchandise along with spare parts, materials, and supplies at average cost. Our LIFO reserve was $10.6 million as of June 30, 2019 . All of the crude oil utilized at the Hawaii refinery is financed by J. Aron &amp; Company (“J.Aron”) under the Supply and Offtake Agreements as described in Note 8—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we are obligated to repurchase the inventory. In connection with the consummation of the Washington Acquisition (as defined in Note 4—Acquisitions), we became a party to an intermediation arrangement (the “ Washington Refinery Intermediation Agreement ”) with Merrill Lynch Commodities, Inc. (“ MLC ”) as described in Note 8—Inventory Financing Agreements . Under this arrangement, U.S. Oil (as defined in Note 4—Acquisitions ) purchases crude oil supplied from third-party suppliers and MLC provides credit support for certain crude oil purchases. MLC ’s credit support can consist of either providing a payment guaranty, causing the issuance of a letter of credit from a third party issuing bank, or purchasing crude oil directly from third-parties on our behalf. U.S. Oil holds title to all crude oil and refined products inventories at all times and pledges such inventories, together with all receivables arising from the sales of same, exclusively to MLC . 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densed consolidated statements of operations (in thousands): Three Months Ended June 30, Six Months Ended June 30, 2019 2018 2019 2018 Cost of revenues $ 3,950 $ 1,639 $ 7,816 $ 3,246 Operating expense 13,635 6,501 26,582 13,405 General and administrative expense 762 901 1,544 2,048 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8 . Accounting Principles Adopted On January 1, 2019, we adopted Accounting Standards Update (“ASU”) No. 2016-02, Leases (Topic 842) , as amended by other ASUs issued since February 2019 (“ASU 2016-02” or “ASC 842”), using the modified retrospective transition method. Under this optional transition method, information presented prior to January 1, 2019 has not been restated and continues to be reported under the accounting standards in effect for the period. There was no adjustment to our opening retained earnings as a result of the adoption of this ASU. ASU 2016-02 requires lessees to recognize a right-of-use asset (“ROU asset”) and lease liability on the balance sheet for all rights and obligations created by leases. The new standard provided a number of optional practical expedients. We have elected: • the package of practical expedients, permitting us to carryforward our conclusions regarding lease identification, classification, and initial direct costs for contracts that commenced prior to the effective date; • the practical expedient pertaining to land easements, allowing us to account for existing land easements under our previous accounting policy; • the short-term lease exemption, which states that leases that are 12 months or less are exempt from balance sheet reporting; and • the practical expedient that allows us to combine lease and non-lease components. ASC 842 had a material impact on our consolidated balance sheet; however, it did not materially impact our consolidated statement of operations or statement of cash flows. As a result of the adoption of ASC 842, we recorded ROU assets and lease liabilities related to operating leases of $347 million and $349 million , respectively. Our accounting for finance leases remained substantially unchanged. Additionally, we acquired operating lease assets and lease liabilities of $62 million in connection with the Washington Acquisition (as defined in Note 4—Acquisitions). Please read Note 12—Leases for further disclosures and information. On January 1, 2019, we adopted ASU No. 2018-02, Income Statement—Reporting Comprehensive Income (Topic 220): Reclassification of Certain Tax Effects from Accumulated Other Comprehensive Income ( “ ASU 2018-02”) and elected not to reclassify to retained earnings the stranded effects in Accumulated Other Comprehensive Income related to the changes in the statutory tax rate that were charged to income from continuing operations under the requirements of Financial Accounting Standards Board (“FASB”) ASC Topic 740, “Income Taxes.” The adoption of ASU 2018-02 did not have a material impact on our financial condition, results of operations, and cash flows.</t>
  </si>
  <si>
    <t>Equity Method Investments and Joint Ventures [Abstract]</t>
  </si>
  <si>
    <t>Investment in Laramie Energy, LLC As of June 30, 2019 , we had a 46.0% ownership interest in Laramie Energy . Laramie Energy is focused on producing natural gas in Garfield, Mesa, and Rio Blanco Counties, Colorado. Laramie Energy has a $400 million revolving credit facility with a borrowing base currently set at $240 million that is secured by a lien on its natural gas and crude oil properties and related assets. As of June 30, 2019 , the balance outstanding on the revolving credit facility was approximately $201.0 million . We are guarantors of Laramie Energy ’s credit facility, with recourse limited to the pledge of our equity interest of our wholly owned subsidiary, Par Piceance Energy Equity, LLC. Under the terms of its credit facility, Laramie Energy is generally prohibited from making future cash distributions to its owners, including us. During the second quarter of 2019, we conducted an impairment evaluation of our investment in Laramie Energy as a result of the significant decline in natural gas prices during the latter part of the second quarter of 2019 and determined that the estimated fair value of our investment in Laramie Energy was in the range of $100 million to $123 million compared to a carrying value of $137.4 million . The range was determined using primarily a discounted cash flow approach using pricing forecasts as of quarter end through 2023 and a 5 year historical average for subsequent years. As part of our evaluation, we considered the duration of the decline in fair value, the likelihood that natural gas prices will recover in the near term, the severity of the current decline in natural gas prices and historical pricing trends. We intend and are able to hold our investment in Laramie Energy through the recovery of natural gas prices. Based on these factors, we concluded that the excess of the carrying value of our investment in Laramie Energy over its fair value was not other than temporary and that no impairment loss should be recorded on our statement of operations for the three months ended June 30, 2019. However, sustained downward pressure on natural gas prices could potentially be an indicator of a future other-than-temporary impairment of our investment in Laramie Energy. We will continue to closely monitor these market factors and their effect on the value of our investment in Laramie Energy. The change in our equity investment in Laramie Energy is as follows (in thousands): Six Months Ended June 30, 2019 Beginning balance $ 136,656 Equity losses from Laramie Energy (2,553 ) Accretion of basis difference 3,345 Ending balance $ 137,448 Summarized financial information for Laramie Energy is as follows (in thousands): June 30, 2019 December 31, 2018 Current assets $ 21,028 $ 28,569 Non-current assets 769,913 788,515 Current liabilities 33,986 41,681 Non-current liabilities 280,047 293,084 Three Months Ended June 30, Six Months Ended June 30, 2019 2018 2019 2018 Natural gas and oil revenues $ 43,270 $ 46,750 $ 111,194 $ 93,431 Income (loss) from operations (8,205 ) (554 ) 5,538 5,490 Net loss (2,570 ) (8,846 ) (5,553 ) (1,556 ) Laramie Energy ’s net loss for the three and six months ended June 30, 2019 includes $21.0 million and $42.4 million of depreciation, depletion, and amortization (“DD&amp;A”) and $8.4 million and $11.1 million of unrealized gains on derivative instruments, respectively. Laramie Energy ’s net loss for the three and six months ended June 30, 2018 includes $17.1 million and $32.0 million of DD&amp;A and $8.1 million and $3.5 million of unrealized losses on derivative instruments, respectively. At June 30, 2019 and December 31, 2018 , our equity in the underlying net assets of Laramie Energy exceeded the carrying value of our investment by approximately $81.9 million and $85.2 million , respectively. This difference arose primarily due to lack of control and marketability discounts and an other-than-temporary impairment of our equity investment in Laramie Energy . We attributed this difference to natural gas and crude oil properties and are amortizing the difference over 15 years based on the estimated timing of production of proved reserves.</t>
  </si>
  <si>
    <t>Acquisitions</t>
  </si>
  <si>
    <t>Business Combinations [Abstract]</t>
  </si>
  <si>
    <t>Acquisitions Washington Acquisition On November 26, 2018 , we entered into a Purchase and Sale Agreement to acquire U.S. Oil &amp; Refining Co. and certain affiliated entities (collectively, “ U.S. Oil ”), a privately-held downstream business, for $358 million plus net working capital (the “ Washington Acquisition ”). The Washington Acquisition includes a 42 Mbpd refinery, a marine terminal, a unit train-capable rail loading terminal, and 2.9 MMbbls of refined product and crude oil storage. The refinery and associated logistics system are strategically located in Tacoma, Washington, and currently serve the Pacific Northwest market. On January 11, 2019 , we completed the Washington Acquisition for a total purchase price of $327.4 million , including acquired working capital, consisting of cash consideration of $290.4 million and approximately 2.4 million shares of Par’s common stock with a fair value of $37.0 million issued to the seller of U.S. Oil. The cash consideration was funded in part through cash on hand, proceeds from borrowings under a new term loan facility entered into with Goldman Sachs Bank USA, as administrative agent, of $250.0 million (the “ Term Loan B ”) and proceeds from borrowings under a term loan from the Bank of Hawaii of $45.0 million (the “ Par Pacific Term Loan ”). Please read Note 9—Debt for further information on the Term Loan B and Par Pacific Term Loan . In January 2019, we incurred $5.4 million of commitment fees associated with the funding of the Washington Acquisition . Such commitment fees are presented as Debt extinguishment and commitment costs on our condensed consolidated statements of operations for the six months ended June 30, 2019 . In connection with the consummation of the Washington Acquisition , we assumed the Washington Refinery Intermediation Agreement with MLC that provides a structured financing arrangement based on U.S. Oil ’s crude oil and refined products inventories and associated accounts receivable. Please read Note 8—Inventory Financing Agreements for further information on the Washington Refinery Intermediation Agreement . We accounted for the Washington Acquisition as a business combination whereby the purchase price is allocated to the assets acquired and liabilities assumed based on their estimated fair values on the date of the acquisition. Goodwill recognized in the transaction was attributable to opportunities expected to arise from combining our operations with those of the Washington refinery and the utilization of our net operating loss carryforwards, as well as other intangible assets that do not qualify for separate recognition. Goodwill recognized as a result of the Washington Acquisition is not expected to be deductible for income tax reporting purposes. A summary of the preliminary estimated fair value of the assets acquired and liabilities assumed is as follows (in thousands): Cash $ 16,146 Accounts receivable 36,384 Inventories 96,936 Prepaid and other assets 5,320 Property, plant, and equipment 412,766 Operating lease assets 62,337 Goodwill (1) 41,308 Total assets 671,197 Obligations under inventory financing agreements (116,873 ) Accounts payable (55,444 ) Current operating lease obligations (21,571 ) Other current liabilities (18,411 ) Long-term operating lease obligations (40,766 ) Deferred tax liability (89,909 ) Other non-current liabilities (804 ) Total liabilities (343,778 ) Total $ 327,419 ______________________________________________ (1) We allocated $29.7 million and $11.6 million of total assets to our refining and logistics segments, respectively. We have recorded a preliminary estimate of the fair value of the assets acquired and liabilities assumed and expect to finalize the purchase price allocation during the remainder of 2019. The primary areas of the purchase price allocation that are not yet finalized relate to property, plant, and equipment, goodwill, and income taxes. During the three months ended June 30, 2019 , the purchase price allocation was adjusted to record an increase in the property, plant, and equipment valuation of $2.1 million , a decrease in the deferred tax liability of $5.9 million , and a net decrease in working capital adjustments of $2.8 million . Goodwill decreased $5.2 million as a result of these adjusting entries. We incurred $2.2 million of acquisition costs related to the Washington Acquisition for the six months ended June 30, 2019 . These costs are included in Acquisition and integration costs on our condensed consolidated statement of operations. The results of operations of U.S. Oil were included in our results beginning on January 11, 2019 . For the three and six months ended June 30, 2019 , our results of operations included revenues of $309.8 million and $555.6 million and profit before tax of $23.2 million and $20.1 million related to U.S. Oil , respectively. The following unaudited pro forma financial information presents our consolidated revenues and net income (loss) as if the Washington Acquisition had been completed on January 1, 2018 (in thousands except per share information): Six Months Ended June 30, 2019 2018 Revenues $ 2,628,652 $ 2,269,578 Net income 77,704 15,280 Income per share Basic $ 1.55 $ 0.31 Diluted $ 1.54 $ 0.31 Hawaii Refinery Expansion On August 29, 2018 , we entered into a Topping Unit Purchase Agreement with IES Downstream, LLC (“ IES ”) to purchase certain of IES ’s refining units and related assets in addition to certain hydrocarbon and non-hydrocarbon inventory (collectively, the “ Hawaii Refinery Expansion ”). On December 19, 2018 , we completed the asset purchase for total consideration of approximately $66.9 million , net of a $4.3 million receivable related to net working capital adjustments. The purchase price consisted of $47.6 million in cash and approximately 1.1 million shares of our common stock with a fair value of $19.3 million . We accounted for the Hawaii Refinery Expansion as an asset acquisition whereby the purchase price was allocated entirely to the assets acquired. Of the total purchase price of $66.9 million , $45.2 million was allocated to property, plant, and equipment, $4.3 million to non-hydrocarbon inventory, and $17.4 million to hydrocarbon inventory. With the completion of the Hawaii Refinery Expansion , the Hawaii refinery operations now have two facility locations which are approximately two miles from one another: Par East, our legacy refinery assets, and Par West, the recently-acquired assets. Northwest Retail Acquisition On January 9, 2018 , we entered into an Asset Purchase Agreement with CHS, Inc. to acquire twenty-one (21) owned retail gasoline, convenience store facilities and twelve (12) leased retail gasoline, convenience store facilities, all at various locations in Washington and Idaho (collectively, “ Northwest Retail ”). On March 23, 2018 , we completed the acquisition for cash consideration of approximately $74.5 million (the “ Northwest Retail Acquisition ”). As part of the Northwest Retail Acquisition , Par and CHS, Inc. entered into a multi-year branded petroleum marketing agreement for the continued supply of Cenex® -branded refined products to the acquired Cenex® Zip Trip convenience stores. In addition, the parties also entered into a multi-year supply agreement pursuant to which Par will supply refined products to CHS, Inc. within the Rocky Mountain and Pacific Northwest markets. We accounted for the acquisition of Northwest Retail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Northwest Retail and utilization of our net operating loss carryforwards, as well as intangible assets that do not qualify for separate recognition. Goodwill recognized as a result of the Northwest Retail Acquisition is expected to be deductible for income tax reporting purposes. A summary of the fair value of the assets acquired and liabilities assumed is as follows (in thousands): Cash $ 200 Inventories 4,138 Prepaid and other current assets 243 Property, plant, and equipment 30,230 Goodwill (1) 46,210 Accounts payable and other current liabilities (759 ) Long-term capital lease obligations (5,244 ) Other non-current liabilities (487 ) Total $ 74,531 ________________________________________________________ (1) The total goodwill balance of $46.2 million was allocated to our retail segment. As of December 31, 2018, we finalized the Northwest Retail Acquisition purchase price allocation. We incurred $0.6 million of acquisition costs related to the Northwest Retail Acquisition for the six months ended June 30, 2018. These costs are included in Acquisition and integration costs on our condensed consolidated statement of operations. No such costs were incurred during the three months ended June 30, 2018.</t>
  </si>
  <si>
    <t>Revenue Recognition</t>
  </si>
  <si>
    <t>Revenue from Contract with Customer [Abstract]</t>
  </si>
  <si>
    <t>Revenue Recognition As of June 30, 2019 and December 31, 2018 , receivables from contracts with customers were $236.5 million and $148.4 million , respectively. Our refining segment recognizes deferred revenues when cash payments are received in advance of delivery of products to the customer. Deferred revenue was $8.1 million and $6.7 million as of June 30, 2019 and December 31, 2018 , respectively. The following table provides information about disaggregated revenue by major product line and includes a reconciliation of the disaggregated revenue with reportable segments (in thousands): Three Months Ended June 30, 2019 Refining Logistics Retail Product or service: Gasoline $ 372,352 $ — $ 86,248 Distillates (1) 646,907 — 10,547 Other refined products (2) 327,939 — — Merchandise — — 23,469 Transportation and terminalling services — 50,146 — Other revenue 359 — 485 Total segment revenues (3) $ 1,347,557 $ 50,146 $ 120,749 Three Months Ended June 30, 2018 Refining Logistics Retail Product or service: Gasoline $ 255,870 $ — $ 84,754 Distillates (1) 453,968 — 11,125 Other refined products (2) 90,570 — — Merchandise — — 23,812 Transportation and terminalling services — 31,289 — Total segment revenues (3) $ 800,408 $ 31,289 $ 119,691 Six Months Ended June 30, 2019 Refining Logistics Retail Product or service: Gasoline $ 660,552 $ — $ 156,011 Distillates (1) 1,202,799 — 19,556 Other refined products (2) 629,385 — — Merchandise — — 44,078 Transportation and terminalling services — 95,355 — Other revenue 885 — 935 Total segment revenues (3) $ 2,493,621 $ 95,355 $ 220,580 Six Months Ended June 30, 2018 Refining Logistics Retail Product or service: Gasoline $ 495,131 $ — $ 142,956 Distillates (1) 852,497 — 18,121 Other refined products (2) 193,043 — — Merchandise — — 37,206 Transportation and terminalling services — 64,356 — Total segment revenues (3) $ 1,540,671 $ 64,356 $ 198,283 _______________________________________________________ (1) Distillates primarily include diesel and jet fuel. (2) Other refined products include fuel oil, gas oil, asphalt, and naphtha. (3) Refer to Note 17—Segment Information for the reconciliation of segment revenues to total consolidated revenues.</t>
  </si>
  <si>
    <t>Inventory Disclosure [Abstract]</t>
  </si>
  <si>
    <t>Inventories Inventories at June 30, 2019 consisted of the following (in thousands): Titled Inventory Supply and Offtake Agreements (1) Total Crude oil and feedstocks $ 71,058 $ 173,232 $ 244,290 Refined products and blendstock 121,955 158,707 280,662 Warehouse stock and other (2) 48,927 — 48,927 Total $ 241,940 $ 331,939 $ 573,879 Inventories at December 31, 2018 consisted of the following (in thousands): Titled Inventory Supply and Offtake Agreements (1) Total Crude oil and feedstocks $ 7,000 $ 117,877 $ 124,877 Refined products and blendstock 62,401 100,175 162,576 Warehouse stock and other (2) 34,612 — 34,612 Total $ 104,013 $ 218,052 $ 322,065 ________________________________________________________ (1) Please read Note 8—Inventory Financing Agreements for further information. (2) Includes $4.8 million and $5.0 million of RINs and environmental credits as of June 30, 2019 and December 31, 2018 , respectively. As of June 30, 2019 and December 31, 2018 , there was a $13.4 million and $3.8 million reserve for the lower of cost or net realizable value of inventory, respectively. Our LIFO inventory reserve was $10.6 million as of June 30, 2019 .</t>
  </si>
  <si>
    <t>Prepaid and Other Current Assets</t>
  </si>
  <si>
    <t>Deferred Costs, Capitalized, Prepaid, and Other Assets Disclosure [Abstract]</t>
  </si>
  <si>
    <t>Prepaid and Other Current Assets Prepaid and other current assets at June 30, 2019 and December 31, 2018 consisted of the following (in thousands): June 30, 2019 December 31, 2018 Collateral posted with broker for derivative instruments (1) $ 2,656 $ 2,759 Prepaid insurance 3,791 7,727 Deferred financing costs 335 — Derivative assets 1,730 5,164 Other 5,321 12,720 Total $ 13,833 $ 28,370 _________________________________________________________ (1) Our cash margin that is required as collateral deposits on our commodity derivatives cannot be offset against the fair value of open contracts except in the event of default. Please read Note 10—Derivatives for further information.</t>
  </si>
  <si>
    <t>Inventory Financing Agreements</t>
  </si>
  <si>
    <t>Other Commitments [Abstract]</t>
  </si>
  <si>
    <t>Inventory Financing Agreements Supply and Offtake Agreements On June 1, 2015, we entered into several agreements with J. Aron to support the operations of our Hawaii refinery (the “Supply and Offtake Agreements”). The Supply and Offtake Agreements mature on May 31, 2021 and have a one -year extension option upon mutual agreement of the parties. Under the Supply and Offtake Agreements, J. Aron may enter into agreements with third parties whereby J. Aron will remit payments to these third parties for refinery procurement contracts for which we will become immediately obligated to reimburse J. Aron. As of June 30, 2019 , we had no obligations due to J. Aron under this contractual undertakings agreement. On December 5, 2018 , we amended the Supply and Offtake Agreements to account for additional processing capacity expected to be provided through the Hawaii Refinery Expansion . The amendment to the Supply and Offtake Agreements also (i) required us to increase our margin requirements by an aggregate of $2.5 million by making certain additional margin payments on December 19, 2018 , March 1, 2019 , and June 3, 2019 , and (ii) only allows dividends, payments, or other distributions with respect to any equity interests in Par Hawaii Refining, LLC ("PHR") in limited and restricted circumstances. During the term of the Supply and Offtake Agreements, J. Aron and we will identify mutually acceptable contracts for the purchase of crude oil from third parties. Per the Supply and Offtake Agreements, J. Aron will provide up to 150 Mbpd per day of crude oil to our Hawaii refinery. Additionally, we agreed to sell and J. Aron agreed to buy, at market prices, refined products produced at our Hawaii refinery. We will then repurchase the refined products from J. Aron prior to selling the refined products to our retail operations or to third parties. The agreements also provide for the lease of crude oil and certain refined product storage facilities to J. Aron. Following the expiration or termination of the Supply and Offtake Agreements, we are obligated to purchase the crude oil and refined product inventories then owned by J. Aron and located at the leased storage facilities at then-current market prices. Though title to the crude oil and certain refined product inventories resides with J. Aron, the Supply and Offtake Agreements are accounted for similar to a product financing arrangement; therefore, the crude oil and refined products inventories will continue to be included on our condensed consolidated balance sheets until processed and sold to a third party. Each reporting period, we record a liability in an amount equal to the amount we expect to pay to repurchase the inventory held by J. Aron based on current market prices. For the three and six months ended June 30, 2019 , we incurred approximately $7.7 million and $13.0 million in handling fees related to the Supply and Offtake Agreements, respectively, which are included in Cost of revenues (excluding depreciation) on our condensed consolidated statements of operations. For the three and six months ended June 30, 2018 , we incurred approximately $6.0 million and $10.8 million in handling fees related to the Supply and Offtake Agreements, respectively. For the three and six months ended June 30, 2019 , Interest expense and financing costs, net , on our condensed consolidated statements of operations includes approximately $1.4 million and $3.1 million of expenses related to the Supply and Offtake Agreements, respectively. For the three and six months ended June 30, 2018 , Interest expense and financing costs, net on our condensed consolidated statements of operations includes approximately $1.3 million and $2.0 million of expenses related to the Supply and Offtake Agreements, respectively. The Supply and Offtake Agreements also include a deferred payment arrangement (“Deferred Payment Arrangement”) whereby we can defer payments owed under the agreements up to the lesser of $165 million or 85% of the eligible accounts receivable and inventory. Upon execution of the Supply and Offtake Agreements, we paid J. Aron a deferral arrangement fee of $1.3 million . The deferred amounts under the Deferred Payment Arrangement bear interest at a rate equal to three -month LIBOR plus 3.50% per annum. We also agreed to pay a deferred payment availability fee equal to 0.75% of the unused capacity under the Deferred Payment Arrangement. Amounts outstanding under the Deferred Payment Arrangement are included in Obligations under inventory financing agreements on our condensed consolidated balance sheets. Changes in the amount outstanding under the Deferred Payment Arrangement are included within Cash flows from financing activities on the condensed consolidated statements of cash flows. As of June 30, 2019 and December 31, 2018 , the capacity of the Deferred Payment Arrangement was $142.0 million and $77.4 million , respectively. As of June 30, 2019 and December 31, 2018 , we had $126.9 million and $68.4 million outstanding, respectively, under the Deferred Payment Arrangements. Under the Supply and Offtake Agreements, we pay or receive certain fees from J. Aron based on changes in market prices over time. In February 2016, we fixed the market fee for the period from December 1, 2016 through May 31, 2018 for $14.6 million to be settled in eighteen equal monthly payments. In 2017, we fixed the market fee for the period from June 1, 2018 through May 2021 for an additional $2.2 million . The receivable from J. Aron was recorded as a reduction to our Obligations under inventory financing agreements pursuant to our Master Netting Agreement. As of June 30, 2019 and December 31, 2018 , the receivable was $1.0 million and $2.5 million , respectively. Washington Refinery Intermediation Agreement In connection with the consummation of the Washington Acquisition , we became a party to the Washington Refinery Intermediation Agreement with MLC that provides a structured financing arrangement based on U.S. Oil ’s crude oil and refined products inventories and associated accounts receivable. Under this arrangement, U.S. Oil purchases crude oil supplied from third-party suppliers and MLC provides credit support for such crude oil purchases. MLC ’s credit support can consist of either providing a payment guaranty, causing the issuance of a letter of credit from a third-party issuing bank, or purchasing crude oil directly from third parties on our behalf. U.S. Oil holds title to all crude oil and refined products inventories at all times and pledges such inventories, together with all receivables arising from the sales of same, exclusively to MLC . The Washington Refinery Intermediation Agreement expires on December 31, 2019 . During the remaining term of the Washington Refinery Intermediation Agreement , MLC will make receivable advances to U.S. Oil based on an advance rate of 95% of eligible receivables, up to a total receivables advance maximum of $90.0 million (the “ MLC receivable advances ”), and additional advances based on crude oil and products inventories. Changes in the amount outstanding under the MLC receivable advances are included within Cash flows from financing activities on the condensed consolidated statements of cash flows. The MLC receivable advances bear interest at a rate equal to three -month LIBOR plus 3.25% per annum. We also agreed to pay an availability fee equal to 1.50% of the unused capacity under the MLC receivable advances . As of June 30, 2019 , our outstanding balance under MLC receivable advances was equal to our borrowing base of $62.5 million . Additionally, as of June 30, 2019 , we had approximately $65.9 million in letters of credit outstanding through MLC ’s credit support. For the three and six months ended June 30, 2019 , we incurred approximately $0.9 million and $1.7 million in handling fees, respectively, related to the Washington Refinery Intermediation Agreement , which are included in Cost of revenues (excluding depreciation) on our condensed consolidated statements of operations. For the three and six months ended June 30, 2019 , Interest expense and financing costs, net on our condensed consolidated statements of operations includes approximately $1.5 million and $2.8 million of expenses, respectively, related to the Washington Refinery Intermediation Agreement . The Supply and Offtake Agreements and the Washington Refinery Intermediation Agreement also provide us with the ability to economically hedge price risk on our inventories and crude oil purchases. Please read Note 10—Derivatives for further information.</t>
  </si>
  <si>
    <t>Debt</t>
  </si>
  <si>
    <t>Debt Disclosure [Abstract]</t>
  </si>
  <si>
    <t>Debt The following table summarizes our outstanding debt (in thousands): June 30, 2019 December 31, 2018 5.00% Convertible Senior Notes due 2021 $ 79,895 $ 115,000 7.75% Senior Secured Notes due 2025 300,000 300,000 ABL Credit Facility — — Mid Pac Term Loan 1,449 1,466 Term Loan B 246,875 — Retail Property Term Loan 44,754 — Principal amount of long-term debt 672,973 416,466 Less: unamortized discount and deferred financing costs (28,877 ) (23,826 ) Total debt, net of unamortized discount and deferred financing costs 644,096 392,640 Less: current maturities (12,295 ) (33 ) Long-term debt, net of current maturities $ 631,801 $ 392,607 Additionally, as of June 30, 2019 and December 31, 2018 , we had approximately $0.1 million and $13.5 million in letters of credit outstanding under the ABL Credit Facility , respectively. As of June 30, 2019 , we also had $3.7 million in cash-collateralized letters of credit and surety bonds outstanding. Under the ABL Credit Facility , the indenture governing the 7.75% Senior Secured Notes , and the Term Loan B Facility , our subsidiaries are restricted from paying dividends or making other equity distributions, subject to certain exceptions. 7.75% Senior Secured Notes Due 2025 On December 21, 2017 , Par Petroleum, LLC and Par Petroleum Finance Corp. (collectively, the “Issuers”), both our wholly owned subsidiaries, completed the issuance and sale of $300 million in aggregate principal amount of 7.75% Senior Secured Notes in a private placement under Rule 144A and Regulation S of the Securities Act of 1933, as amended. The net proceeds of $289.2 million (net of financing costs and original issue discount of 1% ) from the sale were used to repay our previous credit facilities and the forward sale agreement with J. Aron and for general corporate purposes. The 7.75% Senior Secured Notes bear interest at a rate of 7.750% per year (payable semi-annually in arrears on June 15 and December 15 of each year, beginning on June 15, 2018) and will mature on December 15, 2025 . ABL Credit Facility On December 21, 2017 , in connection with the issuance of the 7.75% Senior Secured Notes , Par Petroleum, LLC , Par Hawaii Inc., Mid Pac Petroleum, LLC (“Mid Pac”), HIE Retail, LLC, Hermes Consolidated, LLC, and Wyoming Pipeline Company (collectively, the “ ABL Borrowers ”), entered into a Loan and Security Agreement dated as of December 21, 2017 (the “ ABL Credit Facility ”) with certain lenders and Bank of America, N.A., as administrative agent and collateral agent. The ABL Credit Facility provides for a revolving credit facility that provides for revolving loans and for the issuance of letters of credit (the “ ABL Revolver ”). On July 24, 2018 , we amended the ABL Credit Facility to increase the maximum principal amount at any time outstanding of the ABL Revolver by $10 million to $85 million , subject to a borrowing base. As of June 30, 2019 , the ABL Revolver had no outstanding balance and a borrowing base of approximately $53.7 million and the ABL Credit Facility had $0.1 million in letters of credit outstanding. 5.00% Convertible Senior Notes Due 2021 As of June 30, 2019 , the outstanding principal amount of the 5.00% Convertible Senior Notes was $79.9 million , the unamortized discount and deferred financing cost was $8.3 million , and the carrying amount of the liability component was $71.6 million . During May and June 2019, we entered into privately negotiated exchange agreements with a limited number of holders (the “Noteholders”) to repurchase $35.1 million in aggregate principal amount of the 5.00% Convertible Senior Notes held by the Noteholders for an aggregate of $16.2 million in cash and approximately 1.4 million shares of Par’s common stock with a fair value of $30.1 million . We recognized a loss of approximately $3.7 million related to the extinguishment of the repurchased 5.00% Convertible Senior Notes in the three months ended June 30, 2019 . Term Loan B Facility On January 11, 2019 , Par Petroleum, LLC and Par Petroleum Finance Corp. entered into a new term loan facility with Goldman Sachs Bank USA, as administrative agent, and the lenders party thereto from time to time (the “ Term Loan B Facility ”). Pursuant to the Term Loan B Facility , the lenders made a term loan to the borrowers in the amount of $250.0 million (“ Term Loan B ”) on the closing date. The net proceeds from Term Loan B totaled $228.9 million after deducting the original issue discount, deferred financing costs, and commitment and other fees. Loans under Term Loan B bear interest at a rate per annum equal to Adjusted LIBOR (as defined in the Term Loan B Facility ) plus an applicable margin of 6.75% or at a rate per annum equal to Alternate Base Rate (as defined in the Term Loan B Facility ) plus an applicable margin of 5.75% . In addition to the quarterly interest payments, Term Loan B requires quarterly principal payments of $3.1 million . Term Loan B matures on January 11, 2026 . The obligations of the borrowers under the Term Loan B Facility are guaranteed by Par Petroleum, LLC ’s and Par Petroleum Finance Corp. ’s existing and future direct or indirect domestic subsidiaries and by the Company, with respect to principal and interest only. The Term Loan B Facility and the 7.75% Senior Secured Notes are secured on a pari passu basis by first priority liens (subject to the relative priority of permitted liens) on substantially all of the property and assets of Par Petroleum, LLC , Par Petroleum Finance Corp. , and their subsidiary guarantors, but excluding certain property which is collateral under the ABL Credit Facility , the Supply and Offtake Agreements, and the Washington Refinery Intermediation Agreement . Par Pacific Term Loan Agreement On January 9, 2019 , we entered into a loan agreement (the “ Par Pacific Term Loan Agreement ”) with Bank of Hawaii (“BOH”). Pursuant to the Par Pacific Term Loan Agreement , BOH made a loan to the Company in the amount of $45.0 million (the “ Par Pacific Term Loan ”). During the term of the Par Pacific Term Loan , the interest payments were due monthly and were based on the outstanding principal balance multiplied by a floating rate equal to 3.50% above the applicable LIBOR rate (as defined in the Par Pacific Term Loan Agreement ) subject to an increased default interest rate in the event of a default. The Par Pacific Term Loan Agreement was scheduled to mature on July 9, 2019 . We terminated and repaid all amounts outstanding under the Par Pacific Term Loan Agreement on March 29, 2019 using the proceeds of the Retail Property Term Loan (as defined below). We recognized approximately $0.1 million of debt extinguishment costs related to the unamortized deferred financing costs associated with the Par Pacific Term Loan Agreement in the six months ended June 30, 2019 . Retail Property Term Loan On March 29, 2019 , Par Pacific Hawaii Property Company, LLC (“ Par Property LLC ”), our wholly owned subsidiary, entered into a term loan agreement (the “ Retail Property Term Loan ”) with BOH, which provided a term loan in the principal amount of $45.0 million . The proceeds from the Retail Property Term Loan were used to repay and terminate the Par Pacific Term Loan Agreement . The Retail Property Term Loan is guaranteed by Par and secured by a lien on substantially all of the assets of Par Property LLC , including a mortgage lien on 21 retail properties in Hawaii (the “ Portfolio Properties ”). Certain covenants require us to maintain a loan-to-appraisal value of the Portfolio Properties ratio of not greater than 75% and an annual debt yield of at least 9% . Par is also subject to a minimum liquidity covenant measured on the last day of each fiscal quarter. The Retail Property Term Loan bears interest based on a floating rate equal to the applicable LIBOR for a one-month interest period plus 1.5% . Principal and interest payments are payable monthly based on a 20 -year amortization schedule, principal prepayments are allowed subject to applicable prepayment penalties, and the remaining unpaid principal, plus any unpaid interest or other charges, is due on April 1, 2024 , the maturity date of the Retail Property Term Loan .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June 30, 2019 , we were in compliance with all of our debt agreements. Guarantors In connection with our shelf registration statement on Form S-3, which was filed with the Securities and Exchange Commission (“SEC”) on February 6, 2019 and declared effective on February 15, 2019 (“Registration Statement”), we may sell non-convertible debt securities and other securities in one or more offerings with an aggregate initial offering price of up to $750.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si>
  <si>
    <t>Derivatives</t>
  </si>
  <si>
    <t>Derivative Instruments and Hedging Activities Disclosure [Abstract]</t>
  </si>
  <si>
    <t>Derivatives Commodity Derivatives We utilize commodity derivative contracts to manage our price exposure in our inventory positions, future purchases of crude oil, future purchases and sales of refined products, and crude oil consumption in our refining process. The derivative contracts that we execute to manage our price risk include exchange traded futures, options, and over-the-counter (“OTC”) swaps. Our futures, options, and OTC swaps are marked-to-market and changes in the fair value of these contracts are recognized within Cost of revenues (excluding depreciation) on our condensed consolidated statements of operations. We are obligated to repurchase the crude oil and refined products from J. Aron at the termination of the Supply and Offtake Agreements. Our Washington Refinery Intermediation Agreement contains forward purchase obligations for certain volumes of crude and refined products that are required to be settled at market prices on a monthly basis. We have determined that these obligations under the Supply and Offtake Agreements and Washington Refinery Intermediation Agreement contain embedded derivatives. As such, we have accounted for these embedded derivatives at fair value with changes in the fair value recorded in Cost of revenues (excluding depreciation) on our condensed consolidated statements of operations. We are required under the Supply and Offtake Agreements to hedge the time spread between the period of crude oil cargo pricing and the month of delivery for certain crude oil purchases. We utilize OTC swaps to accomplish this. We have entered into forward purchase contracts for crude oil and forward purchases an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Our open futures and OTC swaps expire at various dates through September 2019 . We elect to offset fair value amounts recognized for derivative instruments executed with the same counterparty under a master netting agreement. Our condensed consolidated balance sheets present derivative assets and liabilities on a net basis. Please read Note 11—Fair Value Measurements for the gross fair value and net carrying value of our derivative instruments. Our cash margin that is required as collateral deposits cannot be offset against the fair value of open contracts except in the event of default. At June 30, 2019 , our open commodity derivative contracts represented (in thousands of barrels): Contract type Purchases Sales Net Futures 1,045 (308 ) 737 Swaps 2,700 (3,946 ) (1,246 ) Total 3,745 (4,254 ) (509 ) Interest Rate Derivatives We are exposed to interest rate volatility in our ABL Revolver , Term Loan B Facility, Retail Property Term Loan , Supply and Offtake Agreements, and Washington Refinery Intermediation Agreement . We may utilize interest rate swaps to manage our interest rate risk. As of June 30, 2019 , we entered into an interest rate swap at an average fixed rate of 3.91% in exchange for the floating interest rate and on the notional amounts due under the Retail Property Term Loan . This swap expires on April 1, 2024 , the maturity date of the Retail Property Term Loan . Our 5.00% Convertible Senior Notes include a redemption option and a related make-whole premium which represent an embedded derivative that is not clearly and closely related to the 5.00% Convertible Senior Notes . As such, we have accounted for this embedded derivative at fair value with changes in the fair value recorded in Interest expense and financing costs, net , on our condensed consolidated statements of operations. As of June 30, 2019 , this embedded derivative was deemed to have a de minimis fair value. The following table provides information on the fair value amounts (in thousands) of these derivatives as of June 30, 2019 and December 31, 2018 and their placement within our condensed consolidated balance sheets. Balance Sheet Location June 30, 2019 December 31, 2018 Asset (Liability) Commodity derivatives (1) Prepaid and other current assets $ 1,730 $ 4,973 Commodity derivatives Other accrued liabilities (16,878 ) (700 ) J. Aron repurchase obligation derivative Obligations under inventory financing agreements 165 4,085 MLC repurchase obligation derivative Obligations under inventory financing agreements (5,639 ) — Interest rate derivatives Prepaid and other current assets — 191 Interest rate derivatives Other accrued liabilities (188 ) — Interest rate derivatives Other liabilities (1,286 ) — _________________________________________________________ (1) Does not include cash collateral of $2.7 million and $2.7 million recorded in Prepaid and other current assets and $9.5 million and $8.3 million in Other long-term assets as of June 30, 2019 and December 31, 2018 , respectively. The following table summarizes the pre-tax gains (losses) recognized on our condensed consolidated statements of operations resulting from changes in fair value of derivative instruments not designated as hedges charged directly to earnings (in thousands): Three Months Ended June 30, Six Months Ended June 30, Statement of Operations Location 2019 2018 2019 2018 Commodity derivatives Cost of revenues (excluding depreciation) $ (2,755 ) $ (1,247 ) $ (3,259 ) $ 3,685 J. Aron repurchase obligation derivative Cost of revenues (excluding depreciation) 13,388 8,800 (3,919 ) 15,142 MLC repurchase obligation derivative Cost of revenues (excluding depreciation) 9,603 — (3,339 ) — Interest rate derivatives Interest expense and financing costs, net (1,471 ) 62 (1,470 ) 1,298</t>
  </si>
  <si>
    <t>Fair Value Measurements</t>
  </si>
  <si>
    <t>Fair Value Disclosures [Abstract]</t>
  </si>
  <si>
    <t>Fair Value Measurements Assets and Liabilities Measured at Fair Value on a Recurring Basis Common Stock Warrants As of June 30, 2019 and December 31, 2018 , we had 354,350 common stock warrants outstanding. We estimate the fair value of our outstanding common stock warrants using the difference between the strike price of the warrant and the market price of our common stock, which is a Level 3 fair value measurement. As of June 30, 2019 and December 31, 2018 , the warrants had a weighted-average exercise price of $0.09 and $0.09 and a remaining term of 3.17 years and 3.67 years , respectively. The estimated fair value of the common stock warrants was $20.45 and $14.13 per share as of June 30, 2019 and December 31, 2018 , respectively. Derivative Instruments We utilize crude oil commodity derivative contracts to manage our price exposure to our inventory positions, future purchases of crude oil, future purchases and sales of refined products, and cost of crude oil consumed in the refining process. We may utilize interest rate swaps to manage our interest rate risk.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our J. Aron and MLC repurchase obligation embedded derivatives requires that we make estimates of the prices and differentials assuming settlement at the end of the reporting period; therefore, they are classified as Level 3 instruments. We do not have other commodity derivatives classified as Level 3 at June 30, 2019 or December 31, 2018 . Please read Note 10—Derivatives for further information on derivatives. Financial Statement Impact Fair value amounts by hierarchy level as of June 30, 2019 and December 31, 2018 are presented gross in the tables below (in thousands): June 30, 2019 Level 1 Level 2 Level 3 Gross Fair Value Effect of Counter-Party Netting Net Carrying Value on Balance Sheet (1) Assets Commodity derivatives $ 1,851 $ 3,688 $ — $ 5,539 $ (3,809 ) $ 1,730 Liabilities Common stock warrants $ — $ — $ (7,246 ) $ (7,246 ) $ — $ (7,246 ) Commodity derivatives (976 ) (19,711 ) — (20,687 ) 3,809 (16,878 ) J. Aron repurchase obligation derivative — — 165 165 — 165 MLC repurchase obligation derivative — — (5,639 ) (5,639 ) — (5,639 ) Interest rate derivatives — (1,474 ) — (1,474 ) — (1,474 ) Total $ (976 ) $ (21,185 ) $ (12,720 ) $ (34,881 ) $ 3,809 $ (31,072 ) December 31, 2018 Level 1 Level 2 Level 3 Gross Fair Value Effect of Counter-Party Netting Net Carrying Value on Balance Sheet (1) Assets Commodity derivatives $ 170 $ 5,234 $ — $ 5,404 $ (431 ) $ 4,973 Interest rate derivatives — 191 — 191 — 191 Total $ 170 $ 5,425 $ — $ 5,595 $ (431 ) $ 5,164 Liabilities Common stock warrants $ — $ — $ (5,007 ) $ (5,007 ) $ — $ (5,007 ) Commodity derivatives (870 ) (261 ) — (1,131 ) 431 (700 ) J. Aron repurchase obligation derivative — — 4,085 4,085 — 4,085 Total $ (870 ) $ (261 ) $ (922 ) $ (2,053 ) $ 431 $ (1,622 ) _________________________________________________________ (1) Does not include cash collateral of $12.2 million and $10.9 million as of June 30, 2019 and December 31, 2018 , respectively, included within Prepaid and other current assets and Other long-term assets on our condensed consolidated balance sheets. A roll forward of Level 3 financial instruments measured at fair value on a recurring basis is as follows (in thousands): Three Months Ended June 30, Six Months Ended June 30, 2019 2018 2019 2018 Balance, at beginning of period $ (26,741 ) $ (19,285 ) $ (922 ) $ (26,372 ) Settlements (7,898 ) — (7,898 ) — Acquired 6,353 — (2,301 ) — Total unrealized income (loss) included in earnings 15,566 8,726 (1,599 ) 15,813 Balance, at end of period $ (12,720 ) $ (10,559 ) $ (12,720 ) $ (10,559 ) The carrying value and fair value of long-term debt and other financial instruments as of June 30, 2019 and December 31, 2018 are as follows (in thousands): June 30, 2019 Carrying Value Fair Value 5.00% Convertible Senior Notes due 2021 (1) (3) $ 71,621 $ 101,583 7.75% Senior Secured Notes due 2025 (1) 291,386 298,125 Mid Pac Term Loan (2) 1,449 1,449 Term Loan B Facility (1) 235,767 248,727 Retail Property Term Loan (2) 43,873 43,873 Common stock warrants (2) 7,246 7,246 December 31, 2018 Carrying Value Fair Value 5.00% Convertible Senior Notes due 2021 (1) (3) $ 100,411 $ 121,488 7.75% Senior Secured Notes due 2025 (1) 290,763 270,000 Mid Pac Term Loan (2) 1,466 1,466 Common stock warrants (2) 5,007 5,007 _________________________________________________________ (1) The fair values measurements of the 5.00% Convertible Senior Notes , 7.75% Senior Secured Notes , and Term Loan B Facility are considered Level 2 measurements as discussed below. (2) The fair value of the common stock warrants, Mid Pac Term Loan , and Retail Property Term Loan are considered Level 3 measurements in the fair value hierarchy. (3) The carrying value of the 5.00% Convertible Senior Notes excludes the fair value of the equity component, which was classified as equity upon issuance.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 and an implied volatility based on market values of options outstanding as of June 30, 2019 . The fair value of the 5.00% Convertible Senior Notes is considered a Level 2 measurement in the fair value hierarchy. The fair value of the 7.75% Senior Secured Notes and the Term Loan B Facility were determined using a market approach based on quoted prices. Because the 7.75% Senior Secured Notes and Term Loan B Facility may not be actively traded, the inputs used to measure the fair value are classified as Level 2 inputs within the fair value hierarchy.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si>
  <si>
    <t>Leases (Notes)</t>
  </si>
  <si>
    <t>Leases [Abstract]</t>
  </si>
  <si>
    <t>Leases</t>
  </si>
  <si>
    <t xml:space="preserve">Leases We have cancelable and non-cancelable finance and operating lease obligations for the lease of land, vehicles, office space, retail facilities, and other facilities used in the storage and transportation of crude oil and refined products. Most of our leases include one or more options to renew, with renewal terms that can extend the lease term from one to 30 years or more. There are no material lease arrangements where we are the lessor. We determine whether a contract is or contains a lease when we have the right to control the use of the identified asset in exchange for consideration. Lease liabilities and ROU assets are recognized at the commencement date based on the present value of lease payments over the lease term. We use our incremental borrowing rate in the calculation of present value unless the implicit rate can be readily determined. Certain leases include provisions for variable payments based upon percentage of sales and/or other operating metrics; escalation provisions to adjust rental payments to reflect changes in price indices and fair market rents; and provisions for the renewal, termination, and/or purchase of the leased asset. We only consider fixed payments and those options that are reasonably certain to be exercised in the determination of the lease term and the initial measurement of lease liabilities and ROU assets. Expense for operating lease payments is recognized as lease expense on a straight-line basis over the lease term. Expense for finance leases is recognized as amortization expense on a straight-line basis and interest expense on an effective rate basis over the lease term. Leases with an initial term of 12 months or less are not recorded on the balance sheet. We do not separate lease and nonlease components of a contract. There are no material residual value guarantees associated with any of our leases. The following table provides information on the amounts (in thousands, except lease term and discount rates) of our leased assets and liabilities as of June 30, 2019 and their placement within our condensed consolidated balance sheets: Lease type Balance Sheet Location June 30, 2019 Assets Finance Property, plant, and equipment $ 10,781 Finance Accumulated amortization (3,481 ) Finance Property and equipment, net $ 7,300 Operating Operating lease assets 389,047 Total leased assets $ 396,347 Liabilities Current Finance Other accrued liabilities $ 1,718 Operating Operating lease liabilities 59,707 Long-term Finance Finance lease liabilities 6,501 Operating Operating lease liabilities 332,465 Total lease liabilities $ 400,391 Weighted-average remaining lease term (in years) Finance 5.94 Operating 11.40 Weighted-average discount rate Finance 6.69 % Operating 7.77 % The following table summarizes the lease costs recognized on our condensed consolidated statements of operations (in thousands): Lease cost type Three Months Ended June 30, 2019 Six Months Ended June 30, 2019 Finance lease cost Amortization of finance lease assets $ 402 $ 901 Interest on lease liabilities 108 264 Operating lease cost 24,566 47,978 Variable lease cost 910 2,540 Short-term lease cost 163 416 Net lease cost $ 26,149 $ 52,099 The following table summarizes the supplemental cash flow information related to leases as follows (in thousands): Lease type Six Months Ended June 30, 2019 Cash paid for amounts included in the measurement of liabilities Financing cash flows from finance leases $ 996 Operating cash flows from finance leases 245 Operating cash flows from operating leases 46,044 Non-cash supplemental amounts ROU assets obtained in exchange for new finance lease obligations 192 ROU assets obtained in exchange for new operating lease obligations 14,308 The table below includes the estimated future undiscounted cash flows for finance and operating leases as of June 30, 2019 (in thousands): For the year ending December 31, Finance leases Operating leases Total 2019 (1) $ 1,249 $ 47,357 $ 48,606 2020 1,983 79,554 81,537 2021 1,411 51,536 52,947 2022 1,195 49,395 50,590 2023 1,166 48,358 49,524 2024 936 42,737 43,673 Thereafter 2,005 241,297 243,302 Total lease payments 9,945 560,234 570,179 Less amount representing interest (1,726 ) (168,062 ) (169,788 ) Present value of lease liabilities $ 8,219 $ 392,172 $ 400,391 _________________________________________________________ (1) Represents period from July 1, 2019 to December 31, 2019 . Additionally, the Company has $52.8 million in future undiscounted cash flows for two operating leases that have not yet commenced. These leases are expected to commence when the lessor has made the equipment or location available to the Company to operate or begin construction, respectively. At December 31, 2018 , the estimated minimum lease payments for capital and operating leases with initial or remaining non-cancelable lease terms in excess of one year were as follows (in thousands): Capital leases Operating leases 2019 $ 2,723 $ 62,589 2020 2,264 62,132 2021 1,757 39,821 2022 1,512 38,402 2023 1,148 38,827 Thereafter 2,600 191,717 Total minimum rental payments $ 12,004 $ 433,488 Less amount representing interest 1,865 Present value of minimum rental payments $ 10,139 </t>
  </si>
  <si>
    <t>Commitments and Contingencies</t>
  </si>
  <si>
    <t>Commitments and Contingencies Disclosure [Abstract]</t>
  </si>
  <si>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United Steelworkers Union Dispute A portion of our employees at the Hawaii refinery are represented by the United Steelworkers Union (“USW”). On March 23, 2015, the union ratified a four -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was commenced and concluded on October 1, 2018, with the arbitrator taking the matter under advisement thereafter. In a decision dated November 27, 2018, the arbitrator denied the grievance without prejudice to USW's NLRB claim regarding retiree medical and short term disability benefits. On June 5, 2019, the NLRB approved the withdrawal of USW’s claim against PHR. Environmental Matters Like other petroleum refiners and exploration and production companies, our operations are subject to extensive and periodically-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U.S. Environmental Protection Agency (“ EPA ”)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Wyoming Refining and negotiations with the relevant agencies as to remedial approaches remain ongoing on a number of aspects of the contamination, meaning that investigation, monitoring, and remediation costs are not reasonably estimable for some elements of these efforts. As of June 30, 2019 , we have accrued $17.0 million for the well-understood components of these efforts based on current information, approximately one-third of which we expect to incur in the next five years and the remainder to be incurred over approximately 30 years .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Hermes Consolidated LLC, and its wholly owned subsidiary, Wyoming Pipeline Company (collectively, “WRC” or “Wyoming Refining”) have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100,000 .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Compliance with this rule has not had a material impact on our financial condition, results of operations, or cash flows to date. In 2007, the State of Hawaii passed Act 234, which required that GHG emissions be rolled back on a statewide basis to 1990 levels by the year 2020. In June of 2014, the Hawaii Department of Health (“DOH”) adopted regulations that require each major facility to reduce CO 2 emissions by 16% by 2020 relative to a calendar year 2010 baseline (the first year in which GHG emissions were reported to the EPA under 40 CFR Part 98). The Hawaii refinery’s capacity to materially reduce fuel use and GHG emissions is limited because most energy conservation measures have already been implemented over the past 20 years. The regulation allows for “partnering” with other facilities (principally power plants) that have already dramatically reduced greenhouse emissions or are on schedule to reduce CO 2 emissions in order to comply independently with the state’s Renewable Portfolio Standards. The DOH's GHG regulation allows, and the Hawaii refinery submitted, a GHG reduction plan, which includes an assessment of alternatives which demonstrates that additional reductions are not cost-effective or necessary because the State of Hawaii has already reached the 1990 levels according to report prepared by the DOH in January 2019. Fuel Standards In 2007, the U.S. Congress passed the Energy Independence and Security Act of 2007 (the “EISA”) which, among other things, set a target fuel economy standard of 35 miles per gallon for the combined fleet of cars and light trucks in the U.S. by model year 2020 and contained an expanded Renewable Fuel Standard (the “RFS”). In August 2012, the EPA and National Highway Traffic Safety Administration (“NHTSA”) jointly adopted regulations that establish an average industry fuel economy of 54.5 miles per gallon by model year 2025. On August 8, 2018, the EPA and NHTSA jointly proposed to revise existing fuel economy standards for model years 2021-2025 and to set standards for 2026 for the first time. The agencies have not yet issued a final rule, but they are expected to do so in 2019. Although the revised fuel economy standards are expected to be less stringent than the initial standards for model years 2021-2025, it is uncertain whether the revised standards will increase year over year. Higher fuel economy standards have the potential to reduce demand for our refined transportation fuel products. Under EISA, the RFS requires an increasing amount of renewable fuel to be blended into the nation’s transportation fuel supply, up to 36 billion gallons by 2022. In the near term, the RFS will be satisfied primarily with fuel ethanol blended into gasoline. We, and other refiners subject to the RFS, may meet the RFS requirements by blending the necessary volumes of renewable fuels produced by us or purchased from third parties. To the extent that refiners will not or cannot blend renewable fuels into the products they produce in the quantities required to satisfy their obligations under the RFS program, those refiners must purchase renewable credits, referred to as RINs, to maintain compliance. To the extent that we exceed the minimum volumetric requirements for blending of renewable fuels, we generate our own RINs for which we have the option of retaining these self-generated RINs for current or future RFS compliance or selling those RINs on the open market.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In October 2010, the EPA issued a partial waiver decision under the federal CAA to allow for an increase in the amount of ethanol permitted to be blended into gasoline from 10% (“E10”) to 15% (“E15”) for 2007 and newer light duty motor vehicles. In January 2011, the EPA issued a second waiver for the use of E15 in vehicles model years 2001-2006. In 2019, the EPA is expected to conduct a rulemaking to allow year-round sales of E15. There are numerous issues, including state and federal regulatory issues, that need to be addressed before E15 can be marketed on a large scale for use in traditional gasoline engines; however, increased renewable fuel in the nation's transportation fuel supply could reduce demand for our refined products. In March 2014, the EPA published a final Tier 3 gasoline standard that requires, among other things, that gasoline contain no more than 10 parts per million (“ppm”) sulfur on an annual average basis and no more than 80 ppm sulfur on a per-gallon basis. The standard also lowers the allowable benzene, aromatics, and olefins content of gasoline. The effective date for the new standard was January 1, 2017, however, approved small volume refineries have until January 1, 2020 to meet the standard. The eastern location of our co-located Hawaii refinery was required to comply with Tier 3 gasoline standards within 30 months of June 21, 2016, the date our Hawaii refinery was disqualified from small volume refinery status, and is currently compliant. On March 19, 2015, the EPA confirmed the small refinery status of our Wyoming refinery. The Par East facility of our Hawaii refinery, our Wyoming refinery, and our Washington refinery, acquired in January 2019, were all granted small refinery status by the EPA for 2017. Beginning on June 30, 2014, new sulfur standards for fuel oil used by marine vessels operating within 200 miles of the U.S. coastline (which includes the entire Hawaiian Island chain) was lowered from 10,000 ppm (1%) to 1,000 ppm (0.1%). The sulfur standards began at the Hawaii refinery and were phased in so that by January 1, 2015, they were to be fully aligned with the International Marine Organization (“IMO”) standards and deadline. The more stringent standards apply universally to both U.S. and foreign-flagged ships. Although the marine fuel regulations provided vessel operators with a few compliance options such as installation of on-board pollution controls and demonstration unavailability, many vessel operators will be forced to switch to a distillates fuel while operating within the Emission Control Area (“ECA”). Beyond the 200 mile ECA, large ocean vessels are still allowed to burn marine fuel with up to 3.5% sulfur. Our Hawaii refinery is capable of producing the 1% sulfur residual fuel oil that was previously required within the ECA. Although our Hawaii refinery remains in a position to supply vessels traveling to and through Hawaii, the market for 0.1% sulfur distillates fuel and 3.5% sulfur residual fuel is much more competitive. In addition to U.S. fuels requirements, the IMO has also adopted newer standards that further reduce the global limit on sulfur content in maritime fuels to 0.5% beginning in 2020 (“IMO 2020”). Like the rest of the refining industry, we are focused on meeting these standards and may incur costs in producing lower-sulfur fuels. There will be compliance costs and uncertainties regarding how we will comply with the various requirements contained in the EISA, RFS, IMO 2020, and other fuel-related regulations. We may experience a decrease in demand for refined petroleum products due to an increase in combined fleet mileage or due to refined petroleum products being replaced by renewable fuels. Environmental Agreement On September 25, 2013 , Par Petroleum, LLC (formerly Hawaii Pacific Energy, a wholly owned subsidiary of Par created for purposes of the PHR acquisition), Tesoro, and PHR entered into an Environmental Agreement (“Environmental Agreement”) that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DOJ”), and other state governmental authorities concerning alleged violations of the federal CAA related to the ownership and operation of multiple facilities owned or formerly owned by Tesoro and its affiliates (“Consent Decree”), including the Par East facility of our Hawaii refinery. As a result of the Consent Decree, PHR expanded its previously-announced 2016 Hawaii refinery turnaround to undertake additional capital improvements to reduce emissions of air pollutants and to provide for certain nitrogen oxide and sulfur dioxide emission controls and monitoring required by the Consent Decree. Tesoro is responsible under the Environmental Agreement for directly paying, or reimbursing PHR, for all reasonable third-party capital expenditures incurred pursuant to the Consent Decree to the extent related to acts or omissions prior to the date of the closing of the PHR acquisition. Tesoro is obligated to pay all applicable fines and penalties related to the Consent Decree. Through June 30, 2019 , Tesoro has reimbursed us for $12.2 million of our total capital expenditures incurred in connection with the Consent Decree. As of June 30, 2019 , all reimbursable capital expenditures incurred pursuant to the Consent Decree were collected. Net capital expenditures and reimbursements related to the Consent Decree for the six months ended June 30, 2019 and 2018 are presented within Capital expenditures on our condensed consolidated statement of cash flows for the related periods.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June 30, 2019 , two related claims totaling approximately $22.4 million remained to be resolved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were settled at a ratio of 54.4 shares per $1,000 of claim.</t>
  </si>
  <si>
    <t>Stockholders' Equity</t>
  </si>
  <si>
    <t>Equity [Abstract]</t>
  </si>
  <si>
    <t>Stockholders’ Equity Incentive Plans 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June 30, Six Months Ended June 30, 2019 2018 2019 2018 Restricted Stock Awards $ 854 $ 936 $ 1,800 $ 1,779 Restricted Stock Units 308 220 562 370 Stock Option Awards 388 508 723 954 During the three and six months ended June 30, 2019 , we granted 27 thousand shares and 274 thousand shares of restricted stock and restricted stock units with a fair value of approximately $0.2 million and $4.4 million , respectively. As of June 30, 2019 , there were approximately $8.0 million of total unrecognized compensation costs related to restricted stock awards and restricted stock units, which are expected to be recognized on a straight-line basis over a weighted-average period of 1.9 years . During the six months ended June 30, 2019 , we granted 300 thousand stock option awards with a weighted-average exercise price of $17.00 per share and no grants were made for the three months ended June 30, 2019 . As of June 30, 2019 , there were approximately $3.5 million of total unrecognized compensation costs related to stock option awards, which are expected to be recognized on a straight-line basis over a weighted-average period of 1.9 years . During the six months ended June 30, 2019 , we granted 48 thousand performance restricted stock units to executive officers and no performance restricted stock units were granted for the three months ended June 30, 2019 . These performance restricted stock units had a fair value of approximately $0.8 million and are subject to certain annual performance targets as defined by our Board of Directors. As of June 30, 2019 , there were approximately $1.3 million of total unrecognized compensation costs related to the performance restricted stock units, which are expected to be recognized on a straight-line basis over a weighted-average period of 2.1 years .</t>
  </si>
  <si>
    <t>Income (Loss) per Share</t>
  </si>
  <si>
    <t>Earnings Per Share [Abstract]</t>
  </si>
  <si>
    <t>Income (Loss) per Share Basic income (loss) per share is computed by dividing net income (loss) by the sum of the weighted-average number of common shares outstanding and the weighted-average number of shares issuable under the common stock warrants, representing 354 thousand and 354 thousand shares during the three and six months ended June 30, 2019 and June 30, 2018 , respectively. The common stock warrants are included in the calculation of basic income (loss) per share because they are issuable for minimal consideration. The following table sets forth the computation of basic and diluted income (loss) per share (in thousands, except per share amounts): Three Months Ended June 30, Six Months Ended June 30, 2019 2018 2019 2018 Net income $ 28,169 $ 16,178 $ 89,261 $ 31,363 Less: Undistributed income allocated to participating securities (1) 324 242 1,021 433 Net income attributable to common stockholders 27,845 15,936 88,240 30,930 Plus: Net income effect of convertible securities — — 8,897 — Numerator for diluted income per common share $ 27,845 $ 15,936 $ 97,137 $ 30,930 Basic weighted-average common stock shares outstanding 49,960 45,684 49,529 45,659 Plus: dilutive effects of common stock equivalents 114 39 6,051 41 Diluted weighted-average common stock shares outstanding 50,074 45,723 55,580 45,700 Basic income per common share $ 0.56 $ 0.35 $ 1.78 $ 0.68 Diluted income per common share $ 0.56 $ 0.35 $ 1.75 $ 0.68 ________________________________________________________ (1) Participating securities include restricted stock that has been issued but has not yet vested. For each of the three and six months ended June 30, 2019 , our calculation of diluted shares outstanding excluded 8 thousand shares of unvested restricted stock. Additionally, the calculation of diluted shares outstanding for the three and six months ended June 30, 2019 excluded 1.9 million and 1.8 million stock options, respectively. For the three and six months ended June 30, 2018 , our calculation of diluted shares outstanding excluded 7 thousand and 27 thousand shares of unvested restricted stock, respectively. For each of the three and six months ended June 30, 2018 , our calculation of diluted shares outstanding excluded 1.3 million stock options. As discussed in Note 9—Debt , we have the option of settling the 5.00% Convertible Senior Notes in cash or shares of common stock, or any combination thereof, upon conversion. For the three and six months ended June 30, 2019 and June 30, 2018 , diluted income (loss) per share was determined using the if-converted method. Our calculation of diluted shares outstanding for the three months ended June 30, 2019 and the three and six months June 30, 2018 excluded 5.6 million , 6.4 million , and 6.4 million common stock equivalents, respectively, as the effect would be anti-dilutive.</t>
  </si>
  <si>
    <t>Income Taxes</t>
  </si>
  <si>
    <t>Income Tax Disclosure [Abstract]</t>
  </si>
  <si>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For the three and six months ended June 30, 2019 , we recorded an income tax benefit of $1.8 million and $66.6 million , respectively, primarily due to the release of valuation allowance in connection with the recognition of deferred tax liabilities acquired as part of the Washington Acquisition . The remaining net deferred tax assets were evaluated based upon the level of historical taxable income, significant book losses during recent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on the remaining amounts and a valuation allowance has been recorded for substantially all of our net deferred tax assets at June 30, 2019 . During the three and six months ended June 30, 2019 and 2018 , no adjustments were recognized for uncertain tax positions. As of December 31, 2018 , we had approximately $1.5 billion in net operating loss carryforwards (“NOL carryforwards”); however, we currently have a valuation allowance against this and substantially all of our other deferred taxed assets. We will continue to assess the realizability of our deferred tax assets based on consideration of actual and projected operating results and tax planning strategies. If sufficient positive evidence of improving actual operating results becomes available, the amount of the deferred tax asset considered more likely than not to be recognized would be increased with a corresponding reduction in income tax expense in the period recorded.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on the net income of our refining, retail, and logistics operations.</t>
  </si>
  <si>
    <t>Segment Information</t>
  </si>
  <si>
    <t>Segment Reporting [Abstract]</t>
  </si>
  <si>
    <t>Segment Information We report the results for the following four business segments: (i) Refining , (ii) Retail , (iii) Logistics , and (iv) Corporate and Other. Commencing January 11, 2019 , the results of operations of the Washington Acquisition are included in our refining and logistics segments. Summarized financial information concerning reportable segments consists of the following (in thousands): Three Months Ended June 30, 2019 Refining Logistics Retail Corporate, Eliminations and Other (1) Total Revenues $ 1,347,557 $ 50,146 $ 120,749 $ (109,043 ) $ 1,409,409 Cost of revenues (excluding depreciation) 1,244,366 26,758 89,782 (109,064 ) 1,251,842 Operating expense (excluding depreciation) 55,393 3,028 16,409 — 74,830 Depreciation, depletion, and amortization 14,613 3,989 2,532 785 21,919 General and administrative expense (excluding depreciation) — — — 11,379 11,379 Acquisition and integration costs — — — 818 818 Operating income (loss) $ 33,185 $ 16,371 $ 12,026 $ (12,961 ) $ 48,621 Interest expense and financing costs, net (20,278 ) Debt extinguishment and commitment costs (3,690 ) Other income, net 2,177 Change in value of common stock warrants (957 ) Equity earnings from Laramie Energy, LLC 491 Income before income taxes 26,364 Income tax benefit 1,805 Net income $ 28,169 Capital expenditures $ 9,437 $ 11,945 $ 1,798 $ 360 $ 23,540 Three Months Ended June 30, 2018 Refining Logistics Retail Corporate, Eliminations and Other (1) Total Revenues $ 800,408 $ 31,289 $ 119,691 $ (94,992 ) $ 856,396 Cost of revenues (excluding depreciation) 731,104 18,581 93,213 (94,974 ) 747,924 Operating expense (excluding depreciation) 34,747 2,385 15,924 4 53,060 Depreciation, depletion, and amortization 7,475 1,673 2,697 930 12,775 General and administrative expense (excluding depreciation) — — — 12,905 12,905 Acquisition and integration costs — — — 749 749 Operating income (loss) $ 27,082 $ 8,650 $ 7,857 $ (14,606 ) $ 28,983 Interest expense and financing costs, net (10,544 ) Other income, net 657 Change in value of common stock warrants (74 ) Equity losses from Laramie Energy, LLC (2,352 ) Income before income taxes 16,670 Income tax expense (492 ) Net income $ 16,178 Capital expenditures $ 5,053 $ 1,866 $ 394 $ 732 $ 8,045 ________________________________________________________ (1) Includes eliminations of intersegment revenues and cost of revenues of $109.0 million and $95.0 million for the three months ended June 30, 2019 and 2018 , respectively. Six Months Ended June 30, 2019 Refining Logistics Retail Corporate, Eliminations and Other (1) Total Revenues $ 2,493,621 $ 95,355 $ 220,580 $ (208,812 ) $ 2,600,744 Cost of revenues (excluding depreciation) 2,306,934 53,288 161,120 (208,768 ) 2,312,574 Operating expense (excluding depreciation) 110,648 5,392 32,464 — 148,504 Depreciation, depletion, and amortization 28,491 7,885 4,906 1,594 42,876 General and administrative expense (excluding depreciation) — — — 23,044 23,044 Acquisition and integration costs — — — 3,702 3,702 Operating income (loss) $ 47,548 $ 28,790 $ 22,090 $ (28,384 ) $ 70,044 Interest expense and financing costs, net (38,988 ) Debt extinguishment and commitment costs (9,186 ) Other income, net 2,264 Change in value of common stock warrants (2,239 ) Equity earnings from Laramie Energy, LLC 792 Income before income taxes 22,687 Income tax benefit 66,574 Net income $ 89,261 Capital expenditures $ 18,883 $ 17,458 $ 4,277 $ 786 $ 41,404 Six Months Ended June 30, 2018 Refining Logistics Retail Corporate, Eliminations and Other (1) Total Revenues $ 1,540,671 $ 64,356 $ 198,283 $ (181,475 ) $ 1,621,835 Cost of revenues (excluding depreciation) 1,399,583 39,391 152,360 (181,511 ) 1,409,823 Operating expense (excluding depreciation) 72,096 4,207 27,763 4 104,070 Depreciation, depletion, and amortization 15,837 3,315 4,565 2,095 25,812 General and administrative expense (excluding depreciation) — — — 24,110 24,110 Acquisition and integration costs — — — 1,381 1,381 Operating income (loss) $ 53,155 $ 17,443 $ 13,595 $ (27,554 ) $ 56,639 Interest expense and financing costs, net (18,921 ) Other income, net 776 Change in value of common stock warrants 671 Change in value of contingent consideration (10,500 ) Equity earnings from Laramie Energy, LLC 3,224 Income before income taxes 31,889 Income tax expense (526 ) Net income $ 31,363 Capital expenditures $ 10,027 $ 4,549 $ 1,095 $ 1,986 $ 17,657 ________________________________________________________ (1) Includes eliminations of intersegment revenues and cost of revenues of $208.8 million and $180.9 million for the six months ended June 30, 2019 and 2018 , respectively.</t>
  </si>
  <si>
    <t>Related Party Transactions</t>
  </si>
  <si>
    <t>Related Party Transactions [Abstract]</t>
  </si>
  <si>
    <t>Related Party Transactions Equity Group Investments (“EGI”) - Service Agreement On September 17, 2013 , we entered into a letter agreement (“Services Agreement”) with Equity Group Investments (“EGI”), an affiliate of Zell Credit Opportunities Fund, LP (“ZCOF”), which owns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 -year periods unless terminated by either party at least 60 days prior to any extension date. There were no costs incurred related to this agreement during the three and six months ended June 30, 2019 or 2018 .</t>
  </si>
  <si>
    <t>Summary of Significant Accounting Policies (Policies)</t>
  </si>
  <si>
    <t>Principles of Consolidation and Basis of Presentation</t>
  </si>
  <si>
    <t>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8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8 .</t>
  </si>
  <si>
    <t>Use of Estimates</t>
  </si>
  <si>
    <t>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si>
  <si>
    <t>Restricted Cash</t>
  </si>
  <si>
    <t>Restricted cash consists of cash not readily available for general purpose cash needs. Restricted cash relates to cash held at commercial banks to support letter of credit facilities and certain ongoing bankruptcy recovery trust claims.</t>
  </si>
  <si>
    <t xml:space="preserve">Commodity inventories, excluding commodity inventories at the Washington refinery, are stated at the lower of cost or net realizable value using the first-in, first-out accounting method (“FIFO”). Commodity inventories at the Washington refinery are stated at the lower of cost or net realizable value using the last-in, first-out (“LIFO”) inventory accounting method. We value merchandise along with spare parts, materials, and supplies at average cost. Our LIFO reserve was $10.6 million as of June 30, 2019 . All of the crude oil utilized at the Hawaii refinery is financed by J. Aron &amp; Company (“J.Aron”) under the Supply and Offtake Agreements as described in Note 8—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we are obligated to repurchase the inventory. In connection with the consummation of the Washington Acquisition (as defined in Note 4—Acquisitions), we became a party to an intermediation arrangement (the “ Washington Refinery Intermediation Agreement ”) with Merrill Lynch Commodities, Inc. (“ MLC ”) as described in Note 8—Inventory Financing Agreements . Under this arrangement, U.S. Oil (as defined in Note 4—Acquisitions ) purchases crude oil supplied from third-party suppliers and MLC provides credit support for certain crude oil purchases. MLC ’s credit support can consist of either providing a payment guaranty, causing the issuance of a letter of credit from a third party issuing bank, or purchasing crude oil directly from third-parties on our behalf. U.S. Oil holds title to all crude oil and refined products inventories at all times and pledges such inventories, together with all receivables arising from the sales of same, exclusively to MLC . </t>
  </si>
  <si>
    <t>Cost of Revenues</t>
  </si>
  <si>
    <t>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t>
  </si>
  <si>
    <t>Operating Expenses</t>
  </si>
  <si>
    <t>Operating expense (excluding depreciation) includes direct costs of labor, maintenance and services, energy and utility costs, property taxes, and environmental compliance costs as well as chemicals and catalysts and other direct operating expenses.</t>
  </si>
  <si>
    <t>Recent Accounting Pronouncements and Accounting Principles Adopted</t>
  </si>
  <si>
    <t>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8 . On January 1, 2019, we adopted Accounting Standards Update (“ASU”) No. 2016-02, Leases (Topic 842) , as amended by other ASUs issued since February 2019 (“ASU 2016-02” or “ASC 842”), using the modified retrospective transition method. Under this optional transition method, information presented prior to January 1, 2019 has not been restated and continues to be reported under the accounting standards in effect for the period. There was no adjustment to our opening retained earnings as a result of the adoption of this ASU. ASU 2016-02 requires lessees to recognize a right-of-use asset (“ROU asset”) and lease liability on the balance sheet for all rights and obligations created by leases. The new standard provided a number of optional practical expedients. We have elected: • the package of practical expedients, permitting us to carryforward our conclusions regarding lease identification, classification, and initial direct costs for contracts that commenced prior to the effective date; • the practical expedient pertaining to land easements, allowing us to account for existing land easements under our previous accounting policy; • the short-term lease exemption, which states that leases that are 12 months or less are exempt from balance sheet reporting; and • the practical expedient that allows us to combine lease and non-lease components. ASC 842 had a material impact on our consolidated balance sheet; however, it did not materially impact our consolidated statement of operations or statement of cash flows. As a result of the adoption of ASC 842, we recorded ROU assets and lease liabilities related to operating leases of $347 million and $349 million , respectively. Our accounting for finance leases remained substantially unchanged. Additionally, we acquired operating lease assets and lease liabilities of $62 million in connection with the Washington Acquisition (as defined in Note 4—Acquisitions). Please read Note 12—Leases for further disclosures and information. On January 1, 2019, we adopted ASU No. 2018-02, Income Statement—Reporting Comprehensive Income (Topic 220): Reclassification of Certain Tax Effects from Accumulated Other Comprehensive Income ( “ ASU 2018-02”) and elected not to reclassify to retained earnings the stranded effects in Accumulated Other Comprehensive Income related to the changes in the statutory tax rate that were charged to income from continuing operations under the requirements of Financial Accounting Standards Board (“FASB”) ASC Topic 740, “Income Taxes.” The adoption of ASU 2018-02 did not have a material impact on our financial condition, results of operations, and cash flows.</t>
  </si>
  <si>
    <t>Summary of Significant Accounting Policies (Tables)</t>
  </si>
  <si>
    <t>Depreciation Expense Excluded From Each Line Item in Consolidated Statements of Operations</t>
  </si>
  <si>
    <t>The following table summarizes depreciation and finance lease amortization expense excluded from each line item in our condensed consolidated statements of operations (in thousands): Three Months Ended June 30, Six Months Ended June 30, 2019 2018 2019 2018 Cost of revenues $ 3,950 $ 1,639 $ 7,816 $ 3,246 Operating expense 13,635 6,501 26,582 13,405 General and administrative expense 762 901 1,544 2,048</t>
  </si>
  <si>
    <t>Investment in Laramie Energy, LLC (Tables)</t>
  </si>
  <si>
    <t>Equity Method Investments</t>
  </si>
  <si>
    <t>The change in our equity investment in Laramie Energy is as follows (in thousands): Six Months Ended June 30, 2019 Beginning balance $ 136,656 Equity losses from Laramie Energy (2,553 ) Accretion of basis difference 3,345 Ending balance $ 137,448</t>
  </si>
  <si>
    <t>Equity Method Investees Financial Information</t>
  </si>
  <si>
    <t>Summarized financial information for Laramie Energy is as follows (in thousands): June 30, 2019 December 31, 2018 Current assets $ 21,028 $ 28,569 Non-current assets 769,913 788,515 Current liabilities 33,986 41,681 Non-current liabilities 280,047 293,084 Three Months Ended June 30, Six Months Ended June 30, 2019 2018 2019 2018 Natural gas and oil revenues $ 43,270 $ 46,750 $ 111,194 $ 93,431 Income (loss) from operations (8,205 ) (554 ) 5,538 5,490 Net loss (2,570 ) (8,846 ) (5,553 ) (1,556 )</t>
  </si>
  <si>
    <t>Acquisitions (Tables)</t>
  </si>
  <si>
    <t>Schedule of Recognized Identified Assets Acquired and Liabilities Assumed</t>
  </si>
  <si>
    <t>A summary of the preliminary estimated fair value of the assets acquired and liabilities assumed is as follows (in thousands): Cash $ 16,146 Accounts receivable 36,384 Inventories 96,936 Prepaid and other assets 5,320 Property, plant, and equipment 412,766 Operating lease assets 62,337 Goodwill (1) 41,308 Total assets 671,197 Obligations under inventory financing agreements (116,873 ) Accounts payable (55,444 ) Current operating lease obligations (21,571 ) Other current liabilities (18,411 ) Long-term operating lease obligations (40,766 ) Deferred tax liability (89,909 ) Other non-current liabilities (804 ) Total liabilities (343,778 ) Total $ 327,419 ______________________________________________ (1) We allocated $29.7 million and $11.6 million of total assets to our refining and logistics segments, respectively. A summary of the fair value of the assets acquired and liabilities assumed is as follows (in thousands): Cash $ 200 Inventories 4,138 Prepaid and other current assets 243 Property, plant, and equipment 30,230 Goodwill (1) 46,210 Accounts payable and other current liabilities (759 ) Long-term capital lease obligations (5,244 ) Other non-current liabilities (487 ) Total $ 74,531 ________________________________________________________ (1) The total goodwill balance of $46.2 million was allocated to our retail segment.</t>
  </si>
  <si>
    <t>Business Acquisition, Pro Forma Information</t>
  </si>
  <si>
    <t>The following unaudited pro forma financial information presents our consolidated revenues and net income (loss) as if the Washington Acquisition had been completed on January 1, 2018 (in thousands except per share information): Six Months Ended June 30, 2019 2018 Revenues $ 2,628,652 $ 2,269,578 Net income 77,704 15,280 Income per share Basic $ 1.55 $ 0.31 Diluted $ 1.54 $ 0.31</t>
  </si>
  <si>
    <t>Revenue Recognition (Tables)</t>
  </si>
  <si>
    <t>Disaggregation of Revenue</t>
  </si>
  <si>
    <t>Three Months Ended June 30, 2019 Refining Logistics Retail Product or service: Gasoline $ 372,352 $ — $ 86,248 Distillates (1) 646,907 — 10,547 Other refined products (2) 327,939 — — Merchandise — — 23,469 Transportation and terminalling services — 50,146 — Other revenue 359 — 485 Total segment revenues (3) $ 1,347,557 $ 50,146 $ 120,749 Three Months Ended June 30, 2018 Refining Logistics Retail Product or service: Gasoline $ 255,870 $ — $ 84,754 Distillates (1) 453,968 — 11,125 Other refined products (2) 90,570 — — Merchandise — — 23,812 Transportation and terminalling services — 31,289 — Total segment revenues (3) $ 800,408 $ 31,289 $ 119,691 Six Months Ended June 30, 2019 Refining Logistics Retail Product or service: Gasoline $ 660,552 $ — $ 156,011 Distillates (1) 1,202,799 — 19,556 Other refined products (2) 629,385 — — Merchandise — — 44,078 Transportation and terminalling services — 95,355 — Other revenue 885 — 935 Total segment revenues (3) $ 2,493,621 $ 95,355 $ 220,580 Six Months Ended June 30, 2018 Refining Logistics Retail Product or service: Gasoline $ 495,131 $ — $ 142,956 Distillates (1) 852,497 — 18,121 Other refined products (2) 193,043 — — Merchandise — — 37,206 Transportation and terminalling services — 64,356 — Total segment revenues (3) $ 1,540,671 $ 64,356 $ 198,283 _______________________________________________________ (1) Distillates primarily include diesel and jet fuel. (2) Other refined products include fuel oil, gas oil, asphalt, and naphtha. (3) Refer to Note 17—Segment Information for the reconciliation of segment revenues to total consolidated revenues.</t>
  </si>
  <si>
    <t>Inventories (Tables)</t>
  </si>
  <si>
    <t>Schedule of inventories</t>
  </si>
  <si>
    <t>Inventories at June 30, 2019 consisted of the following (in thousands): Titled Inventory Supply and Offtake Agreements (1) Total Crude oil and feedstocks $ 71,058 $ 173,232 $ 244,290 Refined products and blendstock 121,955 158,707 280,662 Warehouse stock and other (2) 48,927 — 48,927 Total $ 241,940 $ 331,939 $ 573,879 Inventories at December 31, 2018 consisted of the following (in thousands): Titled Inventory Supply and Offtake Agreements (1) Total Crude oil and feedstocks $ 7,000 $ 117,877 $ 124,877 Refined products and blendstock 62,401 100,175 162,576 Warehouse stock and other (2) 34,612 — 34,612 Total $ 104,013 $ 218,052 $ 322,065 ________________________________________________________ (1) Please read Note 8—Inventory Financing Agreements for further information. (2) Includes $4.8 million and $5.0 million of RINs and environmental credits as of June 30, 2019 and December 31, 2018 , respectively.</t>
  </si>
  <si>
    <t>Prepaid and Other Current Assets (Tables)</t>
  </si>
  <si>
    <t>Prepaid and other current assets at June 30, 2019 and December 31, 2018 consisted of the following (in thousands): June 30, 2019 December 31, 2018 Collateral posted with broker for derivative instruments (1) $ 2,656 $ 2,759 Prepaid insurance 3,791 7,727 Deferred financing costs 335 — Derivative assets 1,730 5,164 Other 5,321 12,720 Total $ 13,833 $ 28,370 _________________________________________________________ (1) Our cash margin that is required as collateral deposits on our commodity derivatives cannot be offset against the fair value of open contracts except in the event of default. Please read Note 10—Derivatives for further information.</t>
  </si>
  <si>
    <t>Debt (Tables)</t>
  </si>
  <si>
    <t>Summary of Outstanding Debt</t>
  </si>
  <si>
    <t>The following table summarizes our outstanding debt (in thousands): June 30, 2019 December 31, 2018 5.00% Convertible Senior Notes due 2021 $ 79,895 $ 115,000 7.75% Senior Secured Notes due 2025 300,000 300,000 ABL Credit Facility — — Mid Pac Term Loan 1,449 1,466 Term Loan B 246,875 — Retail Property Term Loan 44,754 — Principal amount of long-term debt 672,973 416,466 Less: unamortized discount and deferred financing costs (28,877 ) (23,826 ) Total debt, net of unamortized discount and deferred financing costs 644,096 392,640 Less: current maturities (12,295 ) (33 ) Long-term debt, net of current maturities $ 631,801 $ 392,607</t>
  </si>
  <si>
    <t>Derivatives (Tables)</t>
  </si>
  <si>
    <t>Schedule of Notional Amounts of Outstanding Derivative Positions</t>
  </si>
  <si>
    <t>At June 30, 2019 , our open commodity derivative contracts represented (in thousands of barrels): Contract type Purchases Sales Net Futures 1,045 (308 ) 737 Swaps 2,700 (3,946 ) (1,246 ) Total 3,745 (4,254 ) (509 )</t>
  </si>
  <si>
    <t>Fair Value Amounts of Derivatives and Placement in Consolidated Balance Sheets</t>
  </si>
  <si>
    <t>The following table provides information on the fair value amounts (in thousands) of these derivatives as of June 30, 2019 and December 31, 2018 and their placement within our condensed consolidated balance sheets. Balance Sheet Location June 30, 2019 December 31, 2018 Asset (Liability) Commodity derivatives (1) Prepaid and other current assets $ 1,730 $ 4,973 Commodity derivatives Other accrued liabilities (16,878 ) (700 ) J. Aron repurchase obligation derivative Obligations under inventory financing agreements 165 4,085 MLC repurchase obligation derivative Obligations under inventory financing agreements (5,639 ) — Interest rate derivatives Prepaid and other current assets — 191 Interest rate derivatives Other accrued liabilities (188 ) — Interest rate derivatives Other liabilities (1,286 ) — _________________________________________________________ (1) Does not include cash collateral of $2.7 million and $2.7 million recorded in Prepaid and other current assets and $9.5 million and $8.3 million in Other long-term assets as of June 30, 2019 and December 31, 2018 , respectively.</t>
  </si>
  <si>
    <t>Pre-Tax Gain (Loss) Recognized in the Statement of Operations</t>
  </si>
  <si>
    <t>The following table summarizes the pre-tax gains (losses) recognized on our condensed consolidated statements of operations resulting from changes in fair value of derivative instruments not designated as hedges charged directly to earnings (in thousands): Three Months Ended June 30, Six Months Ended June 30, Statement of Operations Location 2019 2018 2019 2018 Commodity derivatives Cost of revenues (excluding depreciation) $ (2,755 ) $ (1,247 ) $ (3,259 ) $ 3,685 J. Aron repurchase obligation derivative Cost of revenues (excluding depreciation) 13,388 8,800 (3,919 ) 15,142 MLC repurchase obligation derivative Cost of revenues (excluding depreciation) 9,603 — (3,339 ) — Interest rate derivatives Interest expense and financing costs, net (1,471 ) 62 (1,470 ) 1,298</t>
  </si>
  <si>
    <t>Fair Value Measurements (Tables)</t>
  </si>
  <si>
    <t>Fair Value Amounts by Hierarchy Level</t>
  </si>
  <si>
    <t>Fair value amounts by hierarchy level as of June 30, 2019 and December 31, 2018 are presented gross in the tables below (in thousands): June 30, 2019 Level 1 Level 2 Level 3 Gross Fair Value Effect of Counter-Party Netting Net Carrying Value on Balance Sheet (1) Assets Commodity derivatives $ 1,851 $ 3,688 $ — $ 5,539 $ (3,809 ) $ 1,730 Liabilities Common stock warrants $ — $ — $ (7,246 ) $ (7,246 ) $ — $ (7,246 ) Commodity derivatives (976 ) (19,711 ) — (20,687 ) 3,809 (16,878 ) J. Aron repurchase obligation derivative — — 165 165 — 165 MLC repurchase obligation derivative — — (5,639 ) (5,639 ) — (5,639 ) Interest rate derivatives — (1,474 ) — (1,474 ) — (1,474 ) Total $ (976 ) $ (21,185 ) $ (12,720 ) $ (34,881 ) $ 3,809 $ (31,072 ) December 31, 2018 Level 1 Level 2 Level 3 Gross Fair Value Effect of Counter-Party Netting Net Carrying Value on Balance Sheet (1) Assets Commodity derivatives $ 170 $ 5,234 $ — $ 5,404 $ (431 ) $ 4,973 Interest rate derivatives — 191 — 191 — 191 Total $ 170 $ 5,425 $ — $ 5,595 $ (431 ) $ 5,164 Liabilities Common stock warrants $ — $ — $ (5,007 ) $ (5,007 ) $ — $ (5,007 ) Commodity derivatives (870 ) (261 ) — (1,131 ) 431 (700 ) J. Aron repurchase obligation derivative — — 4,085 4,085 — 4,085 Total $ (870 ) $ (261 ) $ (922 ) $ (2,053 ) $ 431 $ (1,622 ) _________________________________________________________ (1) Does not include cash collateral of $12.2 million and $10.9 million as of June 30, 2019 and December 31, 2018 , respectively, included within Prepaid and other current assets and Other long-term assets on our condensed consolidated balance sheets.</t>
  </si>
  <si>
    <t>Roll Forward of Level 3 Financial Instruments Measured at Fair Value on a Recurring Basis</t>
  </si>
  <si>
    <t>A roll forward of Level 3 financial instruments measured at fair value on a recurring basis is as follows (in thousands): Three Months Ended June 30, Six Months Ended June 30, 2019 2018 2019 2018 Balance, at beginning of period $ (26,741 ) $ (19,285 ) $ (922 ) $ (26,372 ) Settlements (7,898 ) — (7,898 ) — Acquired 6,353 — (2,301 ) — Total unrealized income (loss) included in earnings 15,566 8,726 (1,599 ) 15,813 Balance, at end of period $ (12,720 ) $ (10,559 ) $ (12,720 ) $ (10,559 )</t>
  </si>
  <si>
    <t>Carrying Value and Fair Value of Long-term Debt and Other Financial Instruments</t>
  </si>
  <si>
    <t>The carrying value and fair value of long-term debt and other financial instruments as of June 30, 2019 and December 31, 2018 are as follows (in thousands): June 30, 2019 Carrying Value Fair Value 5.00% Convertible Senior Notes due 2021 (1) (3) $ 71,621 $ 101,583 7.75% Senior Secured Notes due 2025 (1) 291,386 298,125 Mid Pac Term Loan (2) 1,449 1,449 Term Loan B Facility (1) 235,767 248,727 Retail Property Term Loan (2) 43,873 43,873 Common stock warrants (2) 7,246 7,246 December 31, 2018 Carrying Value Fair Value 5.00% Convertible Senior Notes due 2021 (1) (3) $ 100,411 $ 121,488 7.75% Senior Secured Notes due 2025 (1) 290,763 270,000 Mid Pac Term Loan (2) 1,466 1,466 Common stock warrants (2) 5,007 5,007 _________________________________________________________ (1) The fair values measurements of the 5.00% Convertible Senior Notes , 7.75% Senior Secured Notes , and Term Loan B Facility are considered Level 2 measurements as discussed below. (2) The fair value of the common stock warrants, Mid Pac Term Loan , and Retail Property Term Loan are considered Level 3 measurements in the fair value hierarchy. (3) The carrying value of the 5.00% Convertible Senior Notes excludes the fair value of the equity component, which was classified as equity upon issuance.</t>
  </si>
  <si>
    <t>Leases (Tables)</t>
  </si>
  <si>
    <t>Assets And Liabilities, Lessee</t>
  </si>
  <si>
    <t>The following table provides information on the amounts (in thousands, except lease term and discount rates) of our leased assets and liabilities as of June 30, 2019 and their placement within our condensed consolidated balance sheets: Lease type Balance Sheet Location June 30, 2019 Assets Finance Property, plant, and equipment $ 10,781 Finance Accumulated amortization (3,481 ) Finance Property and equipment, net $ 7,300 Operating Operating lease assets 389,047 Total leased assets $ 396,347 Liabilities Current Finance Other accrued liabilities $ 1,718 Operating Operating lease liabilities 59,707 Long-term Finance Finance lease liabilities 6,501 Operating Operating lease liabilities 332,465 Total lease liabilities $ 400,391 Weighted-average remaining lease term (in years) Finance 5.94 Operating 11.40 Weighted-average discount rate Finance 6.69 % Operating 7.77 %</t>
  </si>
  <si>
    <t>Lease, Cost</t>
  </si>
  <si>
    <t>The following table summarizes the lease costs recognized on our condensed consolidated statements of operations (in thousands): Lease cost type Three Months Ended June 30, 2019 Six Months Ended June 30, 2019 Finance lease cost Amortization of finance lease assets $ 402 $ 901 Interest on lease liabilities 108 264 Operating lease cost 24,566 47,978 Variable lease cost 910 2,540 Short-term lease cost 163 416 Net lease cost $ 26,149 $ 52,099 The following table summarizes the supplemental cash flow information related to leases as follows (in thousands): Lease type Six Months Ended June 30, 2019 Cash paid for amounts included in the measurement of liabilities Financing cash flows from finance leases $ 996 Operating cash flows from finance leases 245 Operating cash flows from operating leases 46,044 Non-cash supplemental amounts ROU assets obtained in exchange for new finance lease obligations 192 ROU assets obtained in exchange for new operating lease obligations 14,308</t>
  </si>
  <si>
    <t>Lessee, Operating Lease, Liability, Maturity</t>
  </si>
  <si>
    <t>The table below includes the estimated future undiscounted cash flows for finance and operating leases as of June 30, 2019 (in thousands): For the year ending December 31, Finance leases Operating leases Total 2019 (1) $ 1,249 $ 47,357 $ 48,606 2020 1,983 79,554 81,537 2021 1,411 51,536 52,947 2022 1,195 49,395 50,590 2023 1,166 48,358 49,524 2024 936 42,737 43,673 Thereafter 2,005 241,297 243,302 Total lease payments 9,945 560,234 570,179 Less amount representing interest (1,726 ) (168,062 ) (169,788 ) Present value of lease liabilities $ 8,219 $ 392,172 $ 400,391 _________________________________________________________ (1) Represents period from July 1, 2019 to December 31, 2019 .</t>
  </si>
  <si>
    <t>Finance Lease, Liability, Maturity</t>
  </si>
  <si>
    <t>Schedule of Future Minimum Lease Payments for Capital Leases</t>
  </si>
  <si>
    <t xml:space="preserve">At December 31, 2018 , the estimated minimum lease payments for capital and operating leases with initial or remaining non-cancelable lease terms in excess of one year were as follows (in thousands): Capital leases Operating leases 2019 $ 2,723 $ 62,589 2020 2,264 62,132 2021 1,757 39,821 2022 1,512 38,402 2023 1,148 38,827 Thereafter 2,600 191,717 Total minimum rental payments $ 12,004 $ 433,488 Less amount representing interest 1,865 Present value of minimum rental payments $ 10,139 </t>
  </si>
  <si>
    <t>Schedule of Future Minimum Rental Payments for Operating Leases</t>
  </si>
  <si>
    <t>Stockholders' Equity (Tables)</t>
  </si>
  <si>
    <t>Compensation Costs Recognized</t>
  </si>
  <si>
    <t>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June 30, Six Months Ended June 30, 2019 2018 2019 2018 Restricted Stock Awards $ 854 $ 936 $ 1,800 $ 1,779 Restricted Stock Units 308 220 562 370 Stock Option Awards 388 508 723 954</t>
  </si>
  <si>
    <t>Income (Loss) per Share (Tables)</t>
  </si>
  <si>
    <t>Schedule of Computation of Basic and Diluted Income (Loss) Per Share</t>
  </si>
  <si>
    <t>The following table sets forth the computation of basic and diluted income (loss) per share (in thousands, except per share amounts): Three Months Ended June 30, Six Months Ended June 30, 2019 2018 2019 2018 Net income $ 28,169 $ 16,178 $ 89,261 $ 31,363 Less: Undistributed income allocated to participating securities (1) 324 242 1,021 433 Net income attributable to common stockholders 27,845 15,936 88,240 30,930 Plus: Net income effect of convertible securities — — 8,897 — Numerator for diluted income per common share $ 27,845 $ 15,936 $ 97,137 $ 30,930 Basic weighted-average common stock shares outstanding 49,960 45,684 49,529 45,659 Plus: dilutive effects of common stock equivalents 114 39 6,051 41 Diluted weighted-average common stock shares outstanding 50,074 45,723 55,580 45,700 Basic income per common share $ 0.56 $ 0.35 $ 1.78 $ 0.68 Diluted income per common share $ 0.56 $ 0.35 $ 1.75 $ 0.68 ________________________________________________________ (1) Participating securities include restricted stock that has been issued but has not yet vested.</t>
  </si>
  <si>
    <t>Segment Information (Tables)</t>
  </si>
  <si>
    <t>Schedule of Segment Summarized Financial Information</t>
  </si>
  <si>
    <t>Summarized financial information concerning reportable segments consists of the following (in thousands): Three Months Ended June 30, 2019 Refining Logistics Retail Corporate, Eliminations and Other (1) Total Revenues $ 1,347,557 $ 50,146 $ 120,749 $ (109,043 ) $ 1,409,409 Cost of revenues (excluding depreciation) 1,244,366 26,758 89,782 (109,064 ) 1,251,842 Operating expense (excluding depreciation) 55,393 3,028 16,409 — 74,830 Depreciation, depletion, and amortization 14,613 3,989 2,532 785 21,919 General and administrative expense (excluding depreciation) — — — 11,379 11,379 Acquisition and integration costs — — — 818 818 Operating income (loss) $ 33,185 $ 16,371 $ 12,026 $ (12,961 ) $ 48,621 Interest expense and financing costs, net (20,278 ) Debt extinguishment and commitment costs (3,690 ) Other income, net 2,177 Change in value of common stock warrants (957 ) Equity earnings from Laramie Energy, LLC 491 Income before income taxes 26,364 Income tax benefit 1,805 Net income $ 28,169 Capital expenditures $ 9,437 $ 11,945 $ 1,798 $ 360 $ 23,540 Three Months Ended June 30, 2018 Refining Logistics Retail Corporate, Eliminations and Other (1) Total Revenues $ 800,408 $ 31,289 $ 119,691 $ (94,992 ) $ 856,396 Cost of revenues (excluding depreciation) 731,104 18,581 93,213 (94,974 ) 747,924 Operating expense (excluding depreciation) 34,747 2,385 15,924 4 53,060 Depreciation, depletion, and amortization 7,475 1,673 2,697 930 12,775 General and administrative expense (excluding depreciation) — — — 12,905 12,905 Acquisition and integration costs — — — 749 749 Operating income (loss) $ 27,082 $ 8,650 $ 7,857 $ (14,606 ) $ 28,983 Interest expense and financing costs, net (10,544 ) Other income, net 657 Change in value of common stock warrants (74 ) Equity losses from Laramie Energy, LLC (2,352 ) Income before income taxes 16,670 Income tax expense (492 ) Net income $ 16,178 Capital expenditures $ 5,053 $ 1,866 $ 394 $ 732 $ 8,045 ________________________________________________________ (1) Includes eliminations of intersegment revenues and cost of revenues of $109.0 million and $95.0 million for the three months ended June 30, 2019 and 2018 , respectively. Six Months Ended June 30, 2019 Refining Logistics Retail Corporate, Eliminations and Other (1) Total Revenues $ 2,493,621 $ 95,355 $ 220,580 $ (208,812 ) $ 2,600,744 Cost of revenues (excluding depreciation) 2,306,934 53,288 161,120 (208,768 ) 2,312,574 Operating expense (excluding depreciation) 110,648 5,392 32,464 — 148,504 Depreciation, depletion, and amortization 28,491 7,885 4,906 1,594 42,876 General and administrative expense (excluding depreciation) — — — 23,044 23,044 Acquisition and integration costs — — — 3,702 3,702 Operating income (loss) $ 47,548 $ 28,790 $ 22,090 $ (28,384 ) $ 70,044 Interest expense and financing costs, net (38,988 ) Debt extinguishment and commitment costs (9,186 ) Other income, net 2,264 Change in value of common stock warrants (2,239 ) Equity earnings from Laramie Energy, LLC 792 Income before income taxes 22,687 Income tax benefit 66,574 Net income $ 89,261 Capital expenditures $ 18,883 $ 17,458 $ 4,277 $ 786 $ 41,404 Six Months Ended June 30, 2018 Refining Logistics Retail Corporate, Eliminations and Other (1) Total Revenues $ 1,540,671 $ 64,356 $ 198,283 $ (181,475 ) $ 1,621,835 Cost of revenues (excluding depreciation) 1,399,583 39,391 152,360 (181,511 ) 1,409,823 Operating expense (excluding depreciation) 72,096 4,207 27,763 4 104,070 Depreciation, depletion, and amortization 15,837 3,315 4,565 2,095 25,812 General and administrative expense (excluding depreciation) — — — 24,110 24,110 Acquisition and integration costs — — — 1,381 1,381 Operating income (loss) $ 53,155 $ 17,443 $ 13,595 $ (27,554 ) $ 56,639 Interest expense and financing costs, net (18,921 ) Other income, net 776 Change in value of common stock warrants 671 Change in value of contingent consideration (10,500 ) Equity earnings from Laramie Energy, LLC 3,224 Income before income taxes 31,889 Income tax expense (526 ) Net income $ 31,363 Capital expenditures $ 10,027 $ 4,549 $ 1,095 $ 1,986 $ 17,657 ________________________________________________________ (1) Includes eliminations of intersegment revenues and cost of revenues of $208.8 million and $180.9 million for the six months ended June 30, 2019 and 2018 , respectively.</t>
  </si>
  <si>
    <t>Overview (Detail) barrel / d in Thousands</t>
  </si>
  <si>
    <t>Jun. 30, 2019barrel / dsegmentgasoline_store_facilityrefinery</t>
  </si>
  <si>
    <t>Schedule of Equity Method Investments [Line Items]</t>
  </si>
  <si>
    <t>Operating segments | segment</t>
  </si>
  <si>
    <t>Number of owned and operated refineries | refinery</t>
  </si>
  <si>
    <t>Oil and gas refinery capacity | barrel / d</t>
  </si>
  <si>
    <t>Number of retail gasoline, convenience stores, rebranded</t>
  </si>
  <si>
    <t>Number of retail gasoline, convenience store facilities</t>
  </si>
  <si>
    <t>Laramie Energy Company</t>
  </si>
  <si>
    <t>Ownership interest in Laramie Energy, LLC</t>
  </si>
  <si>
    <t>46.00%</t>
  </si>
  <si>
    <t>Summary of Significant Accounting Policies (Details) - USD ($) $ in Thousands</t>
  </si>
  <si>
    <t>Cost of revenues</t>
  </si>
  <si>
    <t>Operating expense</t>
  </si>
  <si>
    <t>General and administrative expense</t>
  </si>
  <si>
    <t>Summary of Significant Accounting Policies - Narrative (Details) - USD ($) $ in Thousands</t>
  </si>
  <si>
    <t>Jan. 11, 2019</t>
  </si>
  <si>
    <t>Jan. 01, 2019</t>
  </si>
  <si>
    <t>New Accounting Pronouncements or Change in Accounting Principle [Line Items]</t>
  </si>
  <si>
    <t>LIFO reserve</t>
  </si>
  <si>
    <t>Operating lease, liability</t>
  </si>
  <si>
    <t>Accounting Standards Update 2016-02</t>
  </si>
  <si>
    <t>Washington Acquisition</t>
  </si>
  <si>
    <t>Investment in Laramie Energy, LLC - Additional Information (Details) - USD ($)</t>
  </si>
  <si>
    <t>Unrealized gain (loss) on derivative contracts</t>
  </si>
  <si>
    <t>Investment valuation, historical average period</t>
  </si>
  <si>
    <t>5 years</t>
  </si>
  <si>
    <t>Amount of equity in underlying assets exceeding carrying value by</t>
  </si>
  <si>
    <t>Amortization of natural gas and oil properties, term</t>
  </si>
  <si>
    <t>15 years</t>
  </si>
  <si>
    <t>Revolving Credit Facility | Laramie Energy Company</t>
  </si>
  <si>
    <t>Credit facility, maximum borrowing amount</t>
  </si>
  <si>
    <t>Asset borrowing base</t>
  </si>
  <si>
    <t>Balance outstanding on the revolving credit facility</t>
  </si>
  <si>
    <t>Minimum | Laramie Energy Company</t>
  </si>
  <si>
    <t>Fair value of investment</t>
  </si>
  <si>
    <t>Maximum | Laramie Energy Company</t>
  </si>
  <si>
    <t>Investment in Laramie Energy, LLC - Change in Equity Investment (Details) - USD ($) $ in Thousands</t>
  </si>
  <si>
    <t>Investments in and Advances to Affiliates, at Fair Value [Roll Forward]</t>
  </si>
  <si>
    <t>Beginning balance</t>
  </si>
  <si>
    <t>Equity losses from Laramie Energy</t>
  </si>
  <si>
    <t>Ending balance</t>
  </si>
  <si>
    <t>Accretion of basis difference</t>
  </si>
  <si>
    <t>Investment in Laramie Energy, LLC - Summarized Financial Information (Details) - USD ($) $ in Thousands</t>
  </si>
  <si>
    <t>Mar. 31, 2019</t>
  </si>
  <si>
    <t>Mar. 31, 2018</t>
  </si>
  <si>
    <t>ASSETS</t>
  </si>
  <si>
    <t>REVENUE</t>
  </si>
  <si>
    <t>Income (loss) from operations</t>
  </si>
  <si>
    <t>Non-current assets</t>
  </si>
  <si>
    <t>Non-current liabilities</t>
  </si>
  <si>
    <t>Natural gas and oil revenues</t>
  </si>
  <si>
    <t>Acquisitions - Washington Acquisition (Details) barrel / d in Thousands, shares in Millions, bbl in Millions</t>
  </si>
  <si>
    <t>Jan. 11, 2019USD ($)mbpdsharesbbl</t>
  </si>
  <si>
    <t>Jan. 31, 2019USD ($)</t>
  </si>
  <si>
    <t>Jun. 30, 2019USD ($)barrel / d</t>
  </si>
  <si>
    <t>Mar. 31, 2019USD ($)</t>
  </si>
  <si>
    <t>Jun. 30, 2018USD ($)</t>
  </si>
  <si>
    <t>Jan. 09, 2019USD ($)</t>
  </si>
  <si>
    <t>Business Acquisition [Line Items]</t>
  </si>
  <si>
    <t>Term Loan | Term Loan B Facility</t>
  </si>
  <si>
    <t>Debt instrument, face amount</t>
  </si>
  <si>
    <t>Term Loan | Par Pacific Term Loan</t>
  </si>
  <si>
    <t>Consideration transferred, gross</t>
  </si>
  <si>
    <t>Oil and gas refinery capacity | mbpd</t>
  </si>
  <si>
    <t>Oil and gas storage capacity | bbl</t>
  </si>
  <si>
    <t>Consideration transferred</t>
  </si>
  <si>
    <t>Cash consideration transferred</t>
  </si>
  <si>
    <t>Common stock offering, net of issuance costs (in shares) | shares</t>
  </si>
  <si>
    <t>Adjustment, property, plant, and equipment</t>
  </si>
  <si>
    <t>Adjustment, deferred tax liability</t>
  </si>
  <si>
    <t>Adjustment, working capital adjustment</t>
  </si>
  <si>
    <t>Goodwill, purchase accounting adjustments</t>
  </si>
  <si>
    <t>Revenue</t>
  </si>
  <si>
    <t>Earnings (loss) of acquiree since acquisition date, actual</t>
  </si>
  <si>
    <t>Acquisitions - Fair Value of Assets Acquired and Liabilities Assumed (Details) - USD ($) $ in Thousands</t>
  </si>
  <si>
    <t>Mar. 23, 2018</t>
  </si>
  <si>
    <t>Business Combination, Recognized Identifiable Assets Acquired and Liabilities Assumed, Property, Plant, and Equipment [Abstract]</t>
  </si>
  <si>
    <t>Cash</t>
  </si>
  <si>
    <t>Accounts receivable</t>
  </si>
  <si>
    <t>Accounts payable and other current liabilities</t>
  </si>
  <si>
    <t>Current operating lease obligations</t>
  </si>
  <si>
    <t>Other current liabilities</t>
  </si>
  <si>
    <t>Long-term operating lease obligations</t>
  </si>
  <si>
    <t>Deferred tax liability</t>
  </si>
  <si>
    <t>Other non-current liabilities</t>
  </si>
  <si>
    <t>Washington Acquisition | Refining</t>
  </si>
  <si>
    <t>Washington Acquisition | Logistics</t>
  </si>
  <si>
    <t>Northwest Retail Acquisition</t>
  </si>
  <si>
    <t>Long-term capital lease obligations</t>
  </si>
  <si>
    <t>Northwest Retail Acquisition | Retail</t>
  </si>
  <si>
    <t>Acquisitions - Pro Forma Information (Details) - Washington Acquisition - USD ($) $ / shares in Units, $ in Thousands</t>
  </si>
  <si>
    <t>Business Acquisition, Pro Forma Information, Nonrecurring Adjustment [Line Items]</t>
  </si>
  <si>
    <t>Pro forma earnings per share, basic (in dollars per share)</t>
  </si>
  <si>
    <t>Pro forma earnings per share, diluted (in dollars per share)</t>
  </si>
  <si>
    <t>Acquisitions - Hawaii Refinery Expansion (Details) - USD ($) shares in Thousands, $ in Thousands</t>
  </si>
  <si>
    <t>Dec. 19, 2018</t>
  </si>
  <si>
    <t>Hawaii Refinery Expansion - Asset Acquisition</t>
  </si>
  <si>
    <t>Consideration transferred, working capital adjustments</t>
  </si>
  <si>
    <t>Payments for asset acquisitions</t>
  </si>
  <si>
    <t>Property, plant and equipment, additions</t>
  </si>
  <si>
    <t>Asset acquisition, non-hydrocarbon inventory</t>
  </si>
  <si>
    <t>Asset acquisition, hydrocarbon inventory</t>
  </si>
  <si>
    <t>Common stock offering, net of issuance costs (in shares)</t>
  </si>
  <si>
    <t>Common Stock | Hawaii Refinery Expansion - Asset Acquisition</t>
  </si>
  <si>
    <t>Acquisitions - Northwest Retail Acquisition (Details)</t>
  </si>
  <si>
    <t>Mar. 23, 2018USD ($)gasoline_store_facility</t>
  </si>
  <si>
    <t>Jun. 30, 2019USD ($)gasoline_store_facility</t>
  </si>
  <si>
    <t>Number of retail gasoline, convenience store facilities | gasoline_store_facility</t>
  </si>
  <si>
    <t>Acquisition related costs | $</t>
  </si>
  <si>
    <t>Number of leased retail gasoline, convenience store facilities | gasoline_store_facility</t>
  </si>
  <si>
    <t>Cash consideration transferred | $</t>
  </si>
  <si>
    <t>Revenue Recognition - Narrative (Details) - USD ($) $ in Thousands</t>
  </si>
  <si>
    <t>Contract receivable</t>
  </si>
  <si>
    <t>Revenue Recognition (Details) - USD ($) $ in Thousands</t>
  </si>
  <si>
    <t>Disaggregation of Revenue [Line Items]</t>
  </si>
  <si>
    <t>Refining</t>
  </si>
  <si>
    <t>Refining | Gasoline</t>
  </si>
  <si>
    <t>Refining | Distillates</t>
  </si>
  <si>
    <t>Refining | Other Refined Products</t>
  </si>
  <si>
    <t>Refining | Merchandise</t>
  </si>
  <si>
    <t>Refining | Transportation and Terminalling Services</t>
  </si>
  <si>
    <t>Refining | Other Revenues</t>
  </si>
  <si>
    <t>Logistics</t>
  </si>
  <si>
    <t>Logistics | Gasoline</t>
  </si>
  <si>
    <t>Logistics | Distillates</t>
  </si>
  <si>
    <t>Logistics | Other Refined Products</t>
  </si>
  <si>
    <t>Logistics | Merchandise</t>
  </si>
  <si>
    <t>Logistics | Transportation and Terminalling Services</t>
  </si>
  <si>
    <t>Logistics | Other Revenues</t>
  </si>
  <si>
    <t>Retail</t>
  </si>
  <si>
    <t>Retail | Gasoline</t>
  </si>
  <si>
    <t>Retail | Distillates</t>
  </si>
  <si>
    <t>Retail | Other Refined Products</t>
  </si>
  <si>
    <t>Retail | Merchandise</t>
  </si>
  <si>
    <t>Retail | Transportation and Terminalling Services</t>
  </si>
  <si>
    <t>Retail | Other Revenues</t>
  </si>
  <si>
    <t>Inventories (Details) - USD ($) $ in Thousands</t>
  </si>
  <si>
    <t>Inventory [Line Items]</t>
  </si>
  <si>
    <t>Crude oil and feedstocks</t>
  </si>
  <si>
    <t>Refined products and blendstock</t>
  </si>
  <si>
    <t>Warehouse stock and other</t>
  </si>
  <si>
    <t>Reserves for the lower of cost or market value of inventory</t>
  </si>
  <si>
    <t>Titled Inventory</t>
  </si>
  <si>
    <t>Supply and Offtake Agreements</t>
  </si>
  <si>
    <t>Renewable Identification Numbers “RINs”</t>
  </si>
  <si>
    <t>Prepaid and Other Current Assets (Details) - USD ($) $ in Thousands</t>
  </si>
  <si>
    <t>Collateral posted with broker for derivative instruments</t>
  </si>
  <si>
    <t>Prepaid insurance</t>
  </si>
  <si>
    <t>Deferred financing costs</t>
  </si>
  <si>
    <t>Derivative assets</t>
  </si>
  <si>
    <t>Other</t>
  </si>
  <si>
    <t>Inventory Financing Agreements - Supply and Offtake Agreements (Details)</t>
  </si>
  <si>
    <t>Dec. 05, 2018USD ($)mbpd</t>
  </si>
  <si>
    <t>Dec. 31, 2018USD ($)</t>
  </si>
  <si>
    <t>Jun. 01, 2018USD ($)</t>
  </si>
  <si>
    <t>Dec. 01, 2016USD ($)installment</t>
  </si>
  <si>
    <t>Jun. 01, 2015USD ($)</t>
  </si>
  <si>
    <t>Supply Commitment [Line Items]</t>
  </si>
  <si>
    <t>Supply and exchange agreement expenses</t>
  </si>
  <si>
    <t>Agreement extension term</t>
  </si>
  <si>
    <t>1 year</t>
  </si>
  <si>
    <t>Deferred payment arrangement, aggregate marginal increase</t>
  </si>
  <si>
    <t>Barrels of crude per day provided (up to) | mbpd</t>
  </si>
  <si>
    <t>Amount of deferred payment arrangement</t>
  </si>
  <si>
    <t>Percentage of receivables and inventory for deferred payment arrangement</t>
  </si>
  <si>
    <t>85.00%</t>
  </si>
  <si>
    <t>Deferral arrangement fee</t>
  </si>
  <si>
    <t>Capacity of deferred payment arrangement</t>
  </si>
  <si>
    <t>Outstanding amount of deferred payment arrangement</t>
  </si>
  <si>
    <t>Number of fee agreement payments | installment</t>
  </si>
  <si>
    <t>Fee agreement receivable</t>
  </si>
  <si>
    <t>Supply and Offtake Agreements | London Interbank Offered Rate (LIBOR)</t>
  </si>
  <si>
    <t>Margin on LIBOR rate</t>
  </si>
  <si>
    <t>3.50%</t>
  </si>
  <si>
    <t>Deferred payment availability fee</t>
  </si>
  <si>
    <t>0.75%</t>
  </si>
  <si>
    <t>Shipping and Handling | Supply and Offtake Agreements</t>
  </si>
  <si>
    <t>Handling fees</t>
  </si>
  <si>
    <t>Inventory Financing Agreements - Washington Refinery Intermediation Agreement (Details) - USD ($)</t>
  </si>
  <si>
    <t>Washington Refinery Intermediation Agreement</t>
  </si>
  <si>
    <t>95.00%</t>
  </si>
  <si>
    <t>Unused capacity, commitment fee percentage</t>
  </si>
  <si>
    <t>1.50%</t>
  </si>
  <si>
    <t>Outstanding receivable advance balance</t>
  </si>
  <si>
    <t>Washington Refinery Intermediation Agreement | Shipping and Handling</t>
  </si>
  <si>
    <t>Washington Refinery Intermediation Agreement | Letter of Credit</t>
  </si>
  <si>
    <t>Balance outstanding on the credit facility</t>
  </si>
  <si>
    <t>London Interbank Offered Rate (LIBOR) | Washington Refinery Intermediation Agreement</t>
  </si>
  <si>
    <t>3.25%</t>
  </si>
  <si>
    <t>Debt - Schedule of Debt (Details) - USD ($)</t>
  </si>
  <si>
    <t>Dec. 21, 2017</t>
  </si>
  <si>
    <t>Debt Instrument [Line Items]</t>
  </si>
  <si>
    <t>Principal amount of long-term debt</t>
  </si>
  <si>
    <t>Less: unamortized discount and deferred financing costs</t>
  </si>
  <si>
    <t>Total debt, net of unamortized discount and deferred financing costs</t>
  </si>
  <si>
    <t>Less: current maturities</t>
  </si>
  <si>
    <t>5.00% Convertible Senior Notes due 2021</t>
  </si>
  <si>
    <t>7.75% Senior Secured Note due 2025</t>
  </si>
  <si>
    <t>7.75%</t>
  </si>
  <si>
    <t>Convertible Debt | 5.00% Convertible Senior Notes due 2021</t>
  </si>
  <si>
    <t>Senior Notes | 7.75% Senior Secured Note due 2025</t>
  </si>
  <si>
    <t>Term Loan | Mid Pac Term Loan</t>
  </si>
  <si>
    <t>Term Loan | Retail Property Term Loan</t>
  </si>
  <si>
    <t>Revolving Credit Facility | ABL Revlover</t>
  </si>
  <si>
    <t>Letters of credit outstanding, amount</t>
  </si>
  <si>
    <t>Letters of Credit and Surety Bonds</t>
  </si>
  <si>
    <t>Debt - 7.75% Senior Secured Notes Due 2025 (Details) - USD ($) $ in Thousands</t>
  </si>
  <si>
    <t>Proceeds from issuance of senior long-term debt</t>
  </si>
  <si>
    <t>Unamortized discount (premium) and debt issuance costs, percentage</t>
  </si>
  <si>
    <t>1.00%</t>
  </si>
  <si>
    <t>Debt - ABL Credit Facility (Details) - USD ($)</t>
  </si>
  <si>
    <t>Jul. 24, 2018</t>
  </si>
  <si>
    <t>Revolving Credit Facility | ABL Credit Facility</t>
  </si>
  <si>
    <t>Line of credit facility, increase</t>
  </si>
  <si>
    <t>Maximum borrowing amount</t>
  </si>
  <si>
    <t>Line of credit facility, borrowing base</t>
  </si>
  <si>
    <t>Debt - 5.00% Convertible Senior Notes Due 2021 (Details) - USD ($) $ in Thousands, shares in Millions</t>
  </si>
  <si>
    <t>2 Months Ended</t>
  </si>
  <si>
    <t>Unamortized discount and deferred financing costs</t>
  </si>
  <si>
    <t>Long-term debt</t>
  </si>
  <si>
    <t>5.00% Convertible Senior Notes due 2021 | Carrying Value</t>
  </si>
  <si>
    <t>Repurchased face amount</t>
  </si>
  <si>
    <t>Repurchased amount in cash</t>
  </si>
  <si>
    <t>Repurchased amount, shares (in shares)</t>
  </si>
  <si>
    <t>Repurchase amount, fair value</t>
  </si>
  <si>
    <t>Gain (loss) on extinguishment of debt</t>
  </si>
  <si>
    <t>Debt - Term Loan B Facility (Details) - USD ($)</t>
  </si>
  <si>
    <t>Periodic payment, principal</t>
  </si>
  <si>
    <t>Term Loan | Term Loan B Facility | London Interbank Offered Rate (LIBOR)</t>
  </si>
  <si>
    <t>6.75%</t>
  </si>
  <si>
    <t>Term Loan | Term Loan B Facility | Base Rate</t>
  </si>
  <si>
    <t>5.75%</t>
  </si>
  <si>
    <t>Debt - Par Pacific Term Loan Agreement (Details) - Term Loan - Par Pacific Term Loan - USD ($)</t>
  </si>
  <si>
    <t>Jan. 09, 2019</t>
  </si>
  <si>
    <t>Amortization of debt issuance costs</t>
  </si>
  <si>
    <t>London Interbank Offered Rate (LIBOR)</t>
  </si>
  <si>
    <t>Debt - Retail Property Term Loan (Details) - Retail Property Term Loan</t>
  </si>
  <si>
    <t>Mar. 29, 2019USD ($)retail_property</t>
  </si>
  <si>
    <t>Retail properties with mortgage liens | retail_property</t>
  </si>
  <si>
    <t>Term Loan</t>
  </si>
  <si>
    <t>Debt instrument, face amount | $</t>
  </si>
  <si>
    <t>Loan-to-appraisal value of portfolio properties, ratio</t>
  </si>
  <si>
    <t>75.00%</t>
  </si>
  <si>
    <t>Debt covenant, minimum annual debt yield</t>
  </si>
  <si>
    <t>9.00%</t>
  </si>
  <si>
    <t>Debt instrument, term</t>
  </si>
  <si>
    <t>20 years</t>
  </si>
  <si>
    <t>London Interbank Offered Rate (LIBOR) | Term Loan</t>
  </si>
  <si>
    <t>Debt - Guarantors (Details) $ in Millions</t>
  </si>
  <si>
    <t>Debt instruments, initial offering price</t>
  </si>
  <si>
    <t>Derivatives - Narrative (Details) bbl in Thousands</t>
  </si>
  <si>
    <t>Jun. 30, 2019bbl</t>
  </si>
  <si>
    <t>Credit Derivatives [Line Items]</t>
  </si>
  <si>
    <t>Derivative contracts, barrels</t>
  </si>
  <si>
    <t>Average fixed interest rate</t>
  </si>
  <si>
    <t>3.91%</t>
  </si>
  <si>
    <t>5.00% Convertible Senior Notes due 2021 | Convertible Debt</t>
  </si>
  <si>
    <t>Future</t>
  </si>
  <si>
    <t>Swap</t>
  </si>
  <si>
    <t>Long</t>
  </si>
  <si>
    <t>Long | Future</t>
  </si>
  <si>
    <t>Long | Swap</t>
  </si>
  <si>
    <t>Short</t>
  </si>
  <si>
    <t>Short | Future</t>
  </si>
  <si>
    <t>Short | Swap</t>
  </si>
  <si>
    <t>Derivatives - Fair Value Amounts of Derivatives and Placement in Consolidated Balance Sheets (Details) - USD ($) $ in Thousands</t>
  </si>
  <si>
    <t>Derivative Instruments, Gain (Loss) [Line Items]</t>
  </si>
  <si>
    <t>Cash collateral</t>
  </si>
  <si>
    <t>Other current assets</t>
  </si>
  <si>
    <t>Commodity derivatives | Prepaid and other current assets</t>
  </si>
  <si>
    <t>Asset (Liability)</t>
  </si>
  <si>
    <t>Commodity derivatives | Other accrued liabilities</t>
  </si>
  <si>
    <t>J. Aron repurchase obligation derivative | Over the Counter | Obligations under inventory financing agreements</t>
  </si>
  <si>
    <t>MLC repurchase obligation derivative | Over the Counter | Obligations under inventory financing agreements</t>
  </si>
  <si>
    <t>Interest rate derivatives | Prepaid and other current assets</t>
  </si>
  <si>
    <t>Interest rate derivatives | Other accrued liabilities</t>
  </si>
  <si>
    <t>Interest rate derivatives | Other liabilities</t>
  </si>
  <si>
    <t>Derivatives - Schedule of Pre-Tax Gain (Loss) Recognized in the Statement of Operations (Details) - USD ($) $ in Thousands</t>
  </si>
  <si>
    <t>Commodity derivatives | Cost of Sales</t>
  </si>
  <si>
    <t>Pre-tax gains (losses)</t>
  </si>
  <si>
    <t>J. Aron repurchase obligation derivative | Cost of Sales</t>
  </si>
  <si>
    <t>MLC repurchase obligation derivative | Cost of Sales</t>
  </si>
  <si>
    <t>Interest rate derivatives | Interest expense and financing costs, net</t>
  </si>
  <si>
    <t>Fair Value Measurements - Common Stock Warrants (Details) - $ / shares</t>
  </si>
  <si>
    <t>12 Months Ended</t>
  </si>
  <si>
    <t>Fair Value, Assets and Liabilities Measured on Recurring and Nonrecurring Basis [Line Items]</t>
  </si>
  <si>
    <t>Weighted average exercise price (in usd per share)</t>
  </si>
  <si>
    <t>Term (years)</t>
  </si>
  <si>
    <t>3 years 2 months</t>
  </si>
  <si>
    <t>3 years 8 months</t>
  </si>
  <si>
    <t>Fair value of common stock warrants (in usd per share)</t>
  </si>
  <si>
    <t>Warrant</t>
  </si>
  <si>
    <t>Common stock warrants outstanding (in shares)</t>
  </si>
  <si>
    <t>Fair Value Measurements - Fair Value Amounts by Hierarchy Level (Details) - USD ($) $ in Thousands</t>
  </si>
  <si>
    <t>Liabilities</t>
  </si>
  <si>
    <t>Gross fair value and net carrying value on balance sheet</t>
  </si>
  <si>
    <t>Fair Value, Measurements, Recurring</t>
  </si>
  <si>
    <t>Assets</t>
  </si>
  <si>
    <t>Gross Fair Value</t>
  </si>
  <si>
    <t>Effect of Counter-Party Netting</t>
  </si>
  <si>
    <t>Net Carrying Value on Balance Sheet</t>
  </si>
  <si>
    <t>Liabilities, fair value disclosure, gross</t>
  </si>
  <si>
    <t>Derivative, fair value, net</t>
  </si>
  <si>
    <t>Financial and nonfinancial liabilities, fair value disclosure</t>
  </si>
  <si>
    <t>Interest rate derivatives | Fair Value, Measurements, Recurring</t>
  </si>
  <si>
    <t>Level 1 | Fair Value, Measurements, Recurring</t>
  </si>
  <si>
    <t>Level 1 | Interest rate derivatives | Fair Value, Measurements, Recurring</t>
  </si>
  <si>
    <t>Level 2 | Fair Value, Measurements, Recurring</t>
  </si>
  <si>
    <t>Level 2 | Interest rate derivatives | Fair Value, Measurements, Recurring</t>
  </si>
  <si>
    <t>Level 3 | Fair Value, Measurements, Recurring</t>
  </si>
  <si>
    <t>Level 3 | Interest rate derivatives | Fair Value, Measurements, Recurring</t>
  </si>
  <si>
    <t>Over the Counter | Fair Value, Measurements, Recurring</t>
  </si>
  <si>
    <t>Over the Counter | Level 1 | Fair Value, Measurements, Recurring</t>
  </si>
  <si>
    <t>Over the Counter | Level 2 | Fair Value, Measurements, Recurring</t>
  </si>
  <si>
    <t>Over the Counter | Level 3 | Fair Value, Measurements, Recurring</t>
  </si>
  <si>
    <t>Exchange Traded | Future | Fair Value, Measurements, Recurring</t>
  </si>
  <si>
    <t>Exchange Traded | J. Aron repurchase obligation derivative | Fair Value, Measurements, Recurring</t>
  </si>
  <si>
    <t>Exchange Traded | MLC repurchase obligation derivative | Fair Value, Measurements, Recurring</t>
  </si>
  <si>
    <t>Exchange Traded | Level 1 | Future | Fair Value, Measurements, Recurring</t>
  </si>
  <si>
    <t>Exchange Traded | Level 1 | J. Aron repurchase obligation derivative | Fair Value, Measurements, Recurring</t>
  </si>
  <si>
    <t>Exchange Traded | Level 1 | MLC repurchase obligation derivative | Fair Value, Measurements, Recurring</t>
  </si>
  <si>
    <t>Exchange Traded | Level 2 | Future | Fair Value, Measurements, Recurring</t>
  </si>
  <si>
    <t>Exchange Traded | Level 2 | J. Aron repurchase obligation derivative | Fair Value, Measurements, Recurring</t>
  </si>
  <si>
    <t>Exchange Traded | Level 2 | MLC repurchase obligation derivative | Fair Value, Measurements, Recurring</t>
  </si>
  <si>
    <t>Exchange Traded | Level 3 | Future | Fair Value, Measurements, Recurring</t>
  </si>
  <si>
    <t>Exchange Traded | Level 3 | J. Aron repurchase obligation derivative | Fair Value, Measurements, Recurring</t>
  </si>
  <si>
    <t>Exchange Traded | Level 3 | MLC repurchase obligation derivative | Fair Value, Measurements, Recurring</t>
  </si>
  <si>
    <t>Fair Value Measurements - Roll Forward of Level 3 Financial Instruments Measured at Fair Value on a Recurring Basis (Details) - USD ($) $ in Thousands</t>
  </si>
  <si>
    <t>Fair Value, Assets Measured on Recurring Basis, Unobservable Input Reconciliation, Calculation [Roll Forward]</t>
  </si>
  <si>
    <t>Balance, at beginning of period</t>
  </si>
  <si>
    <t>Settlements</t>
  </si>
  <si>
    <t>Acquired</t>
  </si>
  <si>
    <t>Total unrealized income (loss) included in earnings</t>
  </si>
  <si>
    <t>Balance, at end of period</t>
  </si>
  <si>
    <t>Fair Value Measurements - Carrying Value and Fair Value of Long-Term Debt and Other Financial Instruments (Details) - USD ($) $ in Thousands</t>
  </si>
  <si>
    <t>Fair Value, Balance Sheet Grouping, Financial Statement Captions [Line Items]</t>
  </si>
  <si>
    <t>Level 2 | Carrying Value | 5.00% Convertible Senior Notes due 2021</t>
  </si>
  <si>
    <t>Level 2 | Carrying Value | 7.75% Senior Secured Note due 2025</t>
  </si>
  <si>
    <t>Level 2 | Fair Value | 5.00% Convertible Senior Notes due 2021</t>
  </si>
  <si>
    <t>Level 2 | Fair Value | 7.75% Senior Secured Note due 2025</t>
  </si>
  <si>
    <t>Level 3 | Carrying Value | Warrant</t>
  </si>
  <si>
    <t>Warrants not settleable in cash, fair value</t>
  </si>
  <si>
    <t>Level 3 | Carrying Value | Mid Pac Term Loan</t>
  </si>
  <si>
    <t>Level 3 | Carrying Value | Term Loan B Facility</t>
  </si>
  <si>
    <t>Level 3 | Carrying Value | Retail Property Term Loan</t>
  </si>
  <si>
    <t>Level 3 | Fair Value | Warrant</t>
  </si>
  <si>
    <t>Level 3 | Fair Value | Mid Pac Term Loan</t>
  </si>
  <si>
    <t>Level 3 | Fair Value | Term Loan B Facility</t>
  </si>
  <si>
    <t>Level 3 | Fair Value | Retail Property Term Loan</t>
  </si>
  <si>
    <t>Leases - Narrative (Details) $ in Millions</t>
  </si>
  <si>
    <t>Lessee, Lease, Description [Line Items]</t>
  </si>
  <si>
    <t>Lease not yet commenced, undiscounted amount</t>
  </si>
  <si>
    <t>Minimum</t>
  </si>
  <si>
    <t>Lease, remaining lease term</t>
  </si>
  <si>
    <t>Maximum</t>
  </si>
  <si>
    <t>30 years</t>
  </si>
  <si>
    <t>Leases - Leased Assets and Liabilities (Details) $ in Thousands</t>
  </si>
  <si>
    <t>Finance</t>
  </si>
  <si>
    <t>ROU asset, gross</t>
  </si>
  <si>
    <t>Accumulated amortization</t>
  </si>
  <si>
    <t>Total finance</t>
  </si>
  <si>
    <t>Operating</t>
  </si>
  <si>
    <t>Total operating</t>
  </si>
  <si>
    <t>Total leased assets</t>
  </si>
  <si>
    <t>Current</t>
  </si>
  <si>
    <t>Long-term</t>
  </si>
  <si>
    <t>Total lease liabilities</t>
  </si>
  <si>
    <t>Weighted-average remaining lease term (in years)</t>
  </si>
  <si>
    <t>5 years 11 months 8 days</t>
  </si>
  <si>
    <t>11 years 4 months 24 days</t>
  </si>
  <si>
    <t>Weighted-average discount rate</t>
  </si>
  <si>
    <t>6.69%</t>
  </si>
  <si>
    <t>7.77%</t>
  </si>
  <si>
    <t>Leases - Lease Cost (Details) - USD ($) $ in Thousands</t>
  </si>
  <si>
    <t>Finance lease cost</t>
  </si>
  <si>
    <t>Amortization of finance lease assets</t>
  </si>
  <si>
    <t>Interest on lease liabilities</t>
  </si>
  <si>
    <t>Operating lease cost</t>
  </si>
  <si>
    <t>Variable lease cost</t>
  </si>
  <si>
    <t>Short-term lease cost</t>
  </si>
  <si>
    <t>Net lease cost</t>
  </si>
  <si>
    <t>Leases - Cash Flow (Details) $ in Thousands</t>
  </si>
  <si>
    <t>Cash paid for amounts included in the measurement of liabilities</t>
  </si>
  <si>
    <t>Financing cash flows from finance leases</t>
  </si>
  <si>
    <t>Cash flows from operating activities</t>
  </si>
  <si>
    <t>ROU assets obtained in exchange for new finance lease obligations</t>
  </si>
  <si>
    <t>ROU assets obtained in exchange for new operating lease obligations</t>
  </si>
  <si>
    <t>Leases - Maturity Schedule (Details) $ in Thousands</t>
  </si>
  <si>
    <t>Finance Lease</t>
  </si>
  <si>
    <t>2020</t>
  </si>
  <si>
    <t>2021</t>
  </si>
  <si>
    <t>2022</t>
  </si>
  <si>
    <t>2023</t>
  </si>
  <si>
    <t>2024</t>
  </si>
  <si>
    <t>Thereafter</t>
  </si>
  <si>
    <t>Total lease payments</t>
  </si>
  <si>
    <t>Less amount representing interest</t>
  </si>
  <si>
    <t>Present value of lease liabilities</t>
  </si>
  <si>
    <t>Operating Lease</t>
  </si>
  <si>
    <t>Lease Liabilities Payments Due [Abstract]</t>
  </si>
  <si>
    <t>Leases - Maturity Schedule Prior to the Adoption of ASC 842 (Details) $ in Thousands</t>
  </si>
  <si>
    <t>Capital Leases, Future Minimum Payments Due, Fiscal Year Maturity [Abstract]</t>
  </si>
  <si>
    <t>Total minimum rental payments</t>
  </si>
  <si>
    <t>Present value of minimum rental payments</t>
  </si>
  <si>
    <t>Operating Leases, Future Minimum Payments Due, Fiscal Year Maturity [Abstract]</t>
  </si>
  <si>
    <t>Commitments and Contingencies (Details)</t>
  </si>
  <si>
    <t>Mar. 23, 2015</t>
  </si>
  <si>
    <t>Jun. 30, 2019USD ($)claim</t>
  </si>
  <si>
    <t>Long-term Purchase Commitment [Line Items]</t>
  </si>
  <si>
    <t>Site contingency, recovery from third party of environmental remediation cost</t>
  </si>
  <si>
    <t>Number of remaining claim to be resolved | claim</t>
  </si>
  <si>
    <t>Bankruptcy claims amount of claims to be settled</t>
  </si>
  <si>
    <t>Estimated value of claims remaining to be settled</t>
  </si>
  <si>
    <t>Maximum bankruptcy claims remaining</t>
  </si>
  <si>
    <t>Predecessor working ownership percentage</t>
  </si>
  <si>
    <t>3.40%</t>
  </si>
  <si>
    <t>Allowed claims, settlement ratio</t>
  </si>
  <si>
    <t>Wyoming Refinery One</t>
  </si>
  <si>
    <t>Environmental remediation accrual</t>
  </si>
  <si>
    <t>Environmental costs recognized, period for recognition of one third costs</t>
  </si>
  <si>
    <t>Environmental costs recognized, remainder, period for recognition</t>
  </si>
  <si>
    <t>Wyoming Refinery Two | Waste Water Treatment System</t>
  </si>
  <si>
    <t>Wyoming Refinery</t>
  </si>
  <si>
    <t>Loss contingency, range of possible loss</t>
  </si>
  <si>
    <t>United Steelworkers Union</t>
  </si>
  <si>
    <t>Collective bargaining arrangement, extension term</t>
  </si>
  <si>
    <t>4 years</t>
  </si>
  <si>
    <t>Tesoro Corporation | Indemnification Agreement</t>
  </si>
  <si>
    <t>Deductible for indemnification obligation</t>
  </si>
  <si>
    <t>Indemnification obligation cap</t>
  </si>
  <si>
    <t>Stockholders' Equity - Compensation Costs Recognized (Details) - USD ($) $ in Thousands</t>
  </si>
  <si>
    <t>Restricted Stock Awards</t>
  </si>
  <si>
    <t>Class of Stock [Line Items]</t>
  </si>
  <si>
    <t>Compensation cost</t>
  </si>
  <si>
    <t>Restricted Stock Units</t>
  </si>
  <si>
    <t>Stock Option Awards</t>
  </si>
  <si>
    <t>Stockholders' Equity - Additional Information (Details) $ / shares in Units, $ in Millions</t>
  </si>
  <si>
    <t>Jun. 30, 2019USD ($)shares</t>
  </si>
  <si>
    <t>Jun. 30, 2019USD ($)$ / sharesshares</t>
  </si>
  <si>
    <t>Restricted stock and restricted stock units granted (in shares) | shares</t>
  </si>
  <si>
    <t>Grants in the period, aggregate fair value</t>
  </si>
  <si>
    <t>Unrecognized compensation costs related to restricted stock awards</t>
  </si>
  <si>
    <t>Weighted average period of recognition</t>
  </si>
  <si>
    <t>1 year 10 months 13 days</t>
  </si>
  <si>
    <t>1 year 10 months 17 days</t>
  </si>
  <si>
    <t>Options, granted (in shares) | shares</t>
  </si>
  <si>
    <t>Weighted average exercise price (in dollars per share) | $ / shares</t>
  </si>
  <si>
    <t>Unrecognized compensation costs related to options</t>
  </si>
  <si>
    <t>Performance Restricted Stock Units</t>
  </si>
  <si>
    <t>2 years 1 month 6 days</t>
  </si>
  <si>
    <t>Income (Loss) per Share - Basic and Diluted Loss Per Share (Details) - USD ($) $ / shares in Units, shares in Thousands, $ in Thousands</t>
  </si>
  <si>
    <t>Earnings Per Share Reconciliation [Abstract]</t>
  </si>
  <si>
    <t>Undistributed income allocated to participating securities</t>
  </si>
  <si>
    <t>Net income attributable to common stockholders</t>
  </si>
  <si>
    <t>Plus: Net income effect of convertible securities</t>
  </si>
  <si>
    <t>Numerator for diluted income per common share</t>
  </si>
  <si>
    <t>Basic weighted-average common stock shares outstanding (in shares)</t>
  </si>
  <si>
    <t>Dilutive effects of common stock equivalents (in shares)</t>
  </si>
  <si>
    <t>Diluted weighted-average common stock shares outstanding (in shares)</t>
  </si>
  <si>
    <t>Basic income (loss) per share (in dollars per share)</t>
  </si>
  <si>
    <t>Diluted income (loss) per share (in dollars per share)</t>
  </si>
  <si>
    <t>Share-based Compensation Arrangement by Share-based Payment Award [Line Items]</t>
  </si>
  <si>
    <t>Weighted average number of shares issuable under the common stock warrants (in shares)</t>
  </si>
  <si>
    <t>Antidilutive securities excluded from computation of earnings per share (in shares)</t>
  </si>
  <si>
    <t>Convertible Debt Securities</t>
  </si>
  <si>
    <t>Income Taxes (Details) - USD ($)</t>
  </si>
  <si>
    <t>Income tax expense (benefit)</t>
  </si>
  <si>
    <t>Adjustments recognized for uncertain tax positions</t>
  </si>
  <si>
    <t>Operating loss carryforwards</t>
  </si>
  <si>
    <t>Segment Information (Details) $ in Thousands</t>
  </si>
  <si>
    <t>Mar. 31, 2018USD ($)</t>
  </si>
  <si>
    <t>Jun. 30, 2019USD ($)segment</t>
  </si>
  <si>
    <t>Reporting segments | segment</t>
  </si>
  <si>
    <t>Segment Reporting Information [Line Items]</t>
  </si>
  <si>
    <t>Operating Segments | Refining</t>
  </si>
  <si>
    <t>Operating Segments | Logistics</t>
  </si>
  <si>
    <t>Operating Segments | Retail</t>
  </si>
  <si>
    <t>Corporate, Eliminations and Other</t>
  </si>
  <si>
    <t>Gross profit</t>
  </si>
  <si>
    <t>Related Party Transactions (Details) - USD ($)</t>
  </si>
  <si>
    <t>Related Party Transaction [Line Items]</t>
  </si>
  <si>
    <t>Travel and out of pocket expenses</t>
  </si>
  <si>
    <t>Investor</t>
  </si>
  <si>
    <t>Initial term of service agreements</t>
  </si>
  <si>
    <t>Renewal term for service agreements</t>
  </si>
  <si>
    <t>Termination period between extension date</t>
  </si>
  <si>
    <t>60 days</t>
  </si>
  <si>
    <t>EGI</t>
  </si>
  <si>
    <t>Percentage ownership of Par common stock (or more)</t>
  </si>
  <si>
    <t>10.00%</t>
  </si>
  <si>
    <t>EGI | Investor</t>
  </si>
  <si>
    <t>Service agreements, commitment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51008846</v>
      </c>
    </row>
    <row r="11" spans="1:3">
      <c r="A11" s="4" t="s">
        <v>18</v>
      </c>
      <c r="B11" s="4" t="s">
        <v>19</v>
      </c>
    </row>
    <row r="12" spans="1:3">
      <c r="A12" s="4" t="s">
        <v>20</v>
      </c>
      <c r="B12" s="4" t="s">
        <v>21</v>
      </c>
    </row>
    <row r="13" spans="1:3">
      <c r="A13" s="4" t="s">
        <v>22</v>
      </c>
      <c r="B13" s="4" t="s">
        <v>12</v>
      </c>
    </row>
    <row r="14" spans="1:3">
      <c r="A14" s="4" t="s">
        <v>23</v>
      </c>
      <c r="B14" s="4" t="s">
        <v>12</v>
      </c>
    </row>
    <row r="15" spans="1:3">
      <c r="A15" s="4" t="s">
        <v>24</v>
      </c>
      <c r="B15" s="4" t="s">
        <v>12</v>
      </c>
    </row>
    <row r="16" spans="1:3">
      <c r="A16" s="4" t="s">
        <v>25</v>
      </c>
      <c r="B16" s="4" t="s">
        <v>21</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v>
      </c>
      <c r="B1" s="2" t="s">
        <v>1</v>
      </c>
    </row>
    <row r="2" spans="1:2">
      <c r="B2" s="2" t="s">
        <v>2</v>
      </c>
    </row>
    <row r="3" spans="1:2">
      <c r="A3" s="3" t="s">
        <v>198</v>
      </c>
    </row>
    <row r="4" spans="1:2">
      <c r="A4" s="4" t="s">
        <v>46</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06</v>
      </c>
    </row>
    <row r="4" spans="1:2">
      <c r="A4" s="4" t="s">
        <v>37</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5</v>
      </c>
      <c r="B4" s="4" t="s">
        <v>226</v>
      </c>
    </row>
    <row r="5" spans="1:2">
      <c r="A5" s="4" t="s">
        <v>225</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6190</v>
      </c>
      <c r="C3" s="6" t="n">
        <v>75076</v>
      </c>
    </row>
    <row r="4" spans="1:3">
      <c r="A4" s="4" t="s">
        <v>34</v>
      </c>
      <c r="B4" s="5" t="n">
        <v>2447</v>
      </c>
      <c r="C4" s="5" t="n">
        <v>743</v>
      </c>
    </row>
    <row r="5" spans="1:3">
      <c r="A5" s="4" t="s">
        <v>35</v>
      </c>
      <c r="B5" s="5" t="n">
        <v>108637</v>
      </c>
      <c r="C5" s="5" t="n">
        <v>75819</v>
      </c>
    </row>
    <row r="6" spans="1:3">
      <c r="A6" s="4" t="s">
        <v>36</v>
      </c>
      <c r="B6" s="5" t="n">
        <v>254684</v>
      </c>
      <c r="C6" s="5" t="n">
        <v>160338</v>
      </c>
    </row>
    <row r="7" spans="1:3">
      <c r="A7" s="4" t="s">
        <v>37</v>
      </c>
      <c r="B7" s="5" t="n">
        <v>573879</v>
      </c>
      <c r="C7" s="5" t="n">
        <v>322065</v>
      </c>
    </row>
    <row r="8" spans="1:3">
      <c r="A8" s="4" t="s">
        <v>38</v>
      </c>
      <c r="B8" s="5" t="n">
        <v>13833</v>
      </c>
      <c r="C8" s="5" t="n">
        <v>28370</v>
      </c>
    </row>
    <row r="9" spans="1:3">
      <c r="A9" s="4" t="s">
        <v>39</v>
      </c>
      <c r="B9" s="5" t="n">
        <v>951033</v>
      </c>
      <c r="C9" s="5" t="n">
        <v>586592</v>
      </c>
    </row>
    <row r="10" spans="1:3">
      <c r="A10" s="3" t="s">
        <v>40</v>
      </c>
    </row>
    <row r="11" spans="1:3">
      <c r="A11" s="4" t="s">
        <v>41</v>
      </c>
      <c r="B11" s="5" t="n">
        <v>1106419</v>
      </c>
      <c r="C11" s="5" t="n">
        <v>649768</v>
      </c>
    </row>
    <row r="12" spans="1:3">
      <c r="A12" s="4" t="s">
        <v>42</v>
      </c>
      <c r="B12" s="5" t="n">
        <v>-146251</v>
      </c>
      <c r="C12" s="5" t="n">
        <v>-111507</v>
      </c>
    </row>
    <row r="13" spans="1:3">
      <c r="A13" s="4" t="s">
        <v>43</v>
      </c>
      <c r="B13" s="5" t="n">
        <v>960168</v>
      </c>
      <c r="C13" s="5" t="n">
        <v>538261</v>
      </c>
    </row>
    <row r="14" spans="1:3">
      <c r="A14" s="3" t="s">
        <v>44</v>
      </c>
    </row>
    <row r="15" spans="1:3">
      <c r="A15" s="4" t="s">
        <v>45</v>
      </c>
      <c r="B15" s="5" t="n">
        <v>389047</v>
      </c>
    </row>
    <row r="16" spans="1:3">
      <c r="A16" s="4" t="s">
        <v>46</v>
      </c>
      <c r="B16" s="5" t="n">
        <v>137448</v>
      </c>
      <c r="C16" s="5" t="n">
        <v>136656</v>
      </c>
    </row>
    <row r="17" spans="1:3">
      <c r="A17" s="4" t="s">
        <v>47</v>
      </c>
      <c r="B17" s="5" t="n">
        <v>22617</v>
      </c>
      <c r="C17" s="5" t="n">
        <v>23947</v>
      </c>
    </row>
    <row r="18" spans="1:3">
      <c r="A18" s="4" t="s">
        <v>48</v>
      </c>
      <c r="B18" s="5" t="n">
        <v>194705</v>
      </c>
      <c r="C18" s="5" t="n">
        <v>153397</v>
      </c>
    </row>
    <row r="19" spans="1:3">
      <c r="A19" s="4" t="s">
        <v>49</v>
      </c>
      <c r="B19" s="5" t="n">
        <v>17392</v>
      </c>
      <c r="C19" s="5" t="n">
        <v>21881</v>
      </c>
    </row>
    <row r="20" spans="1:3">
      <c r="A20" s="4" t="s">
        <v>50</v>
      </c>
      <c r="B20" s="5" t="n">
        <v>2672410</v>
      </c>
      <c r="C20" s="5" t="n">
        <v>1460734</v>
      </c>
    </row>
    <row r="21" spans="1:3">
      <c r="A21" s="3" t="s">
        <v>51</v>
      </c>
    </row>
    <row r="22" spans="1:3">
      <c r="A22" s="4" t="s">
        <v>52</v>
      </c>
      <c r="B22" s="5" t="n">
        <v>12295</v>
      </c>
      <c r="C22" s="5" t="n">
        <v>33</v>
      </c>
    </row>
    <row r="23" spans="1:3">
      <c r="A23" s="4" t="s">
        <v>53</v>
      </c>
      <c r="B23" s="5" t="n">
        <v>636489</v>
      </c>
      <c r="C23" s="5" t="n">
        <v>373882</v>
      </c>
    </row>
    <row r="24" spans="1:3">
      <c r="A24" s="4" t="s">
        <v>54</v>
      </c>
      <c r="B24" s="5" t="n">
        <v>146264</v>
      </c>
      <c r="C24" s="5" t="n">
        <v>54787</v>
      </c>
    </row>
    <row r="25" spans="1:3">
      <c r="A25" s="4" t="s">
        <v>55</v>
      </c>
      <c r="B25" s="5" t="n">
        <v>8079</v>
      </c>
      <c r="C25" s="5" t="n">
        <v>6681</v>
      </c>
    </row>
    <row r="26" spans="1:3">
      <c r="A26" s="4" t="s">
        <v>56</v>
      </c>
      <c r="B26" s="5" t="n">
        <v>32211</v>
      </c>
      <c r="C26" s="5" t="n">
        <v>17256</v>
      </c>
    </row>
    <row r="27" spans="1:3">
      <c r="A27" s="4" t="s">
        <v>57</v>
      </c>
      <c r="B27" s="5" t="n">
        <v>59707</v>
      </c>
    </row>
    <row r="28" spans="1:3">
      <c r="A28" s="4" t="s">
        <v>58</v>
      </c>
      <c r="B28" s="5" t="n">
        <v>79148</v>
      </c>
      <c r="C28" s="5" t="n">
        <v>54562</v>
      </c>
    </row>
    <row r="29" spans="1:3">
      <c r="A29" s="4" t="s">
        <v>59</v>
      </c>
      <c r="B29" s="5" t="n">
        <v>974193</v>
      </c>
      <c r="C29" s="5" t="n">
        <v>507201</v>
      </c>
    </row>
    <row r="30" spans="1:3">
      <c r="A30" s="3" t="s">
        <v>60</v>
      </c>
    </row>
    <row r="31" spans="1:3">
      <c r="A31" s="4" t="s">
        <v>61</v>
      </c>
      <c r="B31" s="5" t="n">
        <v>631801</v>
      </c>
      <c r="C31" s="5" t="n">
        <v>392607</v>
      </c>
    </row>
    <row r="32" spans="1:3">
      <c r="A32" s="4" t="s">
        <v>62</v>
      </c>
      <c r="B32" s="5" t="n">
        <v>7246</v>
      </c>
      <c r="C32" s="5" t="n">
        <v>5007</v>
      </c>
    </row>
    <row r="33" spans="1:3">
      <c r="A33" s="4" t="s">
        <v>63</v>
      </c>
      <c r="B33" s="5" t="n">
        <v>6501</v>
      </c>
    </row>
    <row r="34" spans="1:3">
      <c r="A34" s="4" t="s">
        <v>63</v>
      </c>
      <c r="C34" s="5" t="n">
        <v>6123</v>
      </c>
    </row>
    <row r="35" spans="1:3">
      <c r="A35" s="4" t="s">
        <v>57</v>
      </c>
      <c r="B35" s="5" t="n">
        <v>332465</v>
      </c>
    </row>
    <row r="36" spans="1:3">
      <c r="A36" s="4" t="s">
        <v>64</v>
      </c>
      <c r="B36" s="5" t="n">
        <v>60641</v>
      </c>
      <c r="C36" s="5" t="n">
        <v>37467</v>
      </c>
    </row>
    <row r="37" spans="1:3">
      <c r="A37" s="4" t="s">
        <v>65</v>
      </c>
      <c r="B37" s="5" t="n">
        <v>2012847</v>
      </c>
      <c r="C37" s="5" t="n">
        <v>948405</v>
      </c>
    </row>
    <row r="38" spans="1:3">
      <c r="A38" s="4" t="s">
        <v>66</v>
      </c>
      <c r="B38" s="4" t="s">
        <v>67</v>
      </c>
      <c r="C38" s="4" t="s">
        <v>67</v>
      </c>
    </row>
    <row r="39" spans="1:3">
      <c r="A39" s="3" t="s">
        <v>68</v>
      </c>
    </row>
    <row r="40" spans="1:3">
      <c r="A40" s="4" t="s">
        <v>69</v>
      </c>
      <c r="B40" s="5" t="n">
        <v>0</v>
      </c>
      <c r="C40" s="5" t="n">
        <v>0</v>
      </c>
    </row>
    <row r="41" spans="1:3">
      <c r="A41" s="4" t="s">
        <v>70</v>
      </c>
      <c r="B41" s="5" t="n">
        <v>510</v>
      </c>
      <c r="C41" s="5" t="n">
        <v>470</v>
      </c>
    </row>
    <row r="42" spans="1:3">
      <c r="A42" s="4" t="s">
        <v>71</v>
      </c>
      <c r="B42" s="5" t="n">
        <v>675870</v>
      </c>
      <c r="C42" s="5" t="n">
        <v>617937</v>
      </c>
    </row>
    <row r="43" spans="1:3">
      <c r="A43" s="4" t="s">
        <v>72</v>
      </c>
      <c r="B43" s="5" t="n">
        <v>-19490</v>
      </c>
      <c r="C43" s="5" t="n">
        <v>-108751</v>
      </c>
    </row>
    <row r="44" spans="1:3">
      <c r="A44" s="4" t="s">
        <v>73</v>
      </c>
      <c r="B44" s="5" t="n">
        <v>2673</v>
      </c>
      <c r="C44" s="5" t="n">
        <v>2673</v>
      </c>
    </row>
    <row r="45" spans="1:3">
      <c r="A45" s="4" t="s">
        <v>74</v>
      </c>
      <c r="B45" s="5" t="n">
        <v>659563</v>
      </c>
      <c r="C45" s="5" t="n">
        <v>512329</v>
      </c>
    </row>
    <row r="46" spans="1:3">
      <c r="A46" s="4" t="s">
        <v>75</v>
      </c>
      <c r="B46" s="6" t="n">
        <v>2672410</v>
      </c>
      <c r="C46" s="6" t="n">
        <v>1460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37</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31</v>
      </c>
    </row>
    <row r="2" spans="1:3">
      <c r="A2" s="3" t="s">
        <v>77</v>
      </c>
    </row>
    <row r="3" spans="1:3">
      <c r="A3" s="4" t="s">
        <v>78</v>
      </c>
      <c r="B3" s="7" t="n">
        <v>0.01</v>
      </c>
      <c r="C3" s="7" t="n">
        <v>0.01</v>
      </c>
    </row>
    <row r="4" spans="1:3">
      <c r="A4" s="4" t="s">
        <v>79</v>
      </c>
      <c r="B4" s="5" t="n">
        <v>3000000</v>
      </c>
      <c r="C4" s="5" t="n">
        <v>3000000</v>
      </c>
    </row>
    <row r="5" spans="1:3">
      <c r="A5" s="4" t="s">
        <v>80</v>
      </c>
      <c r="B5" s="5" t="n">
        <v>0</v>
      </c>
      <c r="C5" s="5" t="n">
        <v>0</v>
      </c>
    </row>
    <row r="6" spans="1:3">
      <c r="A6" s="4" t="s">
        <v>81</v>
      </c>
      <c r="B6" s="7" t="n">
        <v>0.01</v>
      </c>
      <c r="C6" s="7" t="n">
        <v>0.01</v>
      </c>
    </row>
    <row r="7" spans="1:3">
      <c r="A7" s="4" t="s">
        <v>82</v>
      </c>
      <c r="B7" s="5" t="n">
        <v>500000000</v>
      </c>
      <c r="C7" s="5" t="n">
        <v>500000000</v>
      </c>
    </row>
    <row r="8" spans="1:3">
      <c r="A8" s="4" t="s">
        <v>83</v>
      </c>
      <c r="B8" s="5" t="n">
        <v>51024186</v>
      </c>
      <c r="C8" s="5" t="n">
        <v>46983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09</v>
      </c>
    </row>
    <row r="4" spans="1:2">
      <c r="A4" s="4" t="s">
        <v>20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15</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row r="6" spans="1:2">
      <c r="A6" s="4" t="s">
        <v>302</v>
      </c>
      <c r="B6" s="4" t="s">
        <v>303</v>
      </c>
    </row>
    <row r="7" spans="1:2">
      <c r="A7" s="4" t="s">
        <v>304</v>
      </c>
      <c r="B7" s="4" t="s">
        <v>303</v>
      </c>
    </row>
    <row r="8" spans="1:2">
      <c r="A8" s="4" t="s">
        <v>305</v>
      </c>
      <c r="B8" s="4" t="s">
        <v>306</v>
      </c>
    </row>
    <row r="9" spans="1:2">
      <c r="A9" s="4" t="s">
        <v>307</v>
      </c>
      <c r="B9"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40</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409409</v>
      </c>
      <c r="C4" s="6" t="n">
        <v>856396</v>
      </c>
      <c r="D4" s="6" t="n">
        <v>2600744</v>
      </c>
      <c r="E4" s="6" t="n">
        <v>1621835</v>
      </c>
    </row>
    <row r="5" spans="1:5">
      <c r="A5" s="3" t="s">
        <v>89</v>
      </c>
    </row>
    <row r="6" spans="1:5">
      <c r="A6" s="4" t="s">
        <v>90</v>
      </c>
      <c r="B6" s="5" t="n">
        <v>1251842</v>
      </c>
      <c r="C6" s="5" t="n">
        <v>747924</v>
      </c>
      <c r="D6" s="5" t="n">
        <v>2312574</v>
      </c>
      <c r="E6" s="5" t="n">
        <v>1409823</v>
      </c>
    </row>
    <row r="7" spans="1:5">
      <c r="A7" s="4" t="s">
        <v>91</v>
      </c>
      <c r="B7" s="5" t="n">
        <v>74830</v>
      </c>
      <c r="C7" s="5" t="n">
        <v>53060</v>
      </c>
      <c r="D7" s="5" t="n">
        <v>148504</v>
      </c>
      <c r="E7" s="5" t="n">
        <v>104070</v>
      </c>
    </row>
    <row r="8" spans="1:5">
      <c r="A8" s="4" t="s">
        <v>92</v>
      </c>
      <c r="B8" s="5" t="n">
        <v>21919</v>
      </c>
      <c r="C8" s="5" t="n">
        <v>12775</v>
      </c>
      <c r="D8" s="5" t="n">
        <v>42876</v>
      </c>
      <c r="E8" s="5" t="n">
        <v>25812</v>
      </c>
    </row>
    <row r="9" spans="1:5">
      <c r="A9" s="4" t="s">
        <v>93</v>
      </c>
      <c r="B9" s="5" t="n">
        <v>11379</v>
      </c>
      <c r="C9" s="5" t="n">
        <v>12905</v>
      </c>
      <c r="D9" s="5" t="n">
        <v>23044</v>
      </c>
      <c r="E9" s="5" t="n">
        <v>24110</v>
      </c>
    </row>
    <row r="10" spans="1:5">
      <c r="A10" s="4" t="s">
        <v>94</v>
      </c>
      <c r="B10" s="5" t="n">
        <v>818</v>
      </c>
      <c r="C10" s="5" t="n">
        <v>749</v>
      </c>
      <c r="D10" s="5" t="n">
        <v>3702</v>
      </c>
      <c r="E10" s="5" t="n">
        <v>1381</v>
      </c>
    </row>
    <row r="11" spans="1:5">
      <c r="A11" s="4" t="s">
        <v>95</v>
      </c>
      <c r="B11" s="5" t="n">
        <v>1360788</v>
      </c>
      <c r="C11" s="5" t="n">
        <v>827413</v>
      </c>
      <c r="D11" s="5" t="n">
        <v>2530700</v>
      </c>
      <c r="E11" s="5" t="n">
        <v>1565196</v>
      </c>
    </row>
    <row r="12" spans="1:5">
      <c r="A12" s="4" t="s">
        <v>96</v>
      </c>
      <c r="B12" s="5" t="n">
        <v>48621</v>
      </c>
      <c r="C12" s="5" t="n">
        <v>28983</v>
      </c>
      <c r="D12" s="5" t="n">
        <v>70044</v>
      </c>
      <c r="E12" s="5" t="n">
        <v>56639</v>
      </c>
    </row>
    <row r="13" spans="1:5">
      <c r="A13" s="3" t="s">
        <v>97</v>
      </c>
    </row>
    <row r="14" spans="1:5">
      <c r="A14" s="4" t="s">
        <v>98</v>
      </c>
      <c r="B14" s="5" t="n">
        <v>-20278</v>
      </c>
      <c r="C14" s="5" t="n">
        <v>-10544</v>
      </c>
      <c r="D14" s="5" t="n">
        <v>-38988</v>
      </c>
      <c r="E14" s="5" t="n">
        <v>-18921</v>
      </c>
    </row>
    <row r="15" spans="1:5">
      <c r="A15" s="4" t="s">
        <v>99</v>
      </c>
      <c r="B15" s="5" t="n">
        <v>-3690</v>
      </c>
      <c r="C15" s="5" t="n">
        <v>0</v>
      </c>
      <c r="D15" s="5" t="n">
        <v>-9186</v>
      </c>
      <c r="E15" s="5" t="n">
        <v>0</v>
      </c>
    </row>
    <row r="16" spans="1:5">
      <c r="A16" s="4" t="s">
        <v>100</v>
      </c>
      <c r="B16" s="5" t="n">
        <v>2177</v>
      </c>
      <c r="C16" s="5" t="n">
        <v>657</v>
      </c>
      <c r="D16" s="5" t="n">
        <v>2264</v>
      </c>
      <c r="E16" s="5" t="n">
        <v>776</v>
      </c>
    </row>
    <row r="17" spans="1:5">
      <c r="A17" s="4" t="s">
        <v>101</v>
      </c>
      <c r="B17" s="5" t="n">
        <v>-957</v>
      </c>
      <c r="C17" s="5" t="n">
        <v>-74</v>
      </c>
      <c r="D17" s="5" t="n">
        <v>-2239</v>
      </c>
      <c r="E17" s="5" t="n">
        <v>671</v>
      </c>
    </row>
    <row r="18" spans="1:5">
      <c r="A18" s="4" t="s">
        <v>102</v>
      </c>
      <c r="B18" s="5" t="n">
        <v>0</v>
      </c>
      <c r="C18" s="5" t="n">
        <v>0</v>
      </c>
      <c r="D18" s="5" t="n">
        <v>0</v>
      </c>
      <c r="E18" s="5" t="n">
        <v>-10500</v>
      </c>
    </row>
    <row r="19" spans="1:5">
      <c r="A19" s="4" t="s">
        <v>103</v>
      </c>
      <c r="B19" s="5" t="n">
        <v>491</v>
      </c>
      <c r="C19" s="5" t="n">
        <v>-2352</v>
      </c>
      <c r="D19" s="5" t="n">
        <v>792</v>
      </c>
      <c r="E19" s="5" t="n">
        <v>3224</v>
      </c>
    </row>
    <row r="20" spans="1:5">
      <c r="A20" s="4" t="s">
        <v>104</v>
      </c>
      <c r="B20" s="5" t="n">
        <v>-22257</v>
      </c>
      <c r="C20" s="5" t="n">
        <v>-12313</v>
      </c>
      <c r="D20" s="5" t="n">
        <v>-47357</v>
      </c>
      <c r="E20" s="5" t="n">
        <v>-24750</v>
      </c>
    </row>
    <row r="21" spans="1:5">
      <c r="A21" s="4" t="s">
        <v>105</v>
      </c>
      <c r="B21" s="5" t="n">
        <v>26364</v>
      </c>
      <c r="C21" s="5" t="n">
        <v>16670</v>
      </c>
      <c r="D21" s="5" t="n">
        <v>22687</v>
      </c>
      <c r="E21" s="5" t="n">
        <v>31889</v>
      </c>
    </row>
    <row r="22" spans="1:5">
      <c r="A22" s="4" t="s">
        <v>106</v>
      </c>
      <c r="B22" s="5" t="n">
        <v>1805</v>
      </c>
      <c r="C22" s="5" t="n">
        <v>-492</v>
      </c>
      <c r="D22" s="5" t="n">
        <v>66574</v>
      </c>
      <c r="E22" s="5" t="n">
        <v>-526</v>
      </c>
    </row>
    <row r="23" spans="1:5">
      <c r="A23" s="4" t="s">
        <v>107</v>
      </c>
      <c r="B23" s="6" t="n">
        <v>28169</v>
      </c>
      <c r="C23" s="6" t="n">
        <v>16178</v>
      </c>
      <c r="D23" s="6" t="n">
        <v>89261</v>
      </c>
      <c r="E23" s="6" t="n">
        <v>31363</v>
      </c>
    </row>
    <row r="24" spans="1:5">
      <c r="A24" s="3" t="s">
        <v>108</v>
      </c>
    </row>
    <row r="25" spans="1:5">
      <c r="A25" s="4" t="s">
        <v>109</v>
      </c>
      <c r="B25" s="7" t="n">
        <v>0.5600000000000001</v>
      </c>
      <c r="C25" s="7" t="n">
        <v>0.35</v>
      </c>
      <c r="D25" s="7" t="n">
        <v>1.78</v>
      </c>
      <c r="E25" s="7" t="n">
        <v>0.68</v>
      </c>
    </row>
    <row r="26" spans="1:5">
      <c r="A26" s="4" t="s">
        <v>110</v>
      </c>
      <c r="B26" s="7" t="n">
        <v>0.5600000000000001</v>
      </c>
      <c r="C26" s="7" t="n">
        <v>0.35</v>
      </c>
      <c r="D26" s="7" t="n">
        <v>1.75</v>
      </c>
      <c r="E26" s="7" t="n">
        <v>0.68</v>
      </c>
    </row>
    <row r="27" spans="1:5">
      <c r="A27" s="3" t="s">
        <v>111</v>
      </c>
    </row>
    <row r="28" spans="1:5">
      <c r="A28" s="4" t="s">
        <v>112</v>
      </c>
      <c r="B28" s="5" t="n">
        <v>49960</v>
      </c>
      <c r="C28" s="5" t="n">
        <v>45684</v>
      </c>
      <c r="D28" s="5" t="n">
        <v>49529</v>
      </c>
      <c r="E28" s="5" t="n">
        <v>45659</v>
      </c>
    </row>
    <row r="29" spans="1:5">
      <c r="A29" s="4" t="s">
        <v>113</v>
      </c>
      <c r="B29" s="5" t="n">
        <v>50074</v>
      </c>
      <c r="C29" s="5" t="n">
        <v>45723</v>
      </c>
      <c r="D29" s="5" t="n">
        <v>55580</v>
      </c>
      <c r="E29" s="5" t="n">
        <v>45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62"/>
  </cols>
  <sheetData>
    <row r="1" spans="1:2">
      <c r="A1" s="1" t="s">
        <v>317</v>
      </c>
      <c r="B1" s="2" t="s">
        <v>1</v>
      </c>
    </row>
    <row r="2" spans="1:2">
      <c r="B2" s="2" t="s">
        <v>318</v>
      </c>
    </row>
    <row r="3" spans="1:2">
      <c r="A3" s="3" t="s">
        <v>319</v>
      </c>
    </row>
    <row r="4" spans="1:2">
      <c r="A4" s="4" t="s">
        <v>320</v>
      </c>
      <c r="B4" s="5" t="n">
        <v>3</v>
      </c>
    </row>
    <row r="5" spans="1:2">
      <c r="A5" s="4" t="s">
        <v>321</v>
      </c>
      <c r="B5" s="5" t="n">
        <v>3</v>
      </c>
    </row>
    <row r="6" spans="1:2">
      <c r="A6" s="4" t="s">
        <v>322</v>
      </c>
      <c r="B6" s="5" t="n">
        <v>200</v>
      </c>
    </row>
    <row r="7" spans="1:2">
      <c r="A7" s="4" t="s">
        <v>323</v>
      </c>
      <c r="B7" s="5" t="n">
        <v>25</v>
      </c>
    </row>
    <row r="8" spans="1:2">
      <c r="A8" s="4" t="s">
        <v>324</v>
      </c>
      <c r="B8" s="5" t="n">
        <v>34</v>
      </c>
    </row>
    <row r="9" spans="1:2">
      <c r="A9" s="4" t="s">
        <v>325</v>
      </c>
    </row>
    <row r="10" spans="1:2">
      <c r="A10" s="3" t="s">
        <v>319</v>
      </c>
    </row>
    <row r="11" spans="1:2">
      <c r="A11" s="4" t="s">
        <v>326</v>
      </c>
      <c r="B11"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8</v>
      </c>
      <c r="B1" s="2" t="s">
        <v>85</v>
      </c>
      <c r="D1" s="2" t="s">
        <v>1</v>
      </c>
    </row>
    <row r="2" spans="1:5">
      <c r="B2" s="2" t="s">
        <v>2</v>
      </c>
      <c r="C2" s="2" t="s">
        <v>86</v>
      </c>
      <c r="D2" s="2" t="s">
        <v>2</v>
      </c>
      <c r="E2" s="2" t="s">
        <v>86</v>
      </c>
    </row>
    <row r="3" spans="1:5">
      <c r="A3" s="3" t="s">
        <v>194</v>
      </c>
    </row>
    <row r="4" spans="1:5">
      <c r="A4" s="4" t="s">
        <v>329</v>
      </c>
      <c r="B4" s="6" t="n">
        <v>3950</v>
      </c>
      <c r="C4" s="6" t="n">
        <v>1639</v>
      </c>
      <c r="D4" s="6" t="n">
        <v>7816</v>
      </c>
      <c r="E4" s="6" t="n">
        <v>3246</v>
      </c>
    </row>
    <row r="5" spans="1:5">
      <c r="A5" s="4" t="s">
        <v>330</v>
      </c>
      <c r="B5" s="5" t="n">
        <v>13635</v>
      </c>
      <c r="C5" s="5" t="n">
        <v>6501</v>
      </c>
      <c r="D5" s="5" t="n">
        <v>26582</v>
      </c>
      <c r="E5" s="5" t="n">
        <v>13405</v>
      </c>
    </row>
    <row r="6" spans="1:5">
      <c r="A6" s="4" t="s">
        <v>331</v>
      </c>
      <c r="B6" s="6" t="n">
        <v>762</v>
      </c>
      <c r="C6" s="6" t="n">
        <v>901</v>
      </c>
      <c r="D6" s="6" t="n">
        <v>1544</v>
      </c>
      <c r="E6" s="6" t="n">
        <v>20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33</v>
      </c>
      <c r="D1" s="2" t="s">
        <v>334</v>
      </c>
    </row>
    <row r="2" spans="1:4">
      <c r="A2" s="3" t="s">
        <v>335</v>
      </c>
    </row>
    <row r="3" spans="1:4">
      <c r="A3" s="4" t="s">
        <v>336</v>
      </c>
      <c r="B3" s="6" t="n">
        <v>10600</v>
      </c>
    </row>
    <row r="4" spans="1:4">
      <c r="A4" s="4" t="s">
        <v>45</v>
      </c>
      <c r="B4" s="5" t="n">
        <v>389047</v>
      </c>
    </row>
    <row r="5" spans="1:4">
      <c r="A5" s="4" t="s">
        <v>337</v>
      </c>
      <c r="B5" s="6" t="n">
        <v>392172</v>
      </c>
    </row>
    <row r="6" spans="1:4">
      <c r="A6" s="4" t="s">
        <v>338</v>
      </c>
    </row>
    <row r="7" spans="1:4">
      <c r="A7" s="3" t="s">
        <v>335</v>
      </c>
    </row>
    <row r="8" spans="1:4">
      <c r="A8" s="4" t="s">
        <v>45</v>
      </c>
      <c r="D8" s="6" t="n">
        <v>347000</v>
      </c>
    </row>
    <row r="9" spans="1:4">
      <c r="A9" s="4" t="s">
        <v>337</v>
      </c>
      <c r="D9" s="6" t="n">
        <v>349000</v>
      </c>
    </row>
    <row r="10" spans="1:4">
      <c r="A10" s="4" t="s">
        <v>339</v>
      </c>
    </row>
    <row r="11" spans="1:4">
      <c r="A11" s="3" t="s">
        <v>335</v>
      </c>
    </row>
    <row r="12" spans="1:4">
      <c r="A12" s="4" t="s">
        <v>45</v>
      </c>
      <c r="C12" s="6" t="n">
        <v>6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40</v>
      </c>
      <c r="B1" s="2" t="s">
        <v>85</v>
      </c>
      <c r="D1" s="2" t="s">
        <v>1</v>
      </c>
    </row>
    <row r="2" spans="1:6">
      <c r="B2" s="2" t="s">
        <v>2</v>
      </c>
      <c r="C2" s="2" t="s">
        <v>86</v>
      </c>
      <c r="D2" s="2" t="s">
        <v>2</v>
      </c>
      <c r="E2" s="2" t="s">
        <v>86</v>
      </c>
      <c r="F2" s="2" t="s">
        <v>31</v>
      </c>
    </row>
    <row r="3" spans="1:6">
      <c r="A3" s="3" t="s">
        <v>319</v>
      </c>
    </row>
    <row r="4" spans="1:6">
      <c r="A4" s="4" t="s">
        <v>46</v>
      </c>
      <c r="B4" s="6" t="n">
        <v>137448000</v>
      </c>
      <c r="D4" s="6" t="n">
        <v>137448000</v>
      </c>
      <c r="F4" s="6" t="n">
        <v>136656000</v>
      </c>
    </row>
    <row r="5" spans="1:6">
      <c r="A5" s="4" t="s">
        <v>92</v>
      </c>
      <c r="B5" s="6" t="n">
        <v>21919000</v>
      </c>
      <c r="C5" s="6" t="n">
        <v>12775000</v>
      </c>
      <c r="D5" s="5" t="n">
        <v>42876000</v>
      </c>
      <c r="E5" s="6" t="n">
        <v>25812000</v>
      </c>
    </row>
    <row r="6" spans="1:6">
      <c r="A6" s="4" t="s">
        <v>341</v>
      </c>
      <c r="D6" s="6" t="n">
        <v>-21086000</v>
      </c>
      <c r="E6" s="5" t="n">
        <v>-4878000</v>
      </c>
    </row>
    <row r="7" spans="1:6">
      <c r="A7" s="4" t="s">
        <v>325</v>
      </c>
    </row>
    <row r="8" spans="1:6">
      <c r="A8" s="3" t="s">
        <v>319</v>
      </c>
    </row>
    <row r="9" spans="1:6">
      <c r="A9" s="4" t="s">
        <v>326</v>
      </c>
      <c r="B9" s="4" t="s">
        <v>327</v>
      </c>
      <c r="D9" s="4" t="s">
        <v>327</v>
      </c>
    </row>
    <row r="10" spans="1:6">
      <c r="A10" s="4" t="s">
        <v>46</v>
      </c>
      <c r="B10" s="6" t="n">
        <v>137448000</v>
      </c>
      <c r="D10" s="6" t="n">
        <v>137448000</v>
      </c>
      <c r="F10" s="5" t="n">
        <v>136656000</v>
      </c>
    </row>
    <row r="11" spans="1:6">
      <c r="A11" s="4" t="s">
        <v>342</v>
      </c>
      <c r="B11" s="4" t="s">
        <v>343</v>
      </c>
    </row>
    <row r="12" spans="1:6">
      <c r="A12" s="4" t="s">
        <v>92</v>
      </c>
      <c r="B12" s="6" t="n">
        <v>21000000</v>
      </c>
      <c r="C12" s="5" t="n">
        <v>17100000</v>
      </c>
      <c r="D12" s="5" t="n">
        <v>42400000</v>
      </c>
      <c r="E12" s="5" t="n">
        <v>32000000</v>
      </c>
    </row>
    <row r="13" spans="1:6">
      <c r="A13" s="4" t="s">
        <v>341</v>
      </c>
      <c r="B13" s="5" t="n">
        <v>8400000</v>
      </c>
      <c r="C13" s="6" t="n">
        <v>-8100000</v>
      </c>
      <c r="D13" s="5" t="n">
        <v>11100000</v>
      </c>
      <c r="E13" s="6" t="n">
        <v>-3500000</v>
      </c>
    </row>
    <row r="14" spans="1:6">
      <c r="A14" s="4" t="s">
        <v>344</v>
      </c>
      <c r="B14" s="5" t="n">
        <v>81900000</v>
      </c>
      <c r="D14" s="6" t="n">
        <v>81900000</v>
      </c>
      <c r="F14" s="6" t="n">
        <v>85200000</v>
      </c>
    </row>
    <row r="15" spans="1:6">
      <c r="A15" s="4" t="s">
        <v>345</v>
      </c>
      <c r="D15" s="4" t="s">
        <v>346</v>
      </c>
    </row>
    <row r="16" spans="1:6">
      <c r="A16" s="4" t="s">
        <v>347</v>
      </c>
    </row>
    <row r="17" spans="1:6">
      <c r="A17" s="3" t="s">
        <v>319</v>
      </c>
    </row>
    <row r="18" spans="1:6">
      <c r="A18" s="4" t="s">
        <v>348</v>
      </c>
      <c r="B18" s="5" t="n">
        <v>400000000</v>
      </c>
      <c r="D18" s="6" t="n">
        <v>400000000</v>
      </c>
    </row>
    <row r="19" spans="1:6">
      <c r="A19" s="4" t="s">
        <v>349</v>
      </c>
      <c r="B19" s="5" t="n">
        <v>240000000</v>
      </c>
      <c r="D19" s="5" t="n">
        <v>240000000</v>
      </c>
    </row>
    <row r="20" spans="1:6">
      <c r="A20" s="4" t="s">
        <v>350</v>
      </c>
      <c r="B20" s="5" t="n">
        <v>201000000</v>
      </c>
      <c r="D20" s="5" t="n">
        <v>201000000</v>
      </c>
    </row>
    <row r="21" spans="1:6">
      <c r="A21" s="4" t="s">
        <v>351</v>
      </c>
    </row>
    <row r="22" spans="1:6">
      <c r="A22" s="3" t="s">
        <v>319</v>
      </c>
    </row>
    <row r="23" spans="1:6">
      <c r="A23" s="4" t="s">
        <v>352</v>
      </c>
      <c r="B23" s="5" t="n">
        <v>100000000</v>
      </c>
      <c r="D23" s="5" t="n">
        <v>100000000</v>
      </c>
    </row>
    <row r="24" spans="1:6">
      <c r="A24" s="4" t="s">
        <v>353</v>
      </c>
    </row>
    <row r="25" spans="1:6">
      <c r="A25" s="3" t="s">
        <v>319</v>
      </c>
    </row>
    <row r="26" spans="1:6">
      <c r="A26" s="4" t="s">
        <v>352</v>
      </c>
      <c r="B26" s="6" t="n">
        <v>123000000</v>
      </c>
      <c r="D26" s="6" t="n">
        <v>123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5</v>
      </c>
      <c r="D1" s="2" t="s">
        <v>1</v>
      </c>
    </row>
    <row r="2" spans="1:5">
      <c r="B2" s="2" t="s">
        <v>2</v>
      </c>
      <c r="C2" s="2" t="s">
        <v>86</v>
      </c>
      <c r="D2" s="2" t="s">
        <v>2</v>
      </c>
      <c r="E2" s="2" t="s">
        <v>86</v>
      </c>
    </row>
    <row r="3" spans="1:5">
      <c r="A3" s="3" t="s">
        <v>355</v>
      </c>
    </row>
    <row r="4" spans="1:5">
      <c r="A4" s="4" t="s">
        <v>356</v>
      </c>
      <c r="D4" s="6" t="n">
        <v>136656</v>
      </c>
    </row>
    <row r="5" spans="1:5">
      <c r="A5" s="4" t="s">
        <v>357</v>
      </c>
      <c r="B5" s="6" t="n">
        <v>491</v>
      </c>
      <c r="C5" s="6" t="n">
        <v>-2352</v>
      </c>
      <c r="D5" s="5" t="n">
        <v>792</v>
      </c>
      <c r="E5" s="6" t="n">
        <v>3224</v>
      </c>
    </row>
    <row r="6" spans="1:5">
      <c r="A6" s="4" t="s">
        <v>358</v>
      </c>
      <c r="B6" s="5" t="n">
        <v>137448</v>
      </c>
      <c r="D6" s="5" t="n">
        <v>137448</v>
      </c>
    </row>
    <row r="7" spans="1:5">
      <c r="A7" s="4" t="s">
        <v>325</v>
      </c>
    </row>
    <row r="8" spans="1:5">
      <c r="A8" s="3" t="s">
        <v>355</v>
      </c>
    </row>
    <row r="9" spans="1:5">
      <c r="A9" s="4" t="s">
        <v>356</v>
      </c>
      <c r="D9" s="5" t="n">
        <v>136656</v>
      </c>
    </row>
    <row r="10" spans="1:5">
      <c r="A10" s="4" t="s">
        <v>357</v>
      </c>
      <c r="D10" s="5" t="n">
        <v>-2553</v>
      </c>
    </row>
    <row r="11" spans="1:5">
      <c r="A11" s="4" t="s">
        <v>359</v>
      </c>
      <c r="D11" s="5" t="n">
        <v>3345</v>
      </c>
    </row>
    <row r="12" spans="1:5">
      <c r="A12" s="4" t="s">
        <v>358</v>
      </c>
      <c r="B12" s="6" t="n">
        <v>137448</v>
      </c>
      <c r="D12" s="6" t="n">
        <v>1374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60</v>
      </c>
      <c r="B1" s="2" t="s">
        <v>85</v>
      </c>
      <c r="F1" s="2" t="s">
        <v>1</v>
      </c>
    </row>
    <row r="2" spans="1:8">
      <c r="B2" s="2" t="s">
        <v>2</v>
      </c>
      <c r="C2" s="2" t="s">
        <v>361</v>
      </c>
      <c r="D2" s="2" t="s">
        <v>86</v>
      </c>
      <c r="E2" s="2" t="s">
        <v>362</v>
      </c>
      <c r="F2" s="2" t="s">
        <v>2</v>
      </c>
      <c r="G2" s="2" t="s">
        <v>86</v>
      </c>
      <c r="H2" s="2" t="s">
        <v>31</v>
      </c>
    </row>
    <row r="3" spans="1:8">
      <c r="A3" s="3" t="s">
        <v>363</v>
      </c>
    </row>
    <row r="4" spans="1:8">
      <c r="A4" s="4" t="s">
        <v>32</v>
      </c>
      <c r="B4" s="6" t="n">
        <v>951033</v>
      </c>
      <c r="F4" s="6" t="n">
        <v>951033</v>
      </c>
      <c r="H4" s="6" t="n">
        <v>586592</v>
      </c>
    </row>
    <row r="5" spans="1:8">
      <c r="A5" s="4" t="s">
        <v>51</v>
      </c>
      <c r="B5" s="5" t="n">
        <v>974193</v>
      </c>
      <c r="F5" s="5" t="n">
        <v>974193</v>
      </c>
      <c r="H5" s="5" t="n">
        <v>507201</v>
      </c>
    </row>
    <row r="6" spans="1:8">
      <c r="A6" s="3" t="s">
        <v>364</v>
      </c>
    </row>
    <row r="7" spans="1:8">
      <c r="A7" s="4" t="s">
        <v>365</v>
      </c>
      <c r="B7" s="5" t="n">
        <v>48621</v>
      </c>
      <c r="D7" s="6" t="n">
        <v>28983</v>
      </c>
      <c r="F7" s="5" t="n">
        <v>70044</v>
      </c>
      <c r="G7" s="6" t="n">
        <v>56639</v>
      </c>
    </row>
    <row r="8" spans="1:8">
      <c r="A8" s="4" t="s">
        <v>107</v>
      </c>
      <c r="B8" s="5" t="n">
        <v>28169</v>
      </c>
      <c r="C8" s="6" t="n">
        <v>61092</v>
      </c>
      <c r="D8" s="5" t="n">
        <v>16178</v>
      </c>
      <c r="E8" s="6" t="n">
        <v>15185</v>
      </c>
      <c r="F8" s="5" t="n">
        <v>89261</v>
      </c>
      <c r="G8" s="5" t="n">
        <v>31363</v>
      </c>
    </row>
    <row r="9" spans="1:8">
      <c r="A9" s="4" t="s">
        <v>325</v>
      </c>
    </row>
    <row r="10" spans="1:8">
      <c r="A10" s="3" t="s">
        <v>363</v>
      </c>
    </row>
    <row r="11" spans="1:8">
      <c r="A11" s="4" t="s">
        <v>32</v>
      </c>
      <c r="B11" s="5" t="n">
        <v>21028</v>
      </c>
      <c r="F11" s="5" t="n">
        <v>21028</v>
      </c>
      <c r="H11" s="5" t="n">
        <v>28569</v>
      </c>
    </row>
    <row r="12" spans="1:8">
      <c r="A12" s="4" t="s">
        <v>366</v>
      </c>
      <c r="B12" s="5" t="n">
        <v>769913</v>
      </c>
      <c r="F12" s="5" t="n">
        <v>769913</v>
      </c>
      <c r="H12" s="5" t="n">
        <v>788515</v>
      </c>
    </row>
    <row r="13" spans="1:8">
      <c r="A13" s="4" t="s">
        <v>51</v>
      </c>
      <c r="B13" s="5" t="n">
        <v>33986</v>
      </c>
      <c r="F13" s="5" t="n">
        <v>33986</v>
      </c>
      <c r="H13" s="5" t="n">
        <v>41681</v>
      </c>
    </row>
    <row r="14" spans="1:8">
      <c r="A14" s="4" t="s">
        <v>367</v>
      </c>
      <c r="B14" s="5" t="n">
        <v>280047</v>
      </c>
      <c r="F14" s="5" t="n">
        <v>280047</v>
      </c>
      <c r="H14" s="6" t="n">
        <v>293084</v>
      </c>
    </row>
    <row r="15" spans="1:8">
      <c r="A15" s="3" t="s">
        <v>364</v>
      </c>
    </row>
    <row r="16" spans="1:8">
      <c r="A16" s="4" t="s">
        <v>368</v>
      </c>
      <c r="B16" s="5" t="n">
        <v>43270</v>
      </c>
      <c r="D16" s="5" t="n">
        <v>46750</v>
      </c>
      <c r="F16" s="5" t="n">
        <v>111194</v>
      </c>
      <c r="G16" s="5" t="n">
        <v>93431</v>
      </c>
    </row>
    <row r="17" spans="1:8">
      <c r="A17" s="4" t="s">
        <v>365</v>
      </c>
      <c r="B17" s="5" t="n">
        <v>-8205</v>
      </c>
      <c r="D17" s="5" t="n">
        <v>-554</v>
      </c>
      <c r="F17" s="5" t="n">
        <v>5538</v>
      </c>
      <c r="G17" s="5" t="n">
        <v>5490</v>
      </c>
    </row>
    <row r="18" spans="1:8">
      <c r="A18" s="4" t="s">
        <v>107</v>
      </c>
      <c r="B18" s="6" t="n">
        <v>-2570</v>
      </c>
      <c r="D18" s="6" t="n">
        <v>-8846</v>
      </c>
      <c r="F18" s="6" t="n">
        <v>-5553</v>
      </c>
      <c r="G18" s="6" t="n">
        <v>-1556</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1"/>
    <col customWidth="1" max="5" min="5" width="21"/>
    <col customWidth="1" max="6" min="6" width="21"/>
    <col customWidth="1" max="7" min="7" width="31"/>
    <col customWidth="1" max="8" min="8" width="21"/>
    <col customWidth="1" max="9" min="9" width="21"/>
  </cols>
  <sheetData>
    <row r="1" spans="1:9">
      <c r="A1" s="1" t="s">
        <v>369</v>
      </c>
      <c r="B1" s="2" t="s">
        <v>370</v>
      </c>
      <c r="C1" s="2" t="s">
        <v>371</v>
      </c>
      <c r="D1" s="2" t="s">
        <v>372</v>
      </c>
      <c r="E1" s="2" t="s">
        <v>373</v>
      </c>
      <c r="F1" s="2" t="s">
        <v>374</v>
      </c>
      <c r="G1" s="2" t="s">
        <v>372</v>
      </c>
      <c r="H1" s="2" t="s">
        <v>374</v>
      </c>
      <c r="I1" s="2" t="s">
        <v>375</v>
      </c>
    </row>
    <row r="2" spans="1:9">
      <c r="A2" s="3" t="s">
        <v>376</v>
      </c>
    </row>
    <row r="3" spans="1:9">
      <c r="A3" s="4" t="s">
        <v>322</v>
      </c>
      <c r="D3" s="5" t="n">
        <v>200</v>
      </c>
      <c r="G3" s="5" t="n">
        <v>200</v>
      </c>
    </row>
    <row r="4" spans="1:9">
      <c r="A4" s="4" t="s">
        <v>172</v>
      </c>
      <c r="E4" s="6" t="n">
        <v>36980000</v>
      </c>
      <c r="G4" s="6" t="n">
        <v>37000000</v>
      </c>
    </row>
    <row r="5" spans="1:9">
      <c r="A5" s="4" t="s">
        <v>94</v>
      </c>
      <c r="D5" s="6" t="n">
        <v>818000</v>
      </c>
      <c r="F5" s="6" t="n">
        <v>749000</v>
      </c>
      <c r="G5" s="5" t="n">
        <v>3702000</v>
      </c>
      <c r="H5" s="6" t="n">
        <v>1381000</v>
      </c>
    </row>
    <row r="6" spans="1:9">
      <c r="A6" s="4" t="s">
        <v>377</v>
      </c>
    </row>
    <row r="7" spans="1:9">
      <c r="A7" s="3" t="s">
        <v>376</v>
      </c>
    </row>
    <row r="8" spans="1:9">
      <c r="A8" s="4" t="s">
        <v>378</v>
      </c>
      <c r="B8" s="6" t="n">
        <v>250000000</v>
      </c>
    </row>
    <row r="9" spans="1:9">
      <c r="A9" s="4" t="s">
        <v>379</v>
      </c>
    </row>
    <row r="10" spans="1:9">
      <c r="A10" s="3" t="s">
        <v>376</v>
      </c>
    </row>
    <row r="11" spans="1:9">
      <c r="A11" s="4" t="s">
        <v>378</v>
      </c>
      <c r="I11" s="6" t="n">
        <v>45000000</v>
      </c>
    </row>
    <row r="12" spans="1:9">
      <c r="A12" s="4" t="s">
        <v>339</v>
      </c>
    </row>
    <row r="13" spans="1:9">
      <c r="A13" s="3" t="s">
        <v>376</v>
      </c>
    </row>
    <row r="14" spans="1:9">
      <c r="A14" s="4" t="s">
        <v>380</v>
      </c>
      <c r="B14" s="6" t="n">
        <v>358000000</v>
      </c>
    </row>
    <row r="15" spans="1:9">
      <c r="A15" s="4" t="s">
        <v>381</v>
      </c>
      <c r="B15" s="5" t="n">
        <v>42</v>
      </c>
    </row>
    <row r="16" spans="1:9">
      <c r="A16" s="4" t="s">
        <v>382</v>
      </c>
      <c r="B16" s="9" t="n">
        <v>2.9</v>
      </c>
    </row>
    <row r="17" spans="1:9">
      <c r="A17" s="4" t="s">
        <v>383</v>
      </c>
      <c r="B17" s="6" t="n">
        <v>327400000</v>
      </c>
    </row>
    <row r="18" spans="1:9">
      <c r="A18" s="4" t="s">
        <v>384</v>
      </c>
      <c r="B18" s="6" t="n">
        <v>290400000</v>
      </c>
    </row>
    <row r="19" spans="1:9">
      <c r="A19" s="4" t="s">
        <v>385</v>
      </c>
      <c r="B19" s="9" t="n">
        <v>2.4</v>
      </c>
    </row>
    <row r="20" spans="1:9">
      <c r="A20" s="4" t="s">
        <v>94</v>
      </c>
      <c r="C20" s="6" t="n">
        <v>5400000</v>
      </c>
      <c r="G20" s="5" t="n">
        <v>2200000</v>
      </c>
    </row>
    <row r="21" spans="1:9">
      <c r="A21" s="4" t="s">
        <v>386</v>
      </c>
      <c r="D21" s="5" t="n">
        <v>2100000</v>
      </c>
    </row>
    <row r="22" spans="1:9">
      <c r="A22" s="4" t="s">
        <v>387</v>
      </c>
      <c r="D22" s="5" t="n">
        <v>5900000</v>
      </c>
    </row>
    <row r="23" spans="1:9">
      <c r="A23" s="4" t="s">
        <v>388</v>
      </c>
      <c r="D23" s="5" t="n">
        <v>-2800000</v>
      </c>
    </row>
    <row r="24" spans="1:9">
      <c r="A24" s="4" t="s">
        <v>389</v>
      </c>
      <c r="D24" s="5" t="n">
        <v>-5200000</v>
      </c>
    </row>
    <row r="25" spans="1:9">
      <c r="A25" s="4" t="s">
        <v>390</v>
      </c>
      <c r="D25" s="6" t="n">
        <v>309800000</v>
      </c>
      <c r="G25" s="5" t="n">
        <v>555600000</v>
      </c>
    </row>
    <row r="26" spans="1:9">
      <c r="A26" s="4" t="s">
        <v>391</v>
      </c>
      <c r="F26" s="6" t="n">
        <v>23200000</v>
      </c>
      <c r="G26" s="6" t="n">
        <v>20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333</v>
      </c>
      <c r="D1" s="2" t="s">
        <v>31</v>
      </c>
      <c r="E1" s="2" t="s">
        <v>393</v>
      </c>
    </row>
    <row r="2" spans="1:5">
      <c r="A2" s="3" t="s">
        <v>394</v>
      </c>
    </row>
    <row r="3" spans="1:5">
      <c r="A3" s="4" t="s">
        <v>48</v>
      </c>
      <c r="B3" s="6" t="n">
        <v>194705</v>
      </c>
      <c r="D3" s="6" t="n">
        <v>153397</v>
      </c>
    </row>
    <row r="4" spans="1:5">
      <c r="A4" s="4" t="s">
        <v>339</v>
      </c>
    </row>
    <row r="5" spans="1:5">
      <c r="A5" s="3" t="s">
        <v>394</v>
      </c>
    </row>
    <row r="6" spans="1:5">
      <c r="A6" s="4" t="s">
        <v>395</v>
      </c>
      <c r="C6" s="6" t="n">
        <v>16146</v>
      </c>
    </row>
    <row r="7" spans="1:5">
      <c r="A7" s="4" t="s">
        <v>396</v>
      </c>
      <c r="C7" s="5" t="n">
        <v>36384</v>
      </c>
    </row>
    <row r="8" spans="1:5">
      <c r="A8" s="4" t="s">
        <v>37</v>
      </c>
      <c r="C8" s="5" t="n">
        <v>96936</v>
      </c>
    </row>
    <row r="9" spans="1:5">
      <c r="A9" s="4" t="s">
        <v>123</v>
      </c>
      <c r="C9" s="5" t="n">
        <v>5320</v>
      </c>
    </row>
    <row r="10" spans="1:5">
      <c r="A10" s="4" t="s">
        <v>41</v>
      </c>
      <c r="C10" s="5" t="n">
        <v>412766</v>
      </c>
    </row>
    <row r="11" spans="1:5">
      <c r="A11" s="4" t="s">
        <v>45</v>
      </c>
      <c r="C11" s="5" t="n">
        <v>62337</v>
      </c>
    </row>
    <row r="12" spans="1:5">
      <c r="A12" s="4" t="s">
        <v>48</v>
      </c>
      <c r="C12" s="5" t="n">
        <v>41308</v>
      </c>
    </row>
    <row r="13" spans="1:5">
      <c r="A13" s="4" t="s">
        <v>50</v>
      </c>
      <c r="C13" s="5" t="n">
        <v>671197</v>
      </c>
    </row>
    <row r="14" spans="1:5">
      <c r="A14" s="4" t="s">
        <v>53</v>
      </c>
      <c r="C14" s="5" t="n">
        <v>-116873</v>
      </c>
    </row>
    <row r="15" spans="1:5">
      <c r="A15" s="4" t="s">
        <v>397</v>
      </c>
      <c r="C15" s="5" t="n">
        <v>-55444</v>
      </c>
    </row>
    <row r="16" spans="1:5">
      <c r="A16" s="4" t="s">
        <v>398</v>
      </c>
      <c r="C16" s="5" t="n">
        <v>-21571</v>
      </c>
    </row>
    <row r="17" spans="1:5">
      <c r="A17" s="4" t="s">
        <v>399</v>
      </c>
      <c r="C17" s="5" t="n">
        <v>-18411</v>
      </c>
    </row>
    <row r="18" spans="1:5">
      <c r="A18" s="4" t="s">
        <v>400</v>
      </c>
      <c r="C18" s="5" t="n">
        <v>-40766</v>
      </c>
    </row>
    <row r="19" spans="1:5">
      <c r="A19" s="4" t="s">
        <v>401</v>
      </c>
      <c r="C19" s="5" t="n">
        <v>-89909</v>
      </c>
    </row>
    <row r="20" spans="1:5">
      <c r="A20" s="4" t="s">
        <v>402</v>
      </c>
      <c r="C20" s="5" t="n">
        <v>-804</v>
      </c>
    </row>
    <row r="21" spans="1:5">
      <c r="A21" s="4" t="s">
        <v>65</v>
      </c>
      <c r="C21" s="5" t="n">
        <v>-343778</v>
      </c>
    </row>
    <row r="22" spans="1:5">
      <c r="A22" s="4" t="s">
        <v>152</v>
      </c>
      <c r="C22" s="5" t="n">
        <v>327419</v>
      </c>
    </row>
    <row r="23" spans="1:5">
      <c r="A23" s="4" t="s">
        <v>403</v>
      </c>
    </row>
    <row r="24" spans="1:5">
      <c r="A24" s="3" t="s">
        <v>394</v>
      </c>
    </row>
    <row r="25" spans="1:5">
      <c r="A25" s="4" t="s">
        <v>48</v>
      </c>
      <c r="C25" s="5" t="n">
        <v>29700</v>
      </c>
    </row>
    <row r="26" spans="1:5">
      <c r="A26" s="4" t="s">
        <v>404</v>
      </c>
    </row>
    <row r="27" spans="1:5">
      <c r="A27" s="3" t="s">
        <v>394</v>
      </c>
    </row>
    <row r="28" spans="1:5">
      <c r="A28" s="4" t="s">
        <v>48</v>
      </c>
      <c r="C28" s="6" t="n">
        <v>11600</v>
      </c>
    </row>
    <row r="29" spans="1:5">
      <c r="A29" s="4" t="s">
        <v>405</v>
      </c>
    </row>
    <row r="30" spans="1:5">
      <c r="A30" s="3" t="s">
        <v>394</v>
      </c>
    </row>
    <row r="31" spans="1:5">
      <c r="A31" s="4" t="s">
        <v>395</v>
      </c>
      <c r="E31" s="6" t="n">
        <v>200</v>
      </c>
    </row>
    <row r="32" spans="1:5">
      <c r="A32" s="4" t="s">
        <v>37</v>
      </c>
      <c r="E32" s="5" t="n">
        <v>4138</v>
      </c>
    </row>
    <row r="33" spans="1:5">
      <c r="A33" s="4" t="s">
        <v>123</v>
      </c>
      <c r="E33" s="5" t="n">
        <v>243</v>
      </c>
    </row>
    <row r="34" spans="1:5">
      <c r="A34" s="4" t="s">
        <v>41</v>
      </c>
      <c r="E34" s="5" t="n">
        <v>30230</v>
      </c>
    </row>
    <row r="35" spans="1:5">
      <c r="A35" s="4" t="s">
        <v>48</v>
      </c>
      <c r="E35" s="5" t="n">
        <v>46210</v>
      </c>
    </row>
    <row r="36" spans="1:5">
      <c r="A36" s="4" t="s">
        <v>397</v>
      </c>
      <c r="E36" s="5" t="n">
        <v>-759</v>
      </c>
    </row>
    <row r="37" spans="1:5">
      <c r="A37" s="4" t="s">
        <v>406</v>
      </c>
      <c r="E37" s="5" t="n">
        <v>-5244</v>
      </c>
    </row>
    <row r="38" spans="1:5">
      <c r="A38" s="4" t="s">
        <v>402</v>
      </c>
      <c r="E38" s="5" t="n">
        <v>-487</v>
      </c>
    </row>
    <row r="39" spans="1:5">
      <c r="A39" s="4" t="s">
        <v>152</v>
      </c>
      <c r="E39" s="5" t="n">
        <v>74531</v>
      </c>
    </row>
    <row r="40" spans="1:5">
      <c r="A40" s="4" t="s">
        <v>407</v>
      </c>
    </row>
    <row r="41" spans="1:5">
      <c r="A41" s="3" t="s">
        <v>394</v>
      </c>
    </row>
    <row r="42" spans="1:5">
      <c r="A42" s="4" t="s">
        <v>48</v>
      </c>
      <c r="E42" s="6" t="n">
        <v>46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86</v>
      </c>
    </row>
    <row r="3" spans="1:3">
      <c r="A3" s="3" t="s">
        <v>409</v>
      </c>
    </row>
    <row r="4" spans="1:3">
      <c r="A4" s="4" t="s">
        <v>88</v>
      </c>
      <c r="B4" s="6" t="n">
        <v>2628652</v>
      </c>
      <c r="C4" s="6" t="n">
        <v>2269578</v>
      </c>
    </row>
    <row r="5" spans="1:3">
      <c r="A5" s="4" t="s">
        <v>107</v>
      </c>
      <c r="B5" s="6" t="n">
        <v>77704</v>
      </c>
      <c r="C5" s="6" t="n">
        <v>15280</v>
      </c>
    </row>
    <row r="6" spans="1:3">
      <c r="A6" s="4" t="s">
        <v>410</v>
      </c>
      <c r="B6" s="7" t="n">
        <v>1.55</v>
      </c>
      <c r="C6" s="7" t="n">
        <v>0.31</v>
      </c>
    </row>
    <row r="7" spans="1:3">
      <c r="A7" s="4" t="s">
        <v>411</v>
      </c>
      <c r="B7" s="7" t="n">
        <v>1.54</v>
      </c>
      <c r="C7" s="7" t="n">
        <v>0.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413</v>
      </c>
      <c r="C1" s="2" t="s">
        <v>361</v>
      </c>
      <c r="D1" s="2" t="s">
        <v>2</v>
      </c>
    </row>
    <row r="2" spans="1:4">
      <c r="A2" s="3" t="s">
        <v>376</v>
      </c>
    </row>
    <row r="3" spans="1:4">
      <c r="A3" s="4" t="s">
        <v>172</v>
      </c>
      <c r="C3" s="6" t="n">
        <v>36980</v>
      </c>
      <c r="D3" s="6" t="n">
        <v>37000</v>
      </c>
    </row>
    <row r="4" spans="1:4">
      <c r="A4" s="4" t="s">
        <v>414</v>
      </c>
    </row>
    <row r="5" spans="1:4">
      <c r="A5" s="3" t="s">
        <v>376</v>
      </c>
    </row>
    <row r="6" spans="1:4">
      <c r="A6" s="4" t="s">
        <v>383</v>
      </c>
      <c r="B6" s="6" t="n">
        <v>66900</v>
      </c>
    </row>
    <row r="7" spans="1:4">
      <c r="A7" s="4" t="s">
        <v>415</v>
      </c>
      <c r="B7" s="5" t="n">
        <v>4300</v>
      </c>
    </row>
    <row r="8" spans="1:4">
      <c r="A8" s="4" t="s">
        <v>416</v>
      </c>
      <c r="B8" s="5" t="n">
        <v>47600</v>
      </c>
    </row>
    <row r="9" spans="1:4">
      <c r="A9" s="4" t="s">
        <v>172</v>
      </c>
      <c r="B9" s="5" t="n">
        <v>19300</v>
      </c>
    </row>
    <row r="10" spans="1:4">
      <c r="A10" s="4" t="s">
        <v>417</v>
      </c>
      <c r="B10" s="5" t="n">
        <v>45200</v>
      </c>
    </row>
    <row r="11" spans="1:4">
      <c r="A11" s="4" t="s">
        <v>418</v>
      </c>
      <c r="B11" s="5" t="n">
        <v>4300</v>
      </c>
    </row>
    <row r="12" spans="1:4">
      <c r="A12" s="4" t="s">
        <v>419</v>
      </c>
      <c r="B12" s="6" t="n">
        <v>17400</v>
      </c>
    </row>
    <row r="13" spans="1:4">
      <c r="A13" s="4" t="s">
        <v>153</v>
      </c>
    </row>
    <row r="14" spans="1:4">
      <c r="A14" s="3" t="s">
        <v>376</v>
      </c>
    </row>
    <row r="15" spans="1:4">
      <c r="A15" s="4" t="s">
        <v>420</v>
      </c>
      <c r="C15" s="5" t="n">
        <v>2364</v>
      </c>
    </row>
    <row r="16" spans="1:4">
      <c r="A16" s="4" t="s">
        <v>172</v>
      </c>
      <c r="C16" s="6" t="n">
        <v>23</v>
      </c>
    </row>
    <row r="17" spans="1:4">
      <c r="A17" s="4" t="s">
        <v>421</v>
      </c>
    </row>
    <row r="18" spans="1:4">
      <c r="A18" s="3" t="s">
        <v>376</v>
      </c>
    </row>
    <row r="19" spans="1:4">
      <c r="A19" s="4" t="s">
        <v>420</v>
      </c>
      <c r="B19" s="5"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6</v>
      </c>
    </row>
    <row r="3" spans="1:3">
      <c r="A3" s="3" t="s">
        <v>115</v>
      </c>
    </row>
    <row r="4" spans="1:3">
      <c r="A4" s="4" t="s">
        <v>107</v>
      </c>
      <c r="B4" s="6" t="n">
        <v>89261</v>
      </c>
      <c r="C4" s="6" t="n">
        <v>31363</v>
      </c>
    </row>
    <row r="5" spans="1:3">
      <c r="A5" s="3" t="s">
        <v>116</v>
      </c>
    </row>
    <row r="6" spans="1:3">
      <c r="A6" s="4" t="s">
        <v>92</v>
      </c>
      <c r="B6" s="5" t="n">
        <v>42876</v>
      </c>
      <c r="C6" s="5" t="n">
        <v>25812</v>
      </c>
    </row>
    <row r="7" spans="1:3">
      <c r="A7" s="4" t="s">
        <v>99</v>
      </c>
      <c r="B7" s="5" t="n">
        <v>9186</v>
      </c>
      <c r="C7" s="5" t="n">
        <v>0</v>
      </c>
    </row>
    <row r="8" spans="1:3">
      <c r="A8" s="4" t="s">
        <v>117</v>
      </c>
      <c r="B8" s="5" t="n">
        <v>4968</v>
      </c>
      <c r="C8" s="5" t="n">
        <v>3603</v>
      </c>
    </row>
    <row r="9" spans="1:3">
      <c r="A9" s="4" t="s">
        <v>101</v>
      </c>
      <c r="B9" s="5" t="n">
        <v>2239</v>
      </c>
      <c r="C9" s="5" t="n">
        <v>-671</v>
      </c>
    </row>
    <row r="10" spans="1:3">
      <c r="A10" s="4" t="s">
        <v>118</v>
      </c>
      <c r="B10" s="5" t="n">
        <v>-67129</v>
      </c>
      <c r="C10" s="5" t="n">
        <v>31</v>
      </c>
    </row>
    <row r="11" spans="1:3">
      <c r="A11" s="4" t="s">
        <v>119</v>
      </c>
      <c r="B11" s="5" t="n">
        <v>3198</v>
      </c>
      <c r="C11" s="5" t="n">
        <v>3103</v>
      </c>
    </row>
    <row r="12" spans="1:3">
      <c r="A12" s="4" t="s">
        <v>120</v>
      </c>
      <c r="B12" s="5" t="n">
        <v>21086</v>
      </c>
      <c r="C12" s="5" t="n">
        <v>4878</v>
      </c>
    </row>
    <row r="13" spans="1:3">
      <c r="A13" s="4" t="s">
        <v>121</v>
      </c>
      <c r="B13" s="5" t="n">
        <v>-792</v>
      </c>
      <c r="C13" s="5" t="n">
        <v>-3224</v>
      </c>
    </row>
    <row r="14" spans="1:3">
      <c r="A14" s="3" t="s">
        <v>122</v>
      </c>
    </row>
    <row r="15" spans="1:3">
      <c r="A15" s="4" t="s">
        <v>36</v>
      </c>
      <c r="B15" s="5" t="n">
        <v>-60680</v>
      </c>
      <c r="C15" s="5" t="n">
        <v>-10604</v>
      </c>
    </row>
    <row r="16" spans="1:3">
      <c r="A16" s="4" t="s">
        <v>123</v>
      </c>
      <c r="B16" s="5" t="n">
        <v>12029</v>
      </c>
      <c r="C16" s="5" t="n">
        <v>-72043</v>
      </c>
    </row>
    <row r="17" spans="1:3">
      <c r="A17" s="4" t="s">
        <v>37</v>
      </c>
      <c r="B17" s="5" t="n">
        <v>-154878</v>
      </c>
      <c r="C17" s="5" t="n">
        <v>15894</v>
      </c>
    </row>
    <row r="18" spans="1:3">
      <c r="A18" s="4" t="s">
        <v>124</v>
      </c>
      <c r="B18" s="5" t="n">
        <v>-1894</v>
      </c>
      <c r="C18" s="5" t="n">
        <v>0</v>
      </c>
    </row>
    <row r="19" spans="1:3">
      <c r="A19" s="4" t="s">
        <v>53</v>
      </c>
      <c r="B19" s="5" t="n">
        <v>74287</v>
      </c>
      <c r="C19" s="5" t="n">
        <v>22311</v>
      </c>
    </row>
    <row r="20" spans="1:3">
      <c r="A20" s="4" t="s">
        <v>125</v>
      </c>
      <c r="B20" s="5" t="n">
        <v>50480</v>
      </c>
      <c r="C20" s="5" t="n">
        <v>10874</v>
      </c>
    </row>
    <row r="21" spans="1:3">
      <c r="A21" s="4" t="s">
        <v>126</v>
      </c>
      <c r="B21" s="5" t="n">
        <v>24237</v>
      </c>
      <c r="C21" s="5" t="n">
        <v>31327</v>
      </c>
    </row>
    <row r="22" spans="1:3">
      <c r="A22" s="3" t="s">
        <v>127</v>
      </c>
    </row>
    <row r="23" spans="1:3">
      <c r="A23" s="4" t="s">
        <v>128</v>
      </c>
      <c r="B23" s="5" t="n">
        <v>-274291</v>
      </c>
      <c r="C23" s="5" t="n">
        <v>-74331</v>
      </c>
    </row>
    <row r="24" spans="1:3">
      <c r="A24" s="4" t="s">
        <v>129</v>
      </c>
      <c r="B24" s="5" t="n">
        <v>3226</v>
      </c>
      <c r="C24" s="5" t="n">
        <v>0</v>
      </c>
    </row>
    <row r="25" spans="1:3">
      <c r="A25" s="4" t="s">
        <v>130</v>
      </c>
      <c r="B25" s="5" t="n">
        <v>-41404</v>
      </c>
      <c r="C25" s="5" t="n">
        <v>-17657</v>
      </c>
    </row>
    <row r="26" spans="1:3">
      <c r="A26" s="4" t="s">
        <v>131</v>
      </c>
      <c r="B26" s="5" t="n">
        <v>188</v>
      </c>
      <c r="C26" s="5" t="n">
        <v>797</v>
      </c>
    </row>
    <row r="27" spans="1:3">
      <c r="A27" s="4" t="s">
        <v>132</v>
      </c>
      <c r="B27" s="5" t="n">
        <v>-312281</v>
      </c>
      <c r="C27" s="5" t="n">
        <v>-91191</v>
      </c>
    </row>
    <row r="28" spans="1:3">
      <c r="A28" s="3" t="s">
        <v>133</v>
      </c>
    </row>
    <row r="29" spans="1:3">
      <c r="A29" s="4" t="s">
        <v>134</v>
      </c>
      <c r="B29" s="5" t="n">
        <v>450505</v>
      </c>
      <c r="C29" s="5" t="n">
        <v>106500</v>
      </c>
    </row>
    <row r="30" spans="1:3">
      <c r="A30" s="4" t="s">
        <v>135</v>
      </c>
      <c r="B30" s="5" t="n">
        <v>-180541</v>
      </c>
      <c r="C30" s="5" t="n">
        <v>-111844</v>
      </c>
    </row>
    <row r="31" spans="1:3">
      <c r="A31" s="4" t="s">
        <v>136</v>
      </c>
      <c r="B31" s="5" t="n">
        <v>71447</v>
      </c>
      <c r="C31" s="5" t="n">
        <v>30213</v>
      </c>
    </row>
    <row r="32" spans="1:3">
      <c r="A32" s="4" t="s">
        <v>137</v>
      </c>
      <c r="B32" s="5" t="n">
        <v>-13413</v>
      </c>
      <c r="C32" s="5" t="n">
        <v>-72</v>
      </c>
    </row>
    <row r="33" spans="1:3">
      <c r="A33" s="4" t="s">
        <v>138</v>
      </c>
      <c r="B33" s="5" t="n">
        <v>-7142</v>
      </c>
      <c r="C33" s="5" t="n">
        <v>0</v>
      </c>
    </row>
    <row r="34" spans="1:3">
      <c r="A34" s="4" t="s">
        <v>139</v>
      </c>
      <c r="B34" s="5" t="n">
        <v>6</v>
      </c>
      <c r="C34" s="5" t="n">
        <v>-564</v>
      </c>
    </row>
    <row r="35" spans="1:3">
      <c r="A35" s="4" t="s">
        <v>140</v>
      </c>
      <c r="B35" s="5" t="n">
        <v>320862</v>
      </c>
      <c r="C35" s="5" t="n">
        <v>24233</v>
      </c>
    </row>
    <row r="36" spans="1:3">
      <c r="A36" s="4" t="s">
        <v>141</v>
      </c>
      <c r="B36" s="5" t="n">
        <v>32818</v>
      </c>
      <c r="C36" s="5" t="n">
        <v>-35631</v>
      </c>
    </row>
    <row r="37" spans="1:3">
      <c r="A37" s="4" t="s">
        <v>142</v>
      </c>
      <c r="B37" s="5" t="n">
        <v>75819</v>
      </c>
      <c r="C37" s="5" t="n">
        <v>119077</v>
      </c>
    </row>
    <row r="38" spans="1:3">
      <c r="A38" s="4" t="s">
        <v>143</v>
      </c>
      <c r="B38" s="5" t="n">
        <v>108637</v>
      </c>
      <c r="C38" s="5" t="n">
        <v>83446</v>
      </c>
    </row>
    <row r="39" spans="1:3">
      <c r="A39" s="3" t="s">
        <v>144</v>
      </c>
    </row>
    <row r="40" spans="1:3">
      <c r="A40" s="4" t="s">
        <v>145</v>
      </c>
      <c r="B40" s="5" t="n">
        <v>-26740</v>
      </c>
      <c r="C40" s="5" t="n">
        <v>-12012</v>
      </c>
    </row>
    <row r="41" spans="1:3">
      <c r="A41" s="4" t="s">
        <v>146</v>
      </c>
      <c r="B41" s="5" t="n">
        <v>-3966</v>
      </c>
      <c r="C41" s="5" t="n">
        <v>0</v>
      </c>
    </row>
    <row r="42" spans="1:3">
      <c r="A42" s="3" t="s">
        <v>147</v>
      </c>
    </row>
    <row r="43" spans="1:3">
      <c r="A43" s="4" t="s">
        <v>148</v>
      </c>
      <c r="B43" s="5" t="n">
        <v>8085</v>
      </c>
      <c r="C43" s="5" t="n">
        <v>2145</v>
      </c>
    </row>
    <row r="44" spans="1:3">
      <c r="A44" s="4" t="s">
        <v>149</v>
      </c>
      <c r="B44" s="5" t="n">
        <v>36980</v>
      </c>
      <c r="C44" s="5" t="n">
        <v>0</v>
      </c>
    </row>
    <row r="45" spans="1:3">
      <c r="A45" s="4" t="s">
        <v>150</v>
      </c>
      <c r="B45" s="6" t="n">
        <v>30055</v>
      </c>
      <c r="C4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1"/>
    <col customWidth="1" max="5" min="5" width="44"/>
    <col customWidth="1" max="6" min="6" width="21"/>
  </cols>
  <sheetData>
    <row r="1" spans="1:6">
      <c r="A1" s="1" t="s">
        <v>422</v>
      </c>
      <c r="B1" s="2" t="s">
        <v>423</v>
      </c>
      <c r="C1" s="2" t="s">
        <v>424</v>
      </c>
      <c r="D1" s="2" t="s">
        <v>374</v>
      </c>
      <c r="E1" s="2" t="s">
        <v>424</v>
      </c>
      <c r="F1" s="2" t="s">
        <v>374</v>
      </c>
    </row>
    <row r="2" spans="1:6">
      <c r="A2" s="3" t="s">
        <v>376</v>
      </c>
    </row>
    <row r="3" spans="1:6">
      <c r="A3" s="4" t="s">
        <v>425</v>
      </c>
      <c r="C3" s="5" t="n">
        <v>34</v>
      </c>
      <c r="E3" s="5" t="n">
        <v>34</v>
      </c>
    </row>
    <row r="4" spans="1:6">
      <c r="A4" s="4" t="s">
        <v>426</v>
      </c>
      <c r="C4" s="6" t="n">
        <v>818000</v>
      </c>
      <c r="D4" s="6" t="n">
        <v>749000</v>
      </c>
      <c r="E4" s="6" t="n">
        <v>3702000</v>
      </c>
      <c r="F4" s="6" t="n">
        <v>1381000</v>
      </c>
    </row>
    <row r="5" spans="1:6">
      <c r="A5" s="4" t="s">
        <v>405</v>
      </c>
    </row>
    <row r="6" spans="1:6">
      <c r="A6" s="3" t="s">
        <v>376</v>
      </c>
    </row>
    <row r="7" spans="1:6">
      <c r="A7" s="4" t="s">
        <v>425</v>
      </c>
      <c r="B7" s="5" t="n">
        <v>21</v>
      </c>
    </row>
    <row r="8" spans="1:6">
      <c r="A8" s="4" t="s">
        <v>427</v>
      </c>
      <c r="B8" s="5" t="n">
        <v>12</v>
      </c>
    </row>
    <row r="9" spans="1:6">
      <c r="A9" s="4" t="s">
        <v>428</v>
      </c>
      <c r="B9" s="6" t="n">
        <v>74500000</v>
      </c>
    </row>
    <row r="10" spans="1:6">
      <c r="A10" s="4" t="s">
        <v>426</v>
      </c>
      <c r="D10" s="6" t="n">
        <v>0</v>
      </c>
      <c r="F10" s="6" t="n">
        <v>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9</v>
      </c>
      <c r="B1" s="2" t="s">
        <v>2</v>
      </c>
      <c r="C1" s="2" t="s">
        <v>31</v>
      </c>
    </row>
    <row r="2" spans="1:3">
      <c r="A2" s="3" t="s">
        <v>204</v>
      </c>
    </row>
    <row r="3" spans="1:3">
      <c r="A3" s="4" t="s">
        <v>430</v>
      </c>
      <c r="B3" s="6" t="n">
        <v>236500</v>
      </c>
      <c r="C3" s="6" t="n">
        <v>148400</v>
      </c>
    </row>
    <row r="4" spans="1:3">
      <c r="A4" s="4" t="s">
        <v>55</v>
      </c>
      <c r="B4" s="6" t="n">
        <v>8079</v>
      </c>
      <c r="C4" s="6" t="n">
        <v>66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31</v>
      </c>
      <c r="B1" s="2" t="s">
        <v>85</v>
      </c>
      <c r="D1" s="2" t="s">
        <v>1</v>
      </c>
    </row>
    <row r="2" spans="1:5">
      <c r="B2" s="2" t="s">
        <v>2</v>
      </c>
      <c r="C2" s="2" t="s">
        <v>86</v>
      </c>
      <c r="D2" s="2" t="s">
        <v>2</v>
      </c>
      <c r="E2" s="2" t="s">
        <v>86</v>
      </c>
    </row>
    <row r="3" spans="1:5">
      <c r="A3" s="3" t="s">
        <v>432</v>
      </c>
    </row>
    <row r="4" spans="1:5">
      <c r="A4" s="4" t="s">
        <v>88</v>
      </c>
      <c r="B4" s="6" t="n">
        <v>1409409</v>
      </c>
      <c r="C4" s="6" t="n">
        <v>856396</v>
      </c>
      <c r="D4" s="6" t="n">
        <v>2600744</v>
      </c>
      <c r="E4" s="6" t="n">
        <v>1621835</v>
      </c>
    </row>
    <row r="5" spans="1:5">
      <c r="A5" s="4" t="s">
        <v>433</v>
      </c>
    </row>
    <row r="6" spans="1:5">
      <c r="A6" s="3" t="s">
        <v>432</v>
      </c>
    </row>
    <row r="7" spans="1:5">
      <c r="A7" s="4" t="s">
        <v>88</v>
      </c>
      <c r="B7" s="5" t="n">
        <v>1347557</v>
      </c>
      <c r="C7" s="5" t="n">
        <v>800408</v>
      </c>
      <c r="D7" s="5" t="n">
        <v>2493621</v>
      </c>
      <c r="E7" s="5" t="n">
        <v>1540671</v>
      </c>
    </row>
    <row r="8" spans="1:5">
      <c r="A8" s="4" t="s">
        <v>434</v>
      </c>
    </row>
    <row r="9" spans="1:5">
      <c r="A9" s="3" t="s">
        <v>432</v>
      </c>
    </row>
    <row r="10" spans="1:5">
      <c r="A10" s="4" t="s">
        <v>88</v>
      </c>
      <c r="B10" s="5" t="n">
        <v>372352</v>
      </c>
      <c r="C10" s="5" t="n">
        <v>255870</v>
      </c>
      <c r="D10" s="5" t="n">
        <v>660552</v>
      </c>
      <c r="E10" s="5" t="n">
        <v>495131</v>
      </c>
    </row>
    <row r="11" spans="1:5">
      <c r="A11" s="4" t="s">
        <v>435</v>
      </c>
    </row>
    <row r="12" spans="1:5">
      <c r="A12" s="3" t="s">
        <v>432</v>
      </c>
    </row>
    <row r="13" spans="1:5">
      <c r="A13" s="4" t="s">
        <v>88</v>
      </c>
      <c r="B13" s="5" t="n">
        <v>646907</v>
      </c>
      <c r="C13" s="5" t="n">
        <v>453968</v>
      </c>
      <c r="D13" s="5" t="n">
        <v>1202799</v>
      </c>
      <c r="E13" s="5" t="n">
        <v>852497</v>
      </c>
    </row>
    <row r="14" spans="1:5">
      <c r="A14" s="4" t="s">
        <v>436</v>
      </c>
    </row>
    <row r="15" spans="1:5">
      <c r="A15" s="3" t="s">
        <v>432</v>
      </c>
    </row>
    <row r="16" spans="1:5">
      <c r="A16" s="4" t="s">
        <v>88</v>
      </c>
      <c r="B16" s="5" t="n">
        <v>327939</v>
      </c>
      <c r="C16" s="5" t="n">
        <v>90570</v>
      </c>
      <c r="D16" s="5" t="n">
        <v>629385</v>
      </c>
      <c r="E16" s="5" t="n">
        <v>193043</v>
      </c>
    </row>
    <row r="17" spans="1:5">
      <c r="A17" s="4" t="s">
        <v>437</v>
      </c>
    </row>
    <row r="18" spans="1:5">
      <c r="A18" s="3" t="s">
        <v>432</v>
      </c>
    </row>
    <row r="19" spans="1:5">
      <c r="A19" s="4" t="s">
        <v>88</v>
      </c>
      <c r="B19" s="5" t="n">
        <v>0</v>
      </c>
      <c r="C19" s="5" t="n">
        <v>0</v>
      </c>
      <c r="D19" s="5" t="n">
        <v>0</v>
      </c>
      <c r="E19" s="5" t="n">
        <v>0</v>
      </c>
    </row>
    <row r="20" spans="1:5">
      <c r="A20" s="4" t="s">
        <v>438</v>
      </c>
    </row>
    <row r="21" spans="1:5">
      <c r="A21" s="3" t="s">
        <v>432</v>
      </c>
    </row>
    <row r="22" spans="1:5">
      <c r="A22" s="4" t="s">
        <v>88</v>
      </c>
      <c r="B22" s="5" t="n">
        <v>0</v>
      </c>
      <c r="C22" s="5" t="n">
        <v>0</v>
      </c>
      <c r="D22" s="5" t="n">
        <v>0</v>
      </c>
      <c r="E22" s="5" t="n">
        <v>0</v>
      </c>
    </row>
    <row r="23" spans="1:5">
      <c r="A23" s="4" t="s">
        <v>439</v>
      </c>
    </row>
    <row r="24" spans="1:5">
      <c r="A24" s="3" t="s">
        <v>432</v>
      </c>
    </row>
    <row r="25" spans="1:5">
      <c r="A25" s="4" t="s">
        <v>88</v>
      </c>
      <c r="B25" s="5" t="n">
        <v>359</v>
      </c>
      <c r="D25" s="5" t="n">
        <v>885</v>
      </c>
    </row>
    <row r="26" spans="1:5">
      <c r="A26" s="4" t="s">
        <v>440</v>
      </c>
    </row>
    <row r="27" spans="1:5">
      <c r="A27" s="3" t="s">
        <v>432</v>
      </c>
    </row>
    <row r="28" spans="1:5">
      <c r="A28" s="4" t="s">
        <v>88</v>
      </c>
      <c r="B28" s="5" t="n">
        <v>50146</v>
      </c>
      <c r="C28" s="5" t="n">
        <v>31289</v>
      </c>
      <c r="D28" s="5" t="n">
        <v>95355</v>
      </c>
      <c r="E28" s="5" t="n">
        <v>64356</v>
      </c>
    </row>
    <row r="29" spans="1:5">
      <c r="A29" s="4" t="s">
        <v>441</v>
      </c>
    </row>
    <row r="30" spans="1:5">
      <c r="A30" s="3" t="s">
        <v>432</v>
      </c>
    </row>
    <row r="31" spans="1:5">
      <c r="A31" s="4" t="s">
        <v>88</v>
      </c>
      <c r="B31" s="5" t="n">
        <v>0</v>
      </c>
      <c r="C31" s="5" t="n">
        <v>0</v>
      </c>
      <c r="D31" s="5" t="n">
        <v>0</v>
      </c>
      <c r="E31" s="5" t="n">
        <v>0</v>
      </c>
    </row>
    <row r="32" spans="1:5">
      <c r="A32" s="4" t="s">
        <v>442</v>
      </c>
    </row>
    <row r="33" spans="1:5">
      <c r="A33" s="3" t="s">
        <v>432</v>
      </c>
    </row>
    <row r="34" spans="1:5">
      <c r="A34" s="4" t="s">
        <v>88</v>
      </c>
      <c r="B34" s="5" t="n">
        <v>0</v>
      </c>
      <c r="C34" s="5" t="n">
        <v>0</v>
      </c>
      <c r="D34" s="5" t="n">
        <v>0</v>
      </c>
      <c r="E34" s="5" t="n">
        <v>0</v>
      </c>
    </row>
    <row r="35" spans="1:5">
      <c r="A35" s="4" t="s">
        <v>443</v>
      </c>
    </row>
    <row r="36" spans="1:5">
      <c r="A36" s="3" t="s">
        <v>432</v>
      </c>
    </row>
    <row r="37" spans="1:5">
      <c r="A37" s="4" t="s">
        <v>88</v>
      </c>
      <c r="B37" s="5" t="n">
        <v>0</v>
      </c>
      <c r="C37" s="5" t="n">
        <v>0</v>
      </c>
      <c r="D37" s="5" t="n">
        <v>0</v>
      </c>
      <c r="E37" s="5" t="n">
        <v>0</v>
      </c>
    </row>
    <row r="38" spans="1:5">
      <c r="A38" s="4" t="s">
        <v>444</v>
      </c>
    </row>
    <row r="39" spans="1:5">
      <c r="A39" s="3" t="s">
        <v>432</v>
      </c>
    </row>
    <row r="40" spans="1:5">
      <c r="A40" s="4" t="s">
        <v>88</v>
      </c>
      <c r="B40" s="5" t="n">
        <v>0</v>
      </c>
      <c r="C40" s="5" t="n">
        <v>0</v>
      </c>
      <c r="D40" s="5" t="n">
        <v>0</v>
      </c>
      <c r="E40" s="5" t="n">
        <v>0</v>
      </c>
    </row>
    <row r="41" spans="1:5">
      <c r="A41" s="4" t="s">
        <v>445</v>
      </c>
    </row>
    <row r="42" spans="1:5">
      <c r="A42" s="3" t="s">
        <v>432</v>
      </c>
    </row>
    <row r="43" spans="1:5">
      <c r="A43" s="4" t="s">
        <v>88</v>
      </c>
      <c r="B43" s="5" t="n">
        <v>50146</v>
      </c>
      <c r="C43" s="5" t="n">
        <v>31289</v>
      </c>
      <c r="D43" s="5" t="n">
        <v>95355</v>
      </c>
      <c r="E43" s="5" t="n">
        <v>64356</v>
      </c>
    </row>
    <row r="44" spans="1:5">
      <c r="A44" s="4" t="s">
        <v>446</v>
      </c>
    </row>
    <row r="45" spans="1:5">
      <c r="A45" s="3" t="s">
        <v>432</v>
      </c>
    </row>
    <row r="46" spans="1:5">
      <c r="A46" s="4" t="s">
        <v>88</v>
      </c>
      <c r="B46" s="5" t="n">
        <v>0</v>
      </c>
      <c r="D46" s="5" t="n">
        <v>0</v>
      </c>
    </row>
    <row r="47" spans="1:5">
      <c r="A47" s="4" t="s">
        <v>447</v>
      </c>
    </row>
    <row r="48" spans="1:5">
      <c r="A48" s="3" t="s">
        <v>432</v>
      </c>
    </row>
    <row r="49" spans="1:5">
      <c r="A49" s="4" t="s">
        <v>88</v>
      </c>
      <c r="B49" s="5" t="n">
        <v>120749</v>
      </c>
      <c r="C49" s="5" t="n">
        <v>119691</v>
      </c>
      <c r="D49" s="5" t="n">
        <v>220580</v>
      </c>
      <c r="E49" s="5" t="n">
        <v>198283</v>
      </c>
    </row>
    <row r="50" spans="1:5">
      <c r="A50" s="4" t="s">
        <v>448</v>
      </c>
    </row>
    <row r="51" spans="1:5">
      <c r="A51" s="3" t="s">
        <v>432</v>
      </c>
    </row>
    <row r="52" spans="1:5">
      <c r="A52" s="4" t="s">
        <v>88</v>
      </c>
      <c r="B52" s="5" t="n">
        <v>86248</v>
      </c>
      <c r="C52" s="5" t="n">
        <v>84754</v>
      </c>
      <c r="D52" s="5" t="n">
        <v>156011</v>
      </c>
      <c r="E52" s="5" t="n">
        <v>142956</v>
      </c>
    </row>
    <row r="53" spans="1:5">
      <c r="A53" s="4" t="s">
        <v>449</v>
      </c>
    </row>
    <row r="54" spans="1:5">
      <c r="A54" s="3" t="s">
        <v>432</v>
      </c>
    </row>
    <row r="55" spans="1:5">
      <c r="A55" s="4" t="s">
        <v>88</v>
      </c>
      <c r="B55" s="5" t="n">
        <v>10547</v>
      </c>
      <c r="C55" s="5" t="n">
        <v>11125</v>
      </c>
      <c r="D55" s="5" t="n">
        <v>19556</v>
      </c>
      <c r="E55" s="5" t="n">
        <v>18121</v>
      </c>
    </row>
    <row r="56" spans="1:5">
      <c r="A56" s="4" t="s">
        <v>450</v>
      </c>
    </row>
    <row r="57" spans="1:5">
      <c r="A57" s="3" t="s">
        <v>432</v>
      </c>
    </row>
    <row r="58" spans="1:5">
      <c r="A58" s="4" t="s">
        <v>88</v>
      </c>
      <c r="B58" s="5" t="n">
        <v>0</v>
      </c>
      <c r="C58" s="5" t="n">
        <v>0</v>
      </c>
      <c r="D58" s="5" t="n">
        <v>0</v>
      </c>
      <c r="E58" s="5" t="n">
        <v>0</v>
      </c>
    </row>
    <row r="59" spans="1:5">
      <c r="A59" s="4" t="s">
        <v>451</v>
      </c>
    </row>
    <row r="60" spans="1:5">
      <c r="A60" s="3" t="s">
        <v>432</v>
      </c>
    </row>
    <row r="61" spans="1:5">
      <c r="A61" s="4" t="s">
        <v>88</v>
      </c>
      <c r="B61" s="5" t="n">
        <v>23469</v>
      </c>
      <c r="C61" s="5" t="n">
        <v>23812</v>
      </c>
      <c r="D61" s="5" t="n">
        <v>44078</v>
      </c>
      <c r="E61" s="5" t="n">
        <v>37206</v>
      </c>
    </row>
    <row r="62" spans="1:5">
      <c r="A62" s="4" t="s">
        <v>452</v>
      </c>
    </row>
    <row r="63" spans="1:5">
      <c r="A63" s="3" t="s">
        <v>432</v>
      </c>
    </row>
    <row r="64" spans="1:5">
      <c r="A64" s="4" t="s">
        <v>88</v>
      </c>
      <c r="B64" s="5" t="n">
        <v>0</v>
      </c>
      <c r="C64" s="6" t="n">
        <v>0</v>
      </c>
      <c r="D64" s="5" t="n">
        <v>0</v>
      </c>
      <c r="E64" s="6" t="n">
        <v>0</v>
      </c>
    </row>
    <row r="65" spans="1:5">
      <c r="A65" s="4" t="s">
        <v>453</v>
      </c>
    </row>
    <row r="66" spans="1:5">
      <c r="A66" s="3" t="s">
        <v>432</v>
      </c>
    </row>
    <row r="67" spans="1:5">
      <c r="A67" s="4" t="s">
        <v>88</v>
      </c>
      <c r="B67" s="6" t="n">
        <v>485</v>
      </c>
      <c r="D67" s="6" t="n">
        <v>9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4</v>
      </c>
      <c r="B1" s="2" t="s">
        <v>2</v>
      </c>
      <c r="C1" s="2" t="s">
        <v>31</v>
      </c>
    </row>
    <row r="2" spans="1:3">
      <c r="A2" s="3" t="s">
        <v>455</v>
      </c>
    </row>
    <row r="3" spans="1:3">
      <c r="A3" s="4" t="s">
        <v>456</v>
      </c>
      <c r="B3" s="6" t="n">
        <v>244290</v>
      </c>
      <c r="C3" s="6" t="n">
        <v>124877</v>
      </c>
    </row>
    <row r="4" spans="1:3">
      <c r="A4" s="4" t="s">
        <v>457</v>
      </c>
      <c r="B4" s="5" t="n">
        <v>280662</v>
      </c>
      <c r="C4" s="5" t="n">
        <v>162576</v>
      </c>
    </row>
    <row r="5" spans="1:3">
      <c r="A5" s="4" t="s">
        <v>458</v>
      </c>
      <c r="B5" s="5" t="n">
        <v>48927</v>
      </c>
      <c r="C5" s="5" t="n">
        <v>34612</v>
      </c>
    </row>
    <row r="6" spans="1:3">
      <c r="A6" s="4" t="s">
        <v>152</v>
      </c>
      <c r="B6" s="5" t="n">
        <v>573879</v>
      </c>
      <c r="C6" s="5" t="n">
        <v>322065</v>
      </c>
    </row>
    <row r="7" spans="1:3">
      <c r="A7" s="4" t="s">
        <v>459</v>
      </c>
      <c r="B7" s="5" t="n">
        <v>13400</v>
      </c>
      <c r="C7" s="5" t="n">
        <v>3800</v>
      </c>
    </row>
    <row r="8" spans="1:3">
      <c r="A8" s="4" t="s">
        <v>336</v>
      </c>
      <c r="B8" s="5" t="n">
        <v>10600</v>
      </c>
    </row>
    <row r="9" spans="1:3">
      <c r="A9" s="4" t="s">
        <v>460</v>
      </c>
    </row>
    <row r="10" spans="1:3">
      <c r="A10" s="3" t="s">
        <v>455</v>
      </c>
    </row>
    <row r="11" spans="1:3">
      <c r="A11" s="4" t="s">
        <v>456</v>
      </c>
      <c r="B11" s="5" t="n">
        <v>71058</v>
      </c>
      <c r="C11" s="5" t="n">
        <v>7000</v>
      </c>
    </row>
    <row r="12" spans="1:3">
      <c r="A12" s="4" t="s">
        <v>457</v>
      </c>
      <c r="B12" s="5" t="n">
        <v>121955</v>
      </c>
      <c r="C12" s="5" t="n">
        <v>62401</v>
      </c>
    </row>
    <row r="13" spans="1:3">
      <c r="A13" s="4" t="s">
        <v>458</v>
      </c>
      <c r="B13" s="5" t="n">
        <v>48927</v>
      </c>
      <c r="C13" s="5" t="n">
        <v>34612</v>
      </c>
    </row>
    <row r="14" spans="1:3">
      <c r="A14" s="4" t="s">
        <v>152</v>
      </c>
      <c r="B14" s="5" t="n">
        <v>241940</v>
      </c>
      <c r="C14" s="5" t="n">
        <v>104013</v>
      </c>
    </row>
    <row r="15" spans="1:3">
      <c r="A15" s="4" t="s">
        <v>461</v>
      </c>
    </row>
    <row r="16" spans="1:3">
      <c r="A16" s="3" t="s">
        <v>455</v>
      </c>
    </row>
    <row r="17" spans="1:3">
      <c r="A17" s="4" t="s">
        <v>456</v>
      </c>
      <c r="B17" s="5" t="n">
        <v>173232</v>
      </c>
      <c r="C17" s="5" t="n">
        <v>117877</v>
      </c>
    </row>
    <row r="18" spans="1:3">
      <c r="A18" s="4" t="s">
        <v>457</v>
      </c>
      <c r="B18" s="5" t="n">
        <v>158707</v>
      </c>
      <c r="C18" s="5" t="n">
        <v>100175</v>
      </c>
    </row>
    <row r="19" spans="1:3">
      <c r="A19" s="4" t="s">
        <v>458</v>
      </c>
      <c r="B19" s="5" t="n">
        <v>0</v>
      </c>
      <c r="C19" s="5" t="n">
        <v>0</v>
      </c>
    </row>
    <row r="20" spans="1:3">
      <c r="A20" s="4" t="s">
        <v>152</v>
      </c>
      <c r="B20" s="5" t="n">
        <v>331939</v>
      </c>
      <c r="C20" s="5" t="n">
        <v>218052</v>
      </c>
    </row>
    <row r="21" spans="1:3">
      <c r="A21" s="4" t="s">
        <v>462</v>
      </c>
    </row>
    <row r="22" spans="1:3">
      <c r="A22" s="3" t="s">
        <v>455</v>
      </c>
    </row>
    <row r="23" spans="1:3">
      <c r="A23" s="4" t="s">
        <v>458</v>
      </c>
      <c r="B23" s="6" t="n">
        <v>4800</v>
      </c>
      <c r="C23" s="6"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3</v>
      </c>
      <c r="B1" s="2" t="s">
        <v>2</v>
      </c>
      <c r="C1" s="2" t="s">
        <v>31</v>
      </c>
    </row>
    <row r="2" spans="1:3">
      <c r="A2" s="3" t="s">
        <v>209</v>
      </c>
    </row>
    <row r="3" spans="1:3">
      <c r="A3" s="4" t="s">
        <v>464</v>
      </c>
      <c r="B3" s="6" t="n">
        <v>2656</v>
      </c>
      <c r="C3" s="6" t="n">
        <v>2759</v>
      </c>
    </row>
    <row r="4" spans="1:3">
      <c r="A4" s="4" t="s">
        <v>465</v>
      </c>
      <c r="B4" s="5" t="n">
        <v>3791</v>
      </c>
      <c r="C4" s="5" t="n">
        <v>7727</v>
      </c>
    </row>
    <row r="5" spans="1:3">
      <c r="A5" s="4" t="s">
        <v>466</v>
      </c>
      <c r="B5" s="5" t="n">
        <v>335</v>
      </c>
      <c r="C5" s="5" t="n">
        <v>0</v>
      </c>
    </row>
    <row r="6" spans="1:3">
      <c r="A6" s="4" t="s">
        <v>467</v>
      </c>
      <c r="B6" s="5" t="n">
        <v>1730</v>
      </c>
      <c r="C6" s="5" t="n">
        <v>5164</v>
      </c>
    </row>
    <row r="7" spans="1:3">
      <c r="A7" s="4" t="s">
        <v>468</v>
      </c>
      <c r="B7" s="5" t="n">
        <v>5321</v>
      </c>
      <c r="C7" s="5" t="n">
        <v>12720</v>
      </c>
    </row>
    <row r="8" spans="1:3">
      <c r="A8" s="4" t="s">
        <v>152</v>
      </c>
      <c r="B8" s="6" t="n">
        <v>13833</v>
      </c>
      <c r="C8" s="6" t="n">
        <v>283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 customWidth="1" max="5" min="5" width="21"/>
    <col customWidth="1" max="6" min="6" width="21"/>
    <col customWidth="1" max="7" min="7" width="21"/>
    <col customWidth="1" max="8" min="8" width="21"/>
    <col customWidth="1" max="9" min="9" width="32"/>
    <col customWidth="1" max="10" min="10" width="21"/>
  </cols>
  <sheetData>
    <row r="1" spans="1:10">
      <c r="A1" s="1" t="s">
        <v>469</v>
      </c>
      <c r="B1" s="2" t="s">
        <v>470</v>
      </c>
      <c r="C1" s="2" t="s">
        <v>188</v>
      </c>
      <c r="D1" s="2" t="s">
        <v>374</v>
      </c>
      <c r="E1" s="2" t="s">
        <v>188</v>
      </c>
      <c r="F1" s="2" t="s">
        <v>374</v>
      </c>
      <c r="G1" s="2" t="s">
        <v>471</v>
      </c>
      <c r="H1" s="2" t="s">
        <v>472</v>
      </c>
      <c r="I1" s="2" t="s">
        <v>473</v>
      </c>
      <c r="J1" s="2" t="s">
        <v>474</v>
      </c>
    </row>
    <row r="2" spans="1:10">
      <c r="A2" s="3" t="s">
        <v>475</v>
      </c>
    </row>
    <row r="3" spans="1:10">
      <c r="A3" s="4" t="s">
        <v>476</v>
      </c>
      <c r="C3" s="6" t="n">
        <v>20278000</v>
      </c>
      <c r="D3" s="6" t="n">
        <v>10544000</v>
      </c>
      <c r="E3" s="6" t="n">
        <v>38988000</v>
      </c>
      <c r="F3" s="6" t="n">
        <v>18921000</v>
      </c>
    </row>
    <row r="4" spans="1:10">
      <c r="A4" s="4" t="s">
        <v>461</v>
      </c>
    </row>
    <row r="5" spans="1:10">
      <c r="A5" s="3" t="s">
        <v>475</v>
      </c>
    </row>
    <row r="6" spans="1:10">
      <c r="A6" s="4" t="s">
        <v>477</v>
      </c>
      <c r="E6" s="4" t="s">
        <v>478</v>
      </c>
    </row>
    <row r="7" spans="1:10">
      <c r="A7" s="4" t="s">
        <v>479</v>
      </c>
      <c r="B7" s="6" t="n">
        <v>2500000</v>
      </c>
    </row>
    <row r="8" spans="1:10">
      <c r="A8" s="4" t="s">
        <v>480</v>
      </c>
      <c r="B8" s="5" t="n">
        <v>150</v>
      </c>
    </row>
    <row r="9" spans="1:10">
      <c r="A9" s="4" t="s">
        <v>476</v>
      </c>
      <c r="C9" s="5" t="n">
        <v>1400000</v>
      </c>
      <c r="D9" s="5" t="n">
        <v>1300000</v>
      </c>
      <c r="E9" s="6" t="n">
        <v>3100000</v>
      </c>
      <c r="F9" s="5" t="n">
        <v>2000000</v>
      </c>
    </row>
    <row r="10" spans="1:10">
      <c r="A10" s="4" t="s">
        <v>481</v>
      </c>
      <c r="B10" s="6" t="n">
        <v>165000000</v>
      </c>
    </row>
    <row r="11" spans="1:10">
      <c r="A11" s="4" t="s">
        <v>482</v>
      </c>
      <c r="B11" s="4" t="s">
        <v>483</v>
      </c>
    </row>
    <row r="12" spans="1:10">
      <c r="A12" s="4" t="s">
        <v>484</v>
      </c>
      <c r="J12" s="6" t="n">
        <v>1300000</v>
      </c>
    </row>
    <row r="13" spans="1:10">
      <c r="A13" s="4" t="s">
        <v>485</v>
      </c>
      <c r="C13" s="5" t="n">
        <v>142000000</v>
      </c>
      <c r="D13" s="5" t="n">
        <v>77400000</v>
      </c>
      <c r="E13" s="5" t="n">
        <v>142000000</v>
      </c>
      <c r="F13" s="5" t="n">
        <v>77400000</v>
      </c>
    </row>
    <row r="14" spans="1:10">
      <c r="A14" s="4" t="s">
        <v>486</v>
      </c>
      <c r="C14" s="5" t="n">
        <v>126900000</v>
      </c>
      <c r="D14" s="5" t="n">
        <v>68400000</v>
      </c>
      <c r="E14" s="5" t="n">
        <v>126900000</v>
      </c>
      <c r="F14" s="5" t="n">
        <v>68400000</v>
      </c>
    </row>
    <row r="15" spans="1:10">
      <c r="A15" s="4" t="s">
        <v>487</v>
      </c>
      <c r="I15" s="5" t="n">
        <v>18</v>
      </c>
    </row>
    <row r="16" spans="1:10">
      <c r="A16" s="4" t="s">
        <v>488</v>
      </c>
      <c r="C16" s="5" t="n">
        <v>1000000</v>
      </c>
      <c r="E16" s="5" t="n">
        <v>1000000</v>
      </c>
      <c r="G16" s="6" t="n">
        <v>2500000</v>
      </c>
      <c r="H16" s="6" t="n">
        <v>2200000</v>
      </c>
      <c r="I16" s="6" t="n">
        <v>14600000</v>
      </c>
    </row>
    <row r="17" spans="1:10">
      <c r="A17" s="4" t="s">
        <v>489</v>
      </c>
    </row>
    <row r="18" spans="1:10">
      <c r="A18" s="3" t="s">
        <v>475</v>
      </c>
    </row>
    <row r="19" spans="1:10">
      <c r="A19" s="4" t="s">
        <v>490</v>
      </c>
      <c r="B19" s="4" t="s">
        <v>491</v>
      </c>
    </row>
    <row r="20" spans="1:10">
      <c r="A20" s="4" t="s">
        <v>492</v>
      </c>
      <c r="B20" s="4" t="s">
        <v>493</v>
      </c>
    </row>
    <row r="21" spans="1:10">
      <c r="A21" s="4" t="s">
        <v>494</v>
      </c>
    </row>
    <row r="22" spans="1:10">
      <c r="A22" s="3" t="s">
        <v>475</v>
      </c>
    </row>
    <row r="23" spans="1:10">
      <c r="A23" s="4" t="s">
        <v>495</v>
      </c>
      <c r="C23" s="6" t="n">
        <v>7700000</v>
      </c>
      <c r="D23" s="6" t="n">
        <v>6000000</v>
      </c>
      <c r="E23" s="6" t="n">
        <v>13000000</v>
      </c>
      <c r="F23" s="6" t="n">
        <v>10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6</v>
      </c>
      <c r="B1" s="2" t="s">
        <v>333</v>
      </c>
      <c r="C1" s="2" t="s">
        <v>2</v>
      </c>
      <c r="D1" s="2" t="s">
        <v>86</v>
      </c>
      <c r="E1" s="2" t="s">
        <v>2</v>
      </c>
      <c r="F1" s="2" t="s">
        <v>86</v>
      </c>
    </row>
    <row r="2" spans="1:6">
      <c r="A2" s="3" t="s">
        <v>475</v>
      </c>
    </row>
    <row r="3" spans="1:6">
      <c r="A3" s="4" t="s">
        <v>476</v>
      </c>
      <c r="C3" s="6" t="n">
        <v>20278000</v>
      </c>
      <c r="D3" s="6" t="n">
        <v>10544000</v>
      </c>
      <c r="E3" s="6" t="n">
        <v>38988000</v>
      </c>
      <c r="F3" s="6" t="n">
        <v>18921000</v>
      </c>
    </row>
    <row r="4" spans="1:6">
      <c r="A4" s="4" t="s">
        <v>497</v>
      </c>
    </row>
    <row r="5" spans="1:6">
      <c r="A5" s="3" t="s">
        <v>475</v>
      </c>
    </row>
    <row r="6" spans="1:6">
      <c r="A6" s="4" t="s">
        <v>482</v>
      </c>
      <c r="B6" s="4" t="s">
        <v>498</v>
      </c>
    </row>
    <row r="7" spans="1:6">
      <c r="A7" s="4" t="s">
        <v>481</v>
      </c>
      <c r="B7" s="6" t="n">
        <v>90000000</v>
      </c>
    </row>
    <row r="8" spans="1:6">
      <c r="A8" s="4" t="s">
        <v>499</v>
      </c>
      <c r="B8" s="4" t="s">
        <v>500</v>
      </c>
    </row>
    <row r="9" spans="1:6">
      <c r="A9" s="4" t="s">
        <v>501</v>
      </c>
      <c r="C9" s="5" t="n">
        <v>62500000</v>
      </c>
      <c r="E9" s="5" t="n">
        <v>62500000</v>
      </c>
    </row>
    <row r="10" spans="1:6">
      <c r="A10" s="4" t="s">
        <v>476</v>
      </c>
      <c r="C10" s="5" t="n">
        <v>1500000</v>
      </c>
      <c r="E10" s="5" t="n">
        <v>2800000</v>
      </c>
    </row>
    <row r="11" spans="1:6">
      <c r="A11" s="4" t="s">
        <v>502</v>
      </c>
    </row>
    <row r="12" spans="1:6">
      <c r="A12" s="3" t="s">
        <v>475</v>
      </c>
    </row>
    <row r="13" spans="1:6">
      <c r="A13" s="4" t="s">
        <v>495</v>
      </c>
      <c r="C13" s="5" t="n">
        <v>900000</v>
      </c>
      <c r="E13" s="5" t="n">
        <v>1700000</v>
      </c>
    </row>
    <row r="14" spans="1:6">
      <c r="A14" s="4" t="s">
        <v>503</v>
      </c>
    </row>
    <row r="15" spans="1:6">
      <c r="A15" s="3" t="s">
        <v>475</v>
      </c>
    </row>
    <row r="16" spans="1:6">
      <c r="A16" s="4" t="s">
        <v>504</v>
      </c>
      <c r="C16" s="6" t="n">
        <v>65900000</v>
      </c>
      <c r="E16" s="6" t="n">
        <v>65900000</v>
      </c>
    </row>
    <row r="17" spans="1:6">
      <c r="A17" s="4" t="s">
        <v>505</v>
      </c>
    </row>
    <row r="18" spans="1:6">
      <c r="A18" s="3" t="s">
        <v>475</v>
      </c>
    </row>
    <row r="19" spans="1:6">
      <c r="A19" s="4" t="s">
        <v>490</v>
      </c>
      <c r="B19" s="4" t="s">
        <v>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07</v>
      </c>
      <c r="B1" s="2" t="s">
        <v>2</v>
      </c>
      <c r="C1" s="2" t="s">
        <v>31</v>
      </c>
      <c r="D1" s="2" t="s">
        <v>508</v>
      </c>
    </row>
    <row r="2" spans="1:4">
      <c r="A2" s="3" t="s">
        <v>509</v>
      </c>
    </row>
    <row r="3" spans="1:4">
      <c r="A3" s="4" t="s">
        <v>510</v>
      </c>
      <c r="B3" s="6" t="n">
        <v>672973000</v>
      </c>
      <c r="C3" s="6" t="n">
        <v>416466000</v>
      </c>
    </row>
    <row r="4" spans="1:4">
      <c r="A4" s="4" t="s">
        <v>511</v>
      </c>
      <c r="B4" s="5" t="n">
        <v>-28877000</v>
      </c>
      <c r="C4" s="5" t="n">
        <v>-23826000</v>
      </c>
    </row>
    <row r="5" spans="1:4">
      <c r="A5" s="4" t="s">
        <v>512</v>
      </c>
      <c r="B5" s="5" t="n">
        <v>644096000</v>
      </c>
      <c r="C5" s="5" t="n">
        <v>392640000</v>
      </c>
    </row>
    <row r="6" spans="1:4">
      <c r="A6" s="4" t="s">
        <v>513</v>
      </c>
      <c r="B6" s="5" t="n">
        <v>-12295000</v>
      </c>
      <c r="C6" s="5" t="n">
        <v>-33000</v>
      </c>
    </row>
    <row r="7" spans="1:4">
      <c r="A7" s="4" t="s">
        <v>61</v>
      </c>
      <c r="B7" s="6" t="n">
        <v>631801000</v>
      </c>
      <c r="C7" s="5" t="n">
        <v>392607000</v>
      </c>
    </row>
    <row r="8" spans="1:4">
      <c r="A8" s="4" t="s">
        <v>514</v>
      </c>
    </row>
    <row r="9" spans="1:4">
      <c r="A9" s="3" t="s">
        <v>509</v>
      </c>
    </row>
    <row r="10" spans="1:4">
      <c r="A10" s="4" t="s">
        <v>189</v>
      </c>
      <c r="B10" s="4" t="s">
        <v>190</v>
      </c>
    </row>
    <row r="11" spans="1:4">
      <c r="A11" s="4" t="s">
        <v>515</v>
      </c>
    </row>
    <row r="12" spans="1:4">
      <c r="A12" s="3" t="s">
        <v>509</v>
      </c>
    </row>
    <row r="13" spans="1:4">
      <c r="A13" s="4" t="s">
        <v>189</v>
      </c>
      <c r="B13" s="4" t="s">
        <v>516</v>
      </c>
    </row>
    <row r="14" spans="1:4">
      <c r="A14" s="4" t="s">
        <v>517</v>
      </c>
    </row>
    <row r="15" spans="1:4">
      <c r="A15" s="3" t="s">
        <v>509</v>
      </c>
    </row>
    <row r="16" spans="1:4">
      <c r="A16" s="4" t="s">
        <v>189</v>
      </c>
      <c r="B16" s="4" t="s">
        <v>190</v>
      </c>
    </row>
    <row r="17" spans="1:4">
      <c r="A17" s="4" t="s">
        <v>510</v>
      </c>
      <c r="B17" s="6" t="n">
        <v>79895000</v>
      </c>
      <c r="C17" s="5" t="n">
        <v>115000000</v>
      </c>
    </row>
    <row r="18" spans="1:4">
      <c r="A18" s="4" t="s">
        <v>511</v>
      </c>
      <c r="B18" s="6" t="n">
        <v>-8300000</v>
      </c>
    </row>
    <row r="19" spans="1:4">
      <c r="A19" s="4" t="s">
        <v>518</v>
      </c>
    </row>
    <row r="20" spans="1:4">
      <c r="A20" s="3" t="s">
        <v>509</v>
      </c>
    </row>
    <row r="21" spans="1:4">
      <c r="A21" s="4" t="s">
        <v>189</v>
      </c>
      <c r="B21" s="4" t="s">
        <v>516</v>
      </c>
      <c r="D21" s="4" t="s">
        <v>516</v>
      </c>
    </row>
    <row r="22" spans="1:4">
      <c r="A22" s="4" t="s">
        <v>510</v>
      </c>
      <c r="B22" s="6" t="n">
        <v>300000000</v>
      </c>
      <c r="C22" s="5" t="n">
        <v>300000000</v>
      </c>
      <c r="D22" s="6" t="n">
        <v>300000000</v>
      </c>
    </row>
    <row r="23" spans="1:4">
      <c r="A23" s="4" t="s">
        <v>519</v>
      </c>
    </row>
    <row r="24" spans="1:4">
      <c r="A24" s="3" t="s">
        <v>509</v>
      </c>
    </row>
    <row r="25" spans="1:4">
      <c r="A25" s="4" t="s">
        <v>510</v>
      </c>
      <c r="B25" s="5" t="n">
        <v>1449000</v>
      </c>
      <c r="C25" s="5" t="n">
        <v>1466000</v>
      </c>
    </row>
    <row r="26" spans="1:4">
      <c r="A26" s="4" t="s">
        <v>377</v>
      </c>
    </row>
    <row r="27" spans="1:4">
      <c r="A27" s="3" t="s">
        <v>509</v>
      </c>
    </row>
    <row r="28" spans="1:4">
      <c r="A28" s="4" t="s">
        <v>510</v>
      </c>
      <c r="B28" s="5" t="n">
        <v>246875000</v>
      </c>
      <c r="C28" s="5" t="n">
        <v>0</v>
      </c>
    </row>
    <row r="29" spans="1:4">
      <c r="A29" s="4" t="s">
        <v>520</v>
      </c>
    </row>
    <row r="30" spans="1:4">
      <c r="A30" s="3" t="s">
        <v>509</v>
      </c>
    </row>
    <row r="31" spans="1:4">
      <c r="A31" s="4" t="s">
        <v>510</v>
      </c>
      <c r="B31" s="5" t="n">
        <v>44754000</v>
      </c>
      <c r="C31" s="5" t="n">
        <v>0</v>
      </c>
    </row>
    <row r="32" spans="1:4">
      <c r="A32" s="4" t="s">
        <v>521</v>
      </c>
    </row>
    <row r="33" spans="1:4">
      <c r="A33" s="3" t="s">
        <v>509</v>
      </c>
    </row>
    <row r="34" spans="1:4">
      <c r="A34" s="4" t="s">
        <v>510</v>
      </c>
      <c r="B34" s="5" t="n">
        <v>0</v>
      </c>
      <c r="C34" s="5" t="n">
        <v>0</v>
      </c>
    </row>
    <row r="35" spans="1:4">
      <c r="A35" s="4" t="s">
        <v>522</v>
      </c>
      <c r="B35" s="5" t="n">
        <v>100000</v>
      </c>
      <c r="C35" s="6" t="n">
        <v>13500000</v>
      </c>
    </row>
    <row r="36" spans="1:4">
      <c r="A36" s="4" t="s">
        <v>523</v>
      </c>
    </row>
    <row r="37" spans="1:4">
      <c r="A37" s="3" t="s">
        <v>509</v>
      </c>
    </row>
    <row r="38" spans="1:4">
      <c r="A38" s="4" t="s">
        <v>522</v>
      </c>
      <c r="B38" s="6" t="n">
        <v>3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24</v>
      </c>
      <c r="B1" s="2" t="s">
        <v>508</v>
      </c>
      <c r="C1" s="2" t="s">
        <v>2</v>
      </c>
      <c r="D1" s="2" t="s">
        <v>31</v>
      </c>
    </row>
    <row r="2" spans="1:4">
      <c r="A2" s="3" t="s">
        <v>509</v>
      </c>
    </row>
    <row r="3" spans="1:4">
      <c r="A3" s="4" t="s">
        <v>510</v>
      </c>
      <c r="C3" s="6" t="n">
        <v>672973</v>
      </c>
      <c r="D3" s="6" t="n">
        <v>416466</v>
      </c>
    </row>
    <row r="4" spans="1:4">
      <c r="A4" s="4" t="s">
        <v>515</v>
      </c>
    </row>
    <row r="5" spans="1:4">
      <c r="A5" s="3" t="s">
        <v>509</v>
      </c>
    </row>
    <row r="6" spans="1:4">
      <c r="A6" s="4" t="s">
        <v>189</v>
      </c>
      <c r="C6" s="4" t="s">
        <v>516</v>
      </c>
    </row>
    <row r="7" spans="1:4">
      <c r="A7" s="4" t="s">
        <v>518</v>
      </c>
    </row>
    <row r="8" spans="1:4">
      <c r="A8" s="3" t="s">
        <v>509</v>
      </c>
    </row>
    <row r="9" spans="1:4">
      <c r="A9" s="4" t="s">
        <v>510</v>
      </c>
      <c r="B9" s="6" t="n">
        <v>300000</v>
      </c>
      <c r="C9" s="6" t="n">
        <v>300000</v>
      </c>
      <c r="D9" s="6" t="n">
        <v>300000</v>
      </c>
    </row>
    <row r="10" spans="1:4">
      <c r="A10" s="4" t="s">
        <v>525</v>
      </c>
      <c r="B10" s="6" t="n">
        <v>289200</v>
      </c>
    </row>
    <row r="11" spans="1:4">
      <c r="A11" s="4" t="s">
        <v>526</v>
      </c>
      <c r="B11" s="4" t="s">
        <v>527</v>
      </c>
    </row>
    <row r="12" spans="1:4">
      <c r="A12" s="4" t="s">
        <v>189</v>
      </c>
      <c r="B12" s="4" t="s">
        <v>516</v>
      </c>
      <c r="C12" s="4" t="s">
        <v>5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28</v>
      </c>
      <c r="B1" s="2" t="s">
        <v>529</v>
      </c>
      <c r="C1" s="2" t="s">
        <v>2</v>
      </c>
      <c r="D1" s="2" t="s">
        <v>31</v>
      </c>
    </row>
    <row r="2" spans="1:4">
      <c r="A2" s="3" t="s">
        <v>509</v>
      </c>
    </row>
    <row r="3" spans="1:4">
      <c r="A3" s="4" t="s">
        <v>510</v>
      </c>
      <c r="C3" s="6" t="n">
        <v>672973000</v>
      </c>
      <c r="D3" s="6" t="n">
        <v>416466000</v>
      </c>
    </row>
    <row r="4" spans="1:4">
      <c r="A4" s="4" t="s">
        <v>530</v>
      </c>
    </row>
    <row r="5" spans="1:4">
      <c r="A5" s="3" t="s">
        <v>509</v>
      </c>
    </row>
    <row r="6" spans="1:4">
      <c r="A6" s="4" t="s">
        <v>531</v>
      </c>
      <c r="B6" s="6" t="n">
        <v>10000000</v>
      </c>
    </row>
    <row r="7" spans="1:4">
      <c r="A7" s="4" t="s">
        <v>532</v>
      </c>
      <c r="B7" s="6" t="n">
        <v>85000000</v>
      </c>
    </row>
    <row r="8" spans="1:4">
      <c r="A8" s="4" t="s">
        <v>521</v>
      </c>
    </row>
    <row r="9" spans="1:4">
      <c r="A9" s="3" t="s">
        <v>509</v>
      </c>
    </row>
    <row r="10" spans="1:4">
      <c r="A10" s="4" t="s">
        <v>510</v>
      </c>
      <c r="C10" s="5" t="n">
        <v>0</v>
      </c>
      <c r="D10" s="5" t="n">
        <v>0</v>
      </c>
    </row>
    <row r="11" spans="1:4">
      <c r="A11" s="4" t="s">
        <v>533</v>
      </c>
      <c r="C11" s="5" t="n">
        <v>53700000</v>
      </c>
    </row>
    <row r="12" spans="1:4">
      <c r="A12" s="4" t="s">
        <v>522</v>
      </c>
      <c r="C12" s="6" t="n">
        <v>100000</v>
      </c>
      <c r="D12" s="6" t="n">
        <v>13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0"/>
    <col customWidth="1" max="7" min="7" width="39"/>
  </cols>
  <sheetData>
    <row r="1" spans="1:7">
      <c r="A1" s="1" t="s">
        <v>151</v>
      </c>
      <c r="C1" s="2" t="s">
        <v>152</v>
      </c>
      <c r="D1" s="2" t="s">
        <v>153</v>
      </c>
      <c r="E1" s="2" t="s">
        <v>154</v>
      </c>
      <c r="F1" s="2" t="s">
        <v>155</v>
      </c>
      <c r="G1" s="2" t="s">
        <v>156</v>
      </c>
    </row>
    <row r="2" spans="1:7">
      <c r="A2" s="4" t="s">
        <v>157</v>
      </c>
      <c r="D2" s="5" t="n">
        <v>45776</v>
      </c>
    </row>
    <row r="3" spans="1:7">
      <c r="A3" s="4" t="s">
        <v>158</v>
      </c>
      <c r="C3" s="6" t="n">
        <v>447719</v>
      </c>
      <c r="D3" s="6" t="n">
        <v>458</v>
      </c>
      <c r="E3" s="6" t="n">
        <v>593295</v>
      </c>
      <c r="F3" s="6" t="n">
        <v>-148178</v>
      </c>
      <c r="G3" s="6" t="n">
        <v>2144</v>
      </c>
    </row>
    <row r="4" spans="1:7">
      <c r="A4" s="3" t="s">
        <v>159</v>
      </c>
    </row>
    <row r="5" spans="1:7">
      <c r="A5" s="4" t="s">
        <v>160</v>
      </c>
      <c r="D5" s="5" t="n">
        <v>272</v>
      </c>
    </row>
    <row r="6" spans="1:7">
      <c r="A6" s="4" t="s">
        <v>119</v>
      </c>
      <c r="C6" s="5" t="n">
        <v>1438</v>
      </c>
      <c r="D6" s="6" t="n">
        <v>1</v>
      </c>
      <c r="E6" s="5" t="n">
        <v>1437</v>
      </c>
    </row>
    <row r="7" spans="1:7">
      <c r="A7" s="4" t="s">
        <v>161</v>
      </c>
      <c r="D7" s="5" t="n">
        <v>-29</v>
      </c>
    </row>
    <row r="8" spans="1:7">
      <c r="A8" s="4" t="s">
        <v>162</v>
      </c>
      <c r="C8" s="5" t="n">
        <v>-543</v>
      </c>
      <c r="E8" s="5" t="n">
        <v>-543</v>
      </c>
    </row>
    <row r="9" spans="1:7">
      <c r="A9" s="4" t="s">
        <v>107</v>
      </c>
      <c r="C9" s="5" t="n">
        <v>15185</v>
      </c>
      <c r="F9" s="5" t="n">
        <v>15185</v>
      </c>
    </row>
    <row r="10" spans="1:7">
      <c r="A10" s="4" t="s">
        <v>163</v>
      </c>
      <c r="D10" s="5" t="n">
        <v>46019</v>
      </c>
    </row>
    <row r="11" spans="1:7">
      <c r="A11" s="4" t="s">
        <v>164</v>
      </c>
      <c r="C11" s="5" t="n">
        <v>463799</v>
      </c>
      <c r="D11" s="6" t="n">
        <v>459</v>
      </c>
      <c r="E11" s="5" t="n">
        <v>594189</v>
      </c>
      <c r="F11" s="5" t="n">
        <v>-132993</v>
      </c>
      <c r="G11" s="5" t="n">
        <v>2144</v>
      </c>
    </row>
    <row r="12" spans="1:7">
      <c r="A12" s="4" t="s">
        <v>157</v>
      </c>
      <c r="D12" s="5" t="n">
        <v>45776</v>
      </c>
    </row>
    <row r="13" spans="1:7">
      <c r="A13" s="4" t="s">
        <v>158</v>
      </c>
      <c r="C13" s="5" t="n">
        <v>447719</v>
      </c>
      <c r="D13" s="6" t="n">
        <v>458</v>
      </c>
      <c r="E13" s="5" t="n">
        <v>593295</v>
      </c>
      <c r="F13" s="5" t="n">
        <v>-148178</v>
      </c>
      <c r="G13" s="5" t="n">
        <v>2144</v>
      </c>
    </row>
    <row r="14" spans="1:7">
      <c r="A14" s="3" t="s">
        <v>159</v>
      </c>
    </row>
    <row r="15" spans="1:7">
      <c r="A15" s="4" t="s">
        <v>107</v>
      </c>
      <c r="C15" s="5" t="n">
        <v>31363</v>
      </c>
    </row>
    <row r="16" spans="1:7">
      <c r="A16" s="4" t="s">
        <v>165</v>
      </c>
      <c r="D16" s="5" t="n">
        <v>46008</v>
      </c>
    </row>
    <row r="17" spans="1:7">
      <c r="A17" s="4" t="s">
        <v>166</v>
      </c>
      <c r="C17" s="5" t="n">
        <v>481620</v>
      </c>
      <c r="D17" s="6" t="n">
        <v>460</v>
      </c>
      <c r="E17" s="5" t="n">
        <v>595831</v>
      </c>
      <c r="F17" s="5" t="n">
        <v>-116815</v>
      </c>
      <c r="G17" s="5" t="n">
        <v>2144</v>
      </c>
    </row>
    <row r="18" spans="1:7">
      <c r="A18" s="4" t="s">
        <v>167</v>
      </c>
      <c r="D18" s="5" t="n">
        <v>46019</v>
      </c>
    </row>
    <row r="19" spans="1:7">
      <c r="A19" s="4" t="s">
        <v>168</v>
      </c>
      <c r="C19" s="5" t="n">
        <v>463799</v>
      </c>
      <c r="D19" s="6" t="n">
        <v>459</v>
      </c>
      <c r="E19" s="5" t="n">
        <v>594189</v>
      </c>
      <c r="F19" s="5" t="n">
        <v>-132993</v>
      </c>
      <c r="G19" s="5" t="n">
        <v>2144</v>
      </c>
    </row>
    <row r="20" spans="1:7">
      <c r="A20" s="3" t="s">
        <v>159</v>
      </c>
    </row>
    <row r="21" spans="1:7">
      <c r="A21" s="4" t="s">
        <v>160</v>
      </c>
      <c r="D21" s="5" t="n">
        <v>-8</v>
      </c>
    </row>
    <row r="22" spans="1:7">
      <c r="A22" s="4" t="s">
        <v>119</v>
      </c>
      <c r="C22" s="5" t="n">
        <v>1664</v>
      </c>
      <c r="D22" s="6" t="n">
        <v>1</v>
      </c>
      <c r="E22" s="5" t="n">
        <v>1663</v>
      </c>
    </row>
    <row r="23" spans="1:7">
      <c r="A23" s="4" t="s">
        <v>161</v>
      </c>
      <c r="D23" s="5" t="n">
        <v>-3</v>
      </c>
    </row>
    <row r="24" spans="1:7">
      <c r="A24" s="4" t="s">
        <v>162</v>
      </c>
      <c r="C24" s="5" t="n">
        <v>-21</v>
      </c>
      <c r="E24" s="5" t="n">
        <v>-21</v>
      </c>
    </row>
    <row r="25" spans="1:7">
      <c r="A25" s="4" t="s">
        <v>107</v>
      </c>
      <c r="C25" s="5" t="n">
        <v>16178</v>
      </c>
      <c r="F25" s="5" t="n">
        <v>16178</v>
      </c>
    </row>
    <row r="26" spans="1:7">
      <c r="A26" s="4" t="s">
        <v>165</v>
      </c>
      <c r="D26" s="5" t="n">
        <v>46008</v>
      </c>
    </row>
    <row r="27" spans="1:7">
      <c r="A27" s="4" t="s">
        <v>166</v>
      </c>
      <c r="C27" s="5" t="n">
        <v>481620</v>
      </c>
      <c r="D27" s="6" t="n">
        <v>460</v>
      </c>
      <c r="E27" s="5" t="n">
        <v>595831</v>
      </c>
      <c r="F27" s="5" t="n">
        <v>-116815</v>
      </c>
      <c r="G27" s="5" t="n">
        <v>2144</v>
      </c>
    </row>
    <row r="28" spans="1:7">
      <c r="A28" s="4" t="s">
        <v>169</v>
      </c>
      <c r="D28" s="5" t="n">
        <v>46984</v>
      </c>
    </row>
    <row r="29" spans="1:7">
      <c r="A29" s="4" t="s">
        <v>170</v>
      </c>
      <c r="C29" s="5" t="n">
        <v>512329</v>
      </c>
      <c r="D29" s="6" t="n">
        <v>470</v>
      </c>
      <c r="E29" s="5" t="n">
        <v>617937</v>
      </c>
      <c r="F29" s="5" t="n">
        <v>-108751</v>
      </c>
      <c r="G29" s="5" t="n">
        <v>2673</v>
      </c>
    </row>
    <row r="30" spans="1:7">
      <c r="A30" s="3" t="s">
        <v>159</v>
      </c>
    </row>
    <row r="31" spans="1:7">
      <c r="A31" s="4" t="s">
        <v>171</v>
      </c>
      <c r="D31" s="5" t="n">
        <v>2364</v>
      </c>
    </row>
    <row r="32" spans="1:7">
      <c r="A32" s="4" t="s">
        <v>172</v>
      </c>
      <c r="C32" s="5" t="n">
        <v>36980</v>
      </c>
      <c r="D32" s="6" t="n">
        <v>23</v>
      </c>
      <c r="E32" s="5" t="n">
        <v>36957</v>
      </c>
    </row>
    <row r="33" spans="1:7">
      <c r="A33" s="4" t="s">
        <v>160</v>
      </c>
      <c r="D33" s="5" t="n">
        <v>246</v>
      </c>
    </row>
    <row r="34" spans="1:7">
      <c r="A34" s="4" t="s">
        <v>119</v>
      </c>
      <c r="C34" s="5" t="n">
        <v>1535</v>
      </c>
      <c r="D34" s="6" t="n">
        <v>3</v>
      </c>
      <c r="E34" s="5" t="n">
        <v>1532</v>
      </c>
    </row>
    <row r="35" spans="1:7">
      <c r="A35" s="4" t="s">
        <v>161</v>
      </c>
      <c r="D35" s="5" t="n">
        <v>-44</v>
      </c>
    </row>
    <row r="36" spans="1:7">
      <c r="A36" s="4" t="s">
        <v>162</v>
      </c>
      <c r="C36" s="5" t="n">
        <v>-734</v>
      </c>
      <c r="E36" s="5" t="n">
        <v>-734</v>
      </c>
    </row>
    <row r="37" spans="1:7">
      <c r="A37" s="4" t="s">
        <v>107</v>
      </c>
      <c r="C37" s="5" t="n">
        <v>61092</v>
      </c>
      <c r="F37" s="5" t="n">
        <v>61092</v>
      </c>
    </row>
    <row r="38" spans="1:7">
      <c r="A38" s="4" t="s">
        <v>173</v>
      </c>
      <c r="D38" s="5" t="n">
        <v>49550</v>
      </c>
    </row>
    <row r="39" spans="1:7">
      <c r="A39" s="4" t="s">
        <v>174</v>
      </c>
      <c r="C39" s="5" t="n">
        <v>611202</v>
      </c>
      <c r="D39" s="6" t="n">
        <v>496</v>
      </c>
      <c r="E39" s="5" t="n">
        <v>655692</v>
      </c>
      <c r="F39" s="5" t="n">
        <v>-47659</v>
      </c>
      <c r="G39" s="5" t="n">
        <v>2673</v>
      </c>
    </row>
    <row r="40" spans="1:7">
      <c r="A40" s="4" t="s">
        <v>169</v>
      </c>
      <c r="D40" s="5" t="n">
        <v>46984</v>
      </c>
    </row>
    <row r="41" spans="1:7">
      <c r="A41" s="4" t="s">
        <v>170</v>
      </c>
      <c r="C41" s="5" t="n">
        <v>512329</v>
      </c>
      <c r="D41" s="6" t="n">
        <v>470</v>
      </c>
      <c r="E41" s="5" t="n">
        <v>617937</v>
      </c>
      <c r="F41" s="5" t="n">
        <v>-108751</v>
      </c>
      <c r="G41" s="5" t="n">
        <v>2673</v>
      </c>
    </row>
    <row r="42" spans="1:7">
      <c r="A42" s="3" t="s">
        <v>159</v>
      </c>
    </row>
    <row r="43" spans="1:7">
      <c r="A43" s="4" t="s">
        <v>172</v>
      </c>
      <c r="C43" s="5" t="n">
        <v>37000</v>
      </c>
    </row>
    <row r="44" spans="1:7">
      <c r="A44" s="4" t="s">
        <v>107</v>
      </c>
      <c r="C44" s="5" t="n">
        <v>89261</v>
      </c>
    </row>
    <row r="45" spans="1:7">
      <c r="A45" s="4" t="s">
        <v>175</v>
      </c>
      <c r="D45" s="5" t="n">
        <v>51024</v>
      </c>
    </row>
    <row r="46" spans="1:7">
      <c r="A46" s="4" t="s">
        <v>176</v>
      </c>
      <c r="C46" s="5" t="n">
        <v>659563</v>
      </c>
      <c r="D46" s="6" t="n">
        <v>510</v>
      </c>
      <c r="E46" s="5" t="n">
        <v>675870</v>
      </c>
      <c r="F46" s="5" t="n">
        <v>-19490</v>
      </c>
      <c r="G46" s="5" t="n">
        <v>2673</v>
      </c>
    </row>
    <row r="47" spans="1:7">
      <c r="A47" s="4" t="s">
        <v>177</v>
      </c>
      <c r="D47" s="5" t="n">
        <v>49550</v>
      </c>
    </row>
    <row r="48" spans="1:7">
      <c r="A48" s="4" t="s">
        <v>178</v>
      </c>
      <c r="C48" s="5" t="n">
        <v>611202</v>
      </c>
      <c r="D48" s="6" t="n">
        <v>496</v>
      </c>
      <c r="E48" s="5" t="n">
        <v>655692</v>
      </c>
      <c r="F48" s="5" t="n">
        <v>-47659</v>
      </c>
      <c r="G48" s="5" t="n">
        <v>2673</v>
      </c>
    </row>
    <row r="49" spans="1:7">
      <c r="A49" s="3" t="s">
        <v>159</v>
      </c>
    </row>
    <row r="50" spans="1:7">
      <c r="A50" s="4" t="s">
        <v>179</v>
      </c>
      <c r="B50" s="4" t="s">
        <v>180</v>
      </c>
      <c r="D50" s="5" t="n">
        <v>1449</v>
      </c>
    </row>
    <row r="51" spans="1:7">
      <c r="A51" s="4" t="s">
        <v>181</v>
      </c>
      <c r="B51" s="4" t="s">
        <v>180</v>
      </c>
      <c r="C51" s="5" t="n">
        <v>17789</v>
      </c>
      <c r="D51" s="6" t="n">
        <v>14</v>
      </c>
      <c r="E51" s="5" t="n">
        <v>17775</v>
      </c>
    </row>
    <row r="52" spans="1:7">
      <c r="A52" s="4" t="s">
        <v>182</v>
      </c>
      <c r="D52" s="5" t="n">
        <v>37</v>
      </c>
    </row>
    <row r="53" spans="1:7">
      <c r="A53" s="4" t="s">
        <v>183</v>
      </c>
      <c r="C53" s="5" t="n">
        <v>754</v>
      </c>
      <c r="E53" s="5" t="n">
        <v>754</v>
      </c>
    </row>
    <row r="54" spans="1:7">
      <c r="A54" s="4" t="s">
        <v>160</v>
      </c>
      <c r="D54" s="5" t="n">
        <v>-31</v>
      </c>
    </row>
    <row r="55" spans="1:7">
      <c r="A55" s="4" t="s">
        <v>119</v>
      </c>
      <c r="C55" s="5" t="n">
        <v>1550</v>
      </c>
      <c r="E55" s="5" t="n">
        <v>1550</v>
      </c>
    </row>
    <row r="56" spans="1:7">
      <c r="A56" s="4" t="s">
        <v>161</v>
      </c>
      <c r="D56" s="5" t="n">
        <v>-2</v>
      </c>
    </row>
    <row r="57" spans="1:7">
      <c r="A57" s="4" t="s">
        <v>162</v>
      </c>
      <c r="C57" s="5" t="n">
        <v>-20</v>
      </c>
      <c r="E57" s="5" t="n">
        <v>-20</v>
      </c>
    </row>
    <row r="58" spans="1:7">
      <c r="A58" s="4" t="s">
        <v>184</v>
      </c>
      <c r="D58" s="5" t="n">
        <v>21</v>
      </c>
    </row>
    <row r="59" spans="1:7">
      <c r="A59" s="4" t="s">
        <v>185</v>
      </c>
      <c r="C59" s="5" t="n">
        <v>119</v>
      </c>
      <c r="E59" s="5" t="n">
        <v>119</v>
      </c>
    </row>
    <row r="60" spans="1:7">
      <c r="A60" s="4" t="s">
        <v>107</v>
      </c>
      <c r="C60" s="5" t="n">
        <v>28169</v>
      </c>
      <c r="F60" s="5" t="n">
        <v>28169</v>
      </c>
    </row>
    <row r="61" spans="1:7">
      <c r="A61" s="4" t="s">
        <v>175</v>
      </c>
      <c r="D61" s="5" t="n">
        <v>51024</v>
      </c>
    </row>
    <row r="62" spans="1:7">
      <c r="A62" s="4" t="s">
        <v>176</v>
      </c>
      <c r="C62" s="6" t="n">
        <v>659563</v>
      </c>
      <c r="D62" s="6" t="n">
        <v>510</v>
      </c>
      <c r="E62" s="6" t="n">
        <v>675870</v>
      </c>
      <c r="F62" s="6" t="n">
        <v>-19490</v>
      </c>
      <c r="G62" s="6" t="n">
        <v>2673</v>
      </c>
    </row>
    <row r="63" spans="1:7"/>
    <row r="64" spans="1:7">
      <c r="A64" s="4" t="s">
        <v>180</v>
      </c>
      <c r="B64" s="4" t="s">
        <v>186</v>
      </c>
    </row>
  </sheetData>
  <mergeCells count="3">
    <mergeCell ref="A1:B1"/>
    <mergeCell ref="A63:F63"/>
    <mergeCell ref="B64:F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4</v>
      </c>
      <c r="B1" s="2" t="s">
        <v>535</v>
      </c>
      <c r="C1" s="2" t="s">
        <v>85</v>
      </c>
    </row>
    <row r="2" spans="1:4">
      <c r="B2" s="2" t="s">
        <v>2</v>
      </c>
      <c r="C2" s="2" t="s">
        <v>2</v>
      </c>
      <c r="D2" s="2" t="s">
        <v>31</v>
      </c>
    </row>
    <row r="3" spans="1:4">
      <c r="A3" s="3" t="s">
        <v>509</v>
      </c>
    </row>
    <row r="4" spans="1:4">
      <c r="A4" s="4" t="s">
        <v>510</v>
      </c>
      <c r="B4" s="6" t="n">
        <v>672973</v>
      </c>
      <c r="C4" s="6" t="n">
        <v>672973</v>
      </c>
      <c r="D4" s="6" t="n">
        <v>416466</v>
      </c>
    </row>
    <row r="5" spans="1:4">
      <c r="A5" s="4" t="s">
        <v>536</v>
      </c>
      <c r="B5" s="5" t="n">
        <v>28877</v>
      </c>
      <c r="C5" s="5" t="n">
        <v>28877</v>
      </c>
      <c r="D5" s="5" t="n">
        <v>23826</v>
      </c>
    </row>
    <row r="6" spans="1:4">
      <c r="A6" s="4" t="s">
        <v>537</v>
      </c>
      <c r="B6" s="6" t="n">
        <v>644096</v>
      </c>
      <c r="C6" s="6" t="n">
        <v>644096</v>
      </c>
      <c r="D6" s="5" t="n">
        <v>392640</v>
      </c>
    </row>
    <row r="7" spans="1:4">
      <c r="A7" s="4" t="s">
        <v>514</v>
      </c>
    </row>
    <row r="8" spans="1:4">
      <c r="A8" s="3" t="s">
        <v>509</v>
      </c>
    </row>
    <row r="9" spans="1:4">
      <c r="A9" s="4" t="s">
        <v>189</v>
      </c>
      <c r="B9" s="4" t="s">
        <v>190</v>
      </c>
      <c r="C9" s="4" t="s">
        <v>190</v>
      </c>
    </row>
    <row r="10" spans="1:4">
      <c r="A10" s="4" t="s">
        <v>538</v>
      </c>
    </row>
    <row r="11" spans="1:4">
      <c r="A11" s="3" t="s">
        <v>509</v>
      </c>
    </row>
    <row r="12" spans="1:4">
      <c r="A12" s="4" t="s">
        <v>537</v>
      </c>
      <c r="B12" s="6" t="n">
        <v>71600</v>
      </c>
      <c r="C12" s="6" t="n">
        <v>71600</v>
      </c>
    </row>
    <row r="13" spans="1:4">
      <c r="A13" s="4" t="s">
        <v>517</v>
      </c>
    </row>
    <row r="14" spans="1:4">
      <c r="A14" s="3" t="s">
        <v>509</v>
      </c>
    </row>
    <row r="15" spans="1:4">
      <c r="A15" s="4" t="s">
        <v>189</v>
      </c>
      <c r="B15" s="4" t="s">
        <v>190</v>
      </c>
      <c r="C15" s="4" t="s">
        <v>190</v>
      </c>
    </row>
    <row r="16" spans="1:4">
      <c r="A16" s="4" t="s">
        <v>510</v>
      </c>
      <c r="B16" s="6" t="n">
        <v>79895</v>
      </c>
      <c r="C16" s="6" t="n">
        <v>79895</v>
      </c>
      <c r="D16" s="6" t="n">
        <v>115000</v>
      </c>
    </row>
    <row r="17" spans="1:4">
      <c r="A17" s="4" t="s">
        <v>536</v>
      </c>
      <c r="B17" s="5" t="n">
        <v>8300</v>
      </c>
      <c r="C17" s="5" t="n">
        <v>8300</v>
      </c>
    </row>
    <row r="18" spans="1:4">
      <c r="A18" s="4" t="s">
        <v>539</v>
      </c>
      <c r="B18" s="5" t="n">
        <v>35100</v>
      </c>
      <c r="C18" s="5" t="n">
        <v>35100</v>
      </c>
    </row>
    <row r="19" spans="1:4">
      <c r="A19" s="4" t="s">
        <v>540</v>
      </c>
      <c r="B19" s="6" t="n">
        <v>16200</v>
      </c>
    </row>
    <row r="20" spans="1:4">
      <c r="A20" s="4" t="s">
        <v>541</v>
      </c>
      <c r="B20" s="9" t="n">
        <v>1.4</v>
      </c>
    </row>
    <row r="21" spans="1:4">
      <c r="A21" s="4" t="s">
        <v>542</v>
      </c>
      <c r="B21" s="6" t="n">
        <v>30100</v>
      </c>
    </row>
    <row r="22" spans="1:4">
      <c r="A22" s="4" t="s">
        <v>543</v>
      </c>
      <c r="C22" s="6" t="n">
        <v>-3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44</v>
      </c>
      <c r="B1" s="2" t="s">
        <v>333</v>
      </c>
      <c r="C1" s="2" t="s">
        <v>2</v>
      </c>
      <c r="D1" s="2" t="s">
        <v>86</v>
      </c>
    </row>
    <row r="2" spans="1:4">
      <c r="A2" s="3" t="s">
        <v>509</v>
      </c>
    </row>
    <row r="3" spans="1:4">
      <c r="A3" s="4" t="s">
        <v>134</v>
      </c>
      <c r="C3" s="6" t="n">
        <v>450505000</v>
      </c>
      <c r="D3" s="6" t="n">
        <v>106500000</v>
      </c>
    </row>
    <row r="4" spans="1:4">
      <c r="A4" s="4" t="s">
        <v>377</v>
      </c>
    </row>
    <row r="5" spans="1:4">
      <c r="A5" s="3" t="s">
        <v>509</v>
      </c>
    </row>
    <row r="6" spans="1:4">
      <c r="A6" s="4" t="s">
        <v>378</v>
      </c>
      <c r="B6" s="6" t="n">
        <v>250000000</v>
      </c>
    </row>
    <row r="7" spans="1:4">
      <c r="A7" s="4" t="s">
        <v>134</v>
      </c>
      <c r="B7" s="5" t="n">
        <v>228900000</v>
      </c>
    </row>
    <row r="8" spans="1:4">
      <c r="A8" s="4" t="s">
        <v>545</v>
      </c>
      <c r="B8" s="6" t="n">
        <v>3100000</v>
      </c>
    </row>
    <row r="9" spans="1:4">
      <c r="A9" s="4" t="s">
        <v>546</v>
      </c>
    </row>
    <row r="10" spans="1:4">
      <c r="A10" s="3" t="s">
        <v>509</v>
      </c>
    </row>
    <row r="11" spans="1:4">
      <c r="A11" s="4" t="s">
        <v>490</v>
      </c>
      <c r="B11" s="4" t="s">
        <v>547</v>
      </c>
    </row>
    <row r="12" spans="1:4">
      <c r="A12" s="4" t="s">
        <v>548</v>
      </c>
    </row>
    <row r="13" spans="1:4">
      <c r="A13" s="3" t="s">
        <v>509</v>
      </c>
    </row>
    <row r="14" spans="1:4">
      <c r="A14" s="4" t="s">
        <v>490</v>
      </c>
      <c r="B14" s="4" t="s">
        <v>5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51</v>
      </c>
      <c r="C1" s="2" t="s">
        <v>2</v>
      </c>
    </row>
    <row r="2" spans="1:3">
      <c r="A2" s="3" t="s">
        <v>509</v>
      </c>
    </row>
    <row r="3" spans="1:3">
      <c r="A3" s="4" t="s">
        <v>378</v>
      </c>
      <c r="B3" s="6" t="n">
        <v>45000000</v>
      </c>
    </row>
    <row r="4" spans="1:3">
      <c r="A4" s="4" t="s">
        <v>552</v>
      </c>
      <c r="C4" s="6" t="n">
        <v>100000</v>
      </c>
    </row>
    <row r="5" spans="1:3">
      <c r="A5" s="4" t="s">
        <v>553</v>
      </c>
    </row>
    <row r="6" spans="1:3">
      <c r="A6" s="3" t="s">
        <v>509</v>
      </c>
    </row>
    <row r="7" spans="1:3">
      <c r="A7" s="4" t="s">
        <v>490</v>
      </c>
      <c r="B7" s="4" t="s">
        <v>4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6"/>
  </cols>
  <sheetData>
    <row r="1" spans="1:2">
      <c r="A1" s="1" t="s">
        <v>554</v>
      </c>
      <c r="B1" s="2" t="s">
        <v>555</v>
      </c>
    </row>
    <row r="2" spans="1:2">
      <c r="A2" s="3" t="s">
        <v>509</v>
      </c>
    </row>
    <row r="3" spans="1:2">
      <c r="A3" s="4" t="s">
        <v>556</v>
      </c>
      <c r="B3" s="5" t="n">
        <v>21</v>
      </c>
    </row>
    <row r="4" spans="1:2">
      <c r="A4" s="4" t="s">
        <v>557</v>
      </c>
    </row>
    <row r="5" spans="1:2">
      <c r="A5" s="3" t="s">
        <v>509</v>
      </c>
    </row>
    <row r="6" spans="1:2">
      <c r="A6" s="4" t="s">
        <v>558</v>
      </c>
      <c r="B6" s="6" t="n">
        <v>45000000</v>
      </c>
    </row>
    <row r="7" spans="1:2">
      <c r="A7" s="4" t="s">
        <v>559</v>
      </c>
      <c r="B7" s="4" t="s">
        <v>560</v>
      </c>
    </row>
    <row r="8" spans="1:2">
      <c r="A8" s="4" t="s">
        <v>561</v>
      </c>
      <c r="B8" s="4" t="s">
        <v>562</v>
      </c>
    </row>
    <row r="9" spans="1:2">
      <c r="A9" s="4" t="s">
        <v>563</v>
      </c>
      <c r="B9" s="4" t="s">
        <v>564</v>
      </c>
    </row>
    <row r="10" spans="1:2">
      <c r="A10" s="4" t="s">
        <v>565</v>
      </c>
    </row>
    <row r="11" spans="1:2">
      <c r="A11" s="3" t="s">
        <v>509</v>
      </c>
    </row>
    <row r="12" spans="1:2">
      <c r="A12" s="4" t="s">
        <v>490</v>
      </c>
      <c r="B12" s="4" t="s">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66</v>
      </c>
      <c r="B1" s="2" t="s">
        <v>1</v>
      </c>
    </row>
    <row r="2" spans="1:2">
      <c r="B2" s="2" t="s">
        <v>188</v>
      </c>
    </row>
    <row r="3" spans="1:2">
      <c r="A3" s="3" t="s">
        <v>215</v>
      </c>
    </row>
    <row r="4" spans="1:2">
      <c r="A4" s="4" t="s">
        <v>567</v>
      </c>
      <c r="B4" s="6" t="n">
        <v>7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9"/>
    <col customWidth="1" max="2" min="2" width="17"/>
  </cols>
  <sheetData>
    <row r="1" spans="1:2">
      <c r="A1" s="1" t="s">
        <v>568</v>
      </c>
      <c r="B1" s="2" t="s">
        <v>1</v>
      </c>
    </row>
    <row r="2" spans="1:2">
      <c r="B2" s="2" t="s">
        <v>569</v>
      </c>
    </row>
    <row r="3" spans="1:2">
      <c r="A3" s="3" t="s">
        <v>570</v>
      </c>
    </row>
    <row r="4" spans="1:2">
      <c r="A4" s="4" t="s">
        <v>571</v>
      </c>
      <c r="B4" s="5" t="n">
        <v>509</v>
      </c>
    </row>
    <row r="5" spans="1:2">
      <c r="A5" s="4" t="s">
        <v>572</v>
      </c>
      <c r="B5" s="4" t="s">
        <v>573</v>
      </c>
    </row>
    <row r="6" spans="1:2">
      <c r="A6" s="4" t="s">
        <v>514</v>
      </c>
    </row>
    <row r="7" spans="1:2">
      <c r="A7" s="3" t="s">
        <v>570</v>
      </c>
    </row>
    <row r="8" spans="1:2">
      <c r="A8" s="4" t="s">
        <v>189</v>
      </c>
      <c r="B8" s="4" t="s">
        <v>190</v>
      </c>
    </row>
    <row r="9" spans="1:2">
      <c r="A9" s="4" t="s">
        <v>574</v>
      </c>
    </row>
    <row r="10" spans="1:2">
      <c r="A10" s="3" t="s">
        <v>570</v>
      </c>
    </row>
    <row r="11" spans="1:2">
      <c r="A11" s="4" t="s">
        <v>189</v>
      </c>
      <c r="B11" s="4" t="s">
        <v>190</v>
      </c>
    </row>
    <row r="12" spans="1:2">
      <c r="A12" s="4" t="s">
        <v>575</v>
      </c>
    </row>
    <row r="13" spans="1:2">
      <c r="A13" s="3" t="s">
        <v>570</v>
      </c>
    </row>
    <row r="14" spans="1:2">
      <c r="A14" s="4" t="s">
        <v>571</v>
      </c>
      <c r="B14" s="5" t="n">
        <v>737</v>
      </c>
    </row>
    <row r="15" spans="1:2">
      <c r="A15" s="4" t="s">
        <v>576</v>
      </c>
    </row>
    <row r="16" spans="1:2">
      <c r="A16" s="3" t="s">
        <v>570</v>
      </c>
    </row>
    <row r="17" spans="1:2">
      <c r="A17" s="4" t="s">
        <v>571</v>
      </c>
      <c r="B17" s="5" t="n">
        <v>1246</v>
      </c>
    </row>
    <row r="18" spans="1:2">
      <c r="A18" s="4" t="s">
        <v>577</v>
      </c>
    </row>
    <row r="19" spans="1:2">
      <c r="A19" s="3" t="s">
        <v>570</v>
      </c>
    </row>
    <row r="20" spans="1:2">
      <c r="A20" s="4" t="s">
        <v>571</v>
      </c>
      <c r="B20" s="5" t="n">
        <v>3745</v>
      </c>
    </row>
    <row r="21" spans="1:2">
      <c r="A21" s="4" t="s">
        <v>578</v>
      </c>
    </row>
    <row r="22" spans="1:2">
      <c r="A22" s="3" t="s">
        <v>570</v>
      </c>
    </row>
    <row r="23" spans="1:2">
      <c r="A23" s="4" t="s">
        <v>571</v>
      </c>
      <c r="B23" s="5" t="n">
        <v>1045</v>
      </c>
    </row>
    <row r="24" spans="1:2">
      <c r="A24" s="4" t="s">
        <v>579</v>
      </c>
    </row>
    <row r="25" spans="1:2">
      <c r="A25" s="3" t="s">
        <v>570</v>
      </c>
    </row>
    <row r="26" spans="1:2">
      <c r="A26" s="4" t="s">
        <v>571</v>
      </c>
      <c r="B26" s="5" t="n">
        <v>2700</v>
      </c>
    </row>
    <row r="27" spans="1:2">
      <c r="A27" s="4" t="s">
        <v>580</v>
      </c>
    </row>
    <row r="28" spans="1:2">
      <c r="A28" s="3" t="s">
        <v>570</v>
      </c>
    </row>
    <row r="29" spans="1:2">
      <c r="A29" s="4" t="s">
        <v>571</v>
      </c>
      <c r="B29" s="5" t="n">
        <v>4254</v>
      </c>
    </row>
    <row r="30" spans="1:2">
      <c r="A30" s="4" t="s">
        <v>581</v>
      </c>
    </row>
    <row r="31" spans="1:2">
      <c r="A31" s="3" t="s">
        <v>570</v>
      </c>
    </row>
    <row r="32" spans="1:2">
      <c r="A32" s="4" t="s">
        <v>571</v>
      </c>
      <c r="B32" s="5" t="n">
        <v>308</v>
      </c>
    </row>
    <row r="33" spans="1:2">
      <c r="A33" s="4" t="s">
        <v>582</v>
      </c>
    </row>
    <row r="34" spans="1:2">
      <c r="A34" s="3" t="s">
        <v>570</v>
      </c>
    </row>
    <row r="35" spans="1:2">
      <c r="A35" s="4" t="s">
        <v>571</v>
      </c>
      <c r="B35" s="5" t="n">
        <v>39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1</v>
      </c>
    </row>
    <row r="2" spans="1:3">
      <c r="A2" s="4" t="s">
        <v>38</v>
      </c>
    </row>
    <row r="3" spans="1:3">
      <c r="A3" s="3" t="s">
        <v>584</v>
      </c>
    </row>
    <row r="4" spans="1:3">
      <c r="A4" s="4" t="s">
        <v>585</v>
      </c>
      <c r="B4" s="6" t="n">
        <v>2700</v>
      </c>
      <c r="C4" s="6" t="n">
        <v>2700</v>
      </c>
    </row>
    <row r="5" spans="1:3">
      <c r="A5" s="4" t="s">
        <v>586</v>
      </c>
    </row>
    <row r="6" spans="1:3">
      <c r="A6" s="3" t="s">
        <v>584</v>
      </c>
    </row>
    <row r="7" spans="1:3">
      <c r="A7" s="4" t="s">
        <v>585</v>
      </c>
      <c r="B7" s="5" t="n">
        <v>9500</v>
      </c>
      <c r="C7" s="5" t="n">
        <v>8300</v>
      </c>
    </row>
    <row r="8" spans="1:3">
      <c r="A8" s="4" t="s">
        <v>587</v>
      </c>
    </row>
    <row r="9" spans="1:3">
      <c r="A9" s="3" t="s">
        <v>584</v>
      </c>
    </row>
    <row r="10" spans="1:3">
      <c r="A10" s="4" t="s">
        <v>588</v>
      </c>
      <c r="B10" s="5" t="n">
        <v>1730</v>
      </c>
      <c r="C10" s="5" t="n">
        <v>4973</v>
      </c>
    </row>
    <row r="11" spans="1:3">
      <c r="A11" s="4" t="s">
        <v>589</v>
      </c>
    </row>
    <row r="12" spans="1:3">
      <c r="A12" s="3" t="s">
        <v>584</v>
      </c>
    </row>
    <row r="13" spans="1:3">
      <c r="A13" s="4" t="s">
        <v>588</v>
      </c>
      <c r="B13" s="5" t="n">
        <v>-16878</v>
      </c>
      <c r="C13" s="5" t="n">
        <v>-700</v>
      </c>
    </row>
    <row r="14" spans="1:3">
      <c r="A14" s="4" t="s">
        <v>590</v>
      </c>
    </row>
    <row r="15" spans="1:3">
      <c r="A15" s="3" t="s">
        <v>584</v>
      </c>
    </row>
    <row r="16" spans="1:3">
      <c r="A16" s="4" t="s">
        <v>588</v>
      </c>
      <c r="B16" s="5" t="n">
        <v>165</v>
      </c>
      <c r="C16" s="5" t="n">
        <v>4085</v>
      </c>
    </row>
    <row r="17" spans="1:3">
      <c r="A17" s="4" t="s">
        <v>591</v>
      </c>
    </row>
    <row r="18" spans="1:3">
      <c r="A18" s="3" t="s">
        <v>584</v>
      </c>
    </row>
    <row r="19" spans="1:3">
      <c r="A19" s="4" t="s">
        <v>588</v>
      </c>
      <c r="B19" s="5" t="n">
        <v>-5639</v>
      </c>
      <c r="C19" s="5" t="n">
        <v>0</v>
      </c>
    </row>
    <row r="20" spans="1:3">
      <c r="A20" s="4" t="s">
        <v>592</v>
      </c>
    </row>
    <row r="21" spans="1:3">
      <c r="A21" s="3" t="s">
        <v>584</v>
      </c>
    </row>
    <row r="22" spans="1:3">
      <c r="A22" s="4" t="s">
        <v>588</v>
      </c>
      <c r="B22" s="5" t="n">
        <v>0</v>
      </c>
      <c r="C22" s="5" t="n">
        <v>191</v>
      </c>
    </row>
    <row r="23" spans="1:3">
      <c r="A23" s="4" t="s">
        <v>593</v>
      </c>
    </row>
    <row r="24" spans="1:3">
      <c r="A24" s="3" t="s">
        <v>584</v>
      </c>
    </row>
    <row r="25" spans="1:3">
      <c r="A25" s="4" t="s">
        <v>588</v>
      </c>
      <c r="B25" s="5" t="n">
        <v>-188</v>
      </c>
      <c r="C25" s="5" t="n">
        <v>0</v>
      </c>
    </row>
    <row r="26" spans="1:3">
      <c r="A26" s="4" t="s">
        <v>594</v>
      </c>
    </row>
    <row r="27" spans="1:3">
      <c r="A27" s="3" t="s">
        <v>584</v>
      </c>
    </row>
    <row r="28" spans="1:3">
      <c r="A28" s="4" t="s">
        <v>588</v>
      </c>
      <c r="B28" s="6" t="n">
        <v>-1286</v>
      </c>
      <c r="C2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85</v>
      </c>
      <c r="D1" s="2" t="s">
        <v>1</v>
      </c>
    </row>
    <row r="2" spans="1:5">
      <c r="B2" s="2" t="s">
        <v>2</v>
      </c>
      <c r="C2" s="2" t="s">
        <v>86</v>
      </c>
      <c r="D2" s="2" t="s">
        <v>2</v>
      </c>
      <c r="E2" s="2" t="s">
        <v>86</v>
      </c>
    </row>
    <row r="3" spans="1:5">
      <c r="A3" s="4" t="s">
        <v>596</v>
      </c>
    </row>
    <row r="4" spans="1:5">
      <c r="A4" s="3" t="s">
        <v>584</v>
      </c>
    </row>
    <row r="5" spans="1:5">
      <c r="A5" s="4" t="s">
        <v>597</v>
      </c>
      <c r="B5" s="6" t="n">
        <v>-2755</v>
      </c>
      <c r="C5" s="6" t="n">
        <v>-1247</v>
      </c>
      <c r="D5" s="6" t="n">
        <v>-3259</v>
      </c>
      <c r="E5" s="6" t="n">
        <v>3685</v>
      </c>
    </row>
    <row r="6" spans="1:5">
      <c r="A6" s="4" t="s">
        <v>598</v>
      </c>
    </row>
    <row r="7" spans="1:5">
      <c r="A7" s="3" t="s">
        <v>584</v>
      </c>
    </row>
    <row r="8" spans="1:5">
      <c r="A8" s="4" t="s">
        <v>597</v>
      </c>
      <c r="B8" s="5" t="n">
        <v>13388</v>
      </c>
      <c r="C8" s="5" t="n">
        <v>8800</v>
      </c>
      <c r="D8" s="5" t="n">
        <v>-3919</v>
      </c>
      <c r="E8" s="5" t="n">
        <v>15142</v>
      </c>
    </row>
    <row r="9" spans="1:5">
      <c r="A9" s="4" t="s">
        <v>599</v>
      </c>
    </row>
    <row r="10" spans="1:5">
      <c r="A10" s="3" t="s">
        <v>584</v>
      </c>
    </row>
    <row r="11" spans="1:5">
      <c r="A11" s="4" t="s">
        <v>597</v>
      </c>
      <c r="B11" s="5" t="n">
        <v>9603</v>
      </c>
      <c r="C11" s="5" t="n">
        <v>0</v>
      </c>
      <c r="D11" s="5" t="n">
        <v>-3339</v>
      </c>
      <c r="E11" s="5" t="n">
        <v>0</v>
      </c>
    </row>
    <row r="12" spans="1:5">
      <c r="A12" s="4" t="s">
        <v>600</v>
      </c>
    </row>
    <row r="13" spans="1:5">
      <c r="A13" s="3" t="s">
        <v>584</v>
      </c>
    </row>
    <row r="14" spans="1:5">
      <c r="A14" s="4" t="s">
        <v>597</v>
      </c>
      <c r="B14" s="6" t="n">
        <v>-1471</v>
      </c>
      <c r="C14" s="6" t="n">
        <v>62</v>
      </c>
      <c r="D14" s="6" t="n">
        <v>-1470</v>
      </c>
      <c r="E14" s="6" t="n">
        <v>129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01</v>
      </c>
      <c r="B1" s="2" t="s">
        <v>1</v>
      </c>
      <c r="C1" s="2" t="s">
        <v>602</v>
      </c>
    </row>
    <row r="2" spans="1:3">
      <c r="B2" s="2" t="s">
        <v>2</v>
      </c>
      <c r="C2" s="2" t="s">
        <v>31</v>
      </c>
    </row>
    <row r="3" spans="1:3">
      <c r="A3" s="3" t="s">
        <v>603</v>
      </c>
    </row>
    <row r="4" spans="1:3">
      <c r="A4" s="4" t="s">
        <v>604</v>
      </c>
      <c r="B4" s="7" t="n">
        <v>0.09</v>
      </c>
      <c r="C4" s="7" t="n">
        <v>0.09</v>
      </c>
    </row>
    <row r="5" spans="1:3">
      <c r="A5" s="4" t="s">
        <v>605</v>
      </c>
      <c r="B5" s="4" t="s">
        <v>606</v>
      </c>
      <c r="C5" s="4" t="s">
        <v>607</v>
      </c>
    </row>
    <row r="6" spans="1:3">
      <c r="A6" s="4" t="s">
        <v>608</v>
      </c>
      <c r="B6" s="7" t="n">
        <v>20.45</v>
      </c>
      <c r="C6" s="7" t="n">
        <v>14.13</v>
      </c>
    </row>
    <row r="7" spans="1:3">
      <c r="A7" s="4" t="s">
        <v>609</v>
      </c>
    </row>
    <row r="8" spans="1:3">
      <c r="A8" s="3" t="s">
        <v>603</v>
      </c>
    </row>
    <row r="9" spans="1:3">
      <c r="A9" s="4" t="s">
        <v>610</v>
      </c>
      <c r="B9" s="5" t="n">
        <v>354350</v>
      </c>
      <c r="C9" s="5" t="n">
        <v>3543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1</v>
      </c>
    </row>
    <row r="2" spans="1:3">
      <c r="A2" s="3" t="s">
        <v>612</v>
      </c>
    </row>
    <row r="3" spans="1:3">
      <c r="A3" s="4" t="s">
        <v>613</v>
      </c>
      <c r="B3" s="6" t="n">
        <v>-7246</v>
      </c>
      <c r="C3" s="6" t="n">
        <v>-5007</v>
      </c>
    </row>
    <row r="4" spans="1:3">
      <c r="A4" s="4" t="s">
        <v>614</v>
      </c>
    </row>
    <row r="5" spans="1:3">
      <c r="A5" s="3" t="s">
        <v>615</v>
      </c>
    </row>
    <row r="6" spans="1:3">
      <c r="A6" s="4" t="s">
        <v>616</v>
      </c>
      <c r="C6" s="5" t="n">
        <v>5595</v>
      </c>
    </row>
    <row r="7" spans="1:3">
      <c r="A7" s="4" t="s">
        <v>617</v>
      </c>
      <c r="C7" s="5" t="n">
        <v>-431</v>
      </c>
    </row>
    <row r="8" spans="1:3">
      <c r="A8" s="4" t="s">
        <v>618</v>
      </c>
      <c r="C8" s="5" t="n">
        <v>5164</v>
      </c>
    </row>
    <row r="9" spans="1:3">
      <c r="A9" s="3" t="s">
        <v>612</v>
      </c>
    </row>
    <row r="10" spans="1:3">
      <c r="A10" s="4" t="s">
        <v>619</v>
      </c>
      <c r="B10" s="5" t="n">
        <v>34881</v>
      </c>
      <c r="C10" s="5" t="n">
        <v>2053</v>
      </c>
    </row>
    <row r="11" spans="1:3">
      <c r="A11" s="4" t="s">
        <v>620</v>
      </c>
      <c r="B11" s="5" t="n">
        <v>3809</v>
      </c>
      <c r="C11" s="5" t="n">
        <v>431</v>
      </c>
    </row>
    <row r="12" spans="1:3">
      <c r="A12" s="4" t="s">
        <v>621</v>
      </c>
      <c r="B12" s="5" t="n">
        <v>31072</v>
      </c>
      <c r="C12" s="5" t="n">
        <v>1622</v>
      </c>
    </row>
    <row r="13" spans="1:3">
      <c r="A13" s="4" t="s">
        <v>585</v>
      </c>
      <c r="B13" s="5" t="n">
        <v>12200</v>
      </c>
      <c r="C13" s="5" t="n">
        <v>10900</v>
      </c>
    </row>
    <row r="14" spans="1:3">
      <c r="A14" s="4" t="s">
        <v>622</v>
      </c>
    </row>
    <row r="15" spans="1:3">
      <c r="A15" s="3" t="s">
        <v>615</v>
      </c>
    </row>
    <row r="16" spans="1:3">
      <c r="A16" s="4" t="s">
        <v>616</v>
      </c>
      <c r="C16" s="5" t="n">
        <v>191</v>
      </c>
    </row>
    <row r="17" spans="1:3">
      <c r="A17" s="4" t="s">
        <v>617</v>
      </c>
      <c r="C17" s="5" t="n">
        <v>0</v>
      </c>
    </row>
    <row r="18" spans="1:3">
      <c r="A18" s="4" t="s">
        <v>618</v>
      </c>
      <c r="C18" s="5" t="n">
        <v>191</v>
      </c>
    </row>
    <row r="19" spans="1:3">
      <c r="A19" s="3" t="s">
        <v>612</v>
      </c>
    </row>
    <row r="20" spans="1:3">
      <c r="A20" s="4" t="s">
        <v>616</v>
      </c>
      <c r="B20" s="5" t="n">
        <v>-1474</v>
      </c>
    </row>
    <row r="21" spans="1:3">
      <c r="A21" s="4" t="s">
        <v>617</v>
      </c>
      <c r="B21" s="5" t="n">
        <v>0</v>
      </c>
    </row>
    <row r="22" spans="1:3">
      <c r="A22" s="4" t="s">
        <v>618</v>
      </c>
      <c r="B22" s="5" t="n">
        <v>-1474</v>
      </c>
    </row>
    <row r="23" spans="1:3">
      <c r="A23" s="4" t="s">
        <v>623</v>
      </c>
    </row>
    <row r="24" spans="1:3">
      <c r="A24" s="3" t="s">
        <v>615</v>
      </c>
    </row>
    <row r="25" spans="1:3">
      <c r="A25" s="4" t="s">
        <v>616</v>
      </c>
      <c r="C25" s="5" t="n">
        <v>170</v>
      </c>
    </row>
    <row r="26" spans="1:3">
      <c r="A26" s="3" t="s">
        <v>612</v>
      </c>
    </row>
    <row r="27" spans="1:3">
      <c r="A27" s="4" t="s">
        <v>619</v>
      </c>
      <c r="B27" s="5" t="n">
        <v>976</v>
      </c>
      <c r="C27" s="5" t="n">
        <v>870</v>
      </c>
    </row>
    <row r="28" spans="1:3">
      <c r="A28" s="4" t="s">
        <v>624</v>
      </c>
    </row>
    <row r="29" spans="1:3">
      <c r="A29" s="3" t="s">
        <v>615</v>
      </c>
    </row>
    <row r="30" spans="1:3">
      <c r="A30" s="4" t="s">
        <v>616</v>
      </c>
      <c r="C30" s="5" t="n">
        <v>0</v>
      </c>
    </row>
    <row r="31" spans="1:3">
      <c r="A31" s="3" t="s">
        <v>612</v>
      </c>
    </row>
    <row r="32" spans="1:3">
      <c r="A32" s="4" t="s">
        <v>616</v>
      </c>
      <c r="B32" s="5" t="n">
        <v>0</v>
      </c>
    </row>
    <row r="33" spans="1:3">
      <c r="A33" s="4" t="s">
        <v>625</v>
      </c>
    </row>
    <row r="34" spans="1:3">
      <c r="A34" s="3" t="s">
        <v>615</v>
      </c>
    </row>
    <row r="35" spans="1:3">
      <c r="A35" s="4" t="s">
        <v>616</v>
      </c>
      <c r="C35" s="5" t="n">
        <v>5425</v>
      </c>
    </row>
    <row r="36" spans="1:3">
      <c r="A36" s="3" t="s">
        <v>612</v>
      </c>
    </row>
    <row r="37" spans="1:3">
      <c r="A37" s="4" t="s">
        <v>619</v>
      </c>
      <c r="B37" s="5" t="n">
        <v>21185</v>
      </c>
      <c r="C37" s="5" t="n">
        <v>261</v>
      </c>
    </row>
    <row r="38" spans="1:3">
      <c r="A38" s="4" t="s">
        <v>626</v>
      </c>
    </row>
    <row r="39" spans="1:3">
      <c r="A39" s="3" t="s">
        <v>615</v>
      </c>
    </row>
    <row r="40" spans="1:3">
      <c r="A40" s="4" t="s">
        <v>616</v>
      </c>
      <c r="C40" s="5" t="n">
        <v>191</v>
      </c>
    </row>
    <row r="41" spans="1:3">
      <c r="A41" s="3" t="s">
        <v>612</v>
      </c>
    </row>
    <row r="42" spans="1:3">
      <c r="A42" s="4" t="s">
        <v>616</v>
      </c>
      <c r="B42" s="5" t="n">
        <v>-1474</v>
      </c>
    </row>
    <row r="43" spans="1:3">
      <c r="A43" s="4" t="s">
        <v>627</v>
      </c>
    </row>
    <row r="44" spans="1:3">
      <c r="A44" s="3" t="s">
        <v>615</v>
      </c>
    </row>
    <row r="45" spans="1:3">
      <c r="A45" s="4" t="s">
        <v>616</v>
      </c>
      <c r="C45" s="5" t="n">
        <v>0</v>
      </c>
    </row>
    <row r="46" spans="1:3">
      <c r="A46" s="3" t="s">
        <v>612</v>
      </c>
    </row>
    <row r="47" spans="1:3">
      <c r="A47" s="4" t="s">
        <v>619</v>
      </c>
      <c r="B47" s="5" t="n">
        <v>12720</v>
      </c>
      <c r="C47" s="5" t="n">
        <v>922</v>
      </c>
    </row>
    <row r="48" spans="1:3">
      <c r="A48" s="4" t="s">
        <v>628</v>
      </c>
    </row>
    <row r="49" spans="1:3">
      <c r="A49" s="3" t="s">
        <v>615</v>
      </c>
    </row>
    <row r="50" spans="1:3">
      <c r="A50" s="4" t="s">
        <v>616</v>
      </c>
      <c r="C50" s="5" t="n">
        <v>0</v>
      </c>
    </row>
    <row r="51" spans="1:3">
      <c r="A51" s="3" t="s">
        <v>612</v>
      </c>
    </row>
    <row r="52" spans="1:3">
      <c r="A52" s="4" t="s">
        <v>616</v>
      </c>
      <c r="B52" s="5" t="n">
        <v>0</v>
      </c>
    </row>
    <row r="53" spans="1:3">
      <c r="A53" s="4" t="s">
        <v>629</v>
      </c>
    </row>
    <row r="54" spans="1:3">
      <c r="A54" s="3" t="s">
        <v>612</v>
      </c>
    </row>
    <row r="55" spans="1:3">
      <c r="A55" s="4" t="s">
        <v>613</v>
      </c>
      <c r="B55" s="5" t="n">
        <v>-7246</v>
      </c>
      <c r="C55" s="5" t="n">
        <v>-5007</v>
      </c>
    </row>
    <row r="56" spans="1:3">
      <c r="A56" s="4" t="s">
        <v>630</v>
      </c>
    </row>
    <row r="57" spans="1:3">
      <c r="A57" s="3" t="s">
        <v>612</v>
      </c>
    </row>
    <row r="58" spans="1:3">
      <c r="A58" s="4" t="s">
        <v>613</v>
      </c>
      <c r="B58" s="5" t="n">
        <v>0</v>
      </c>
      <c r="C58" s="5" t="n">
        <v>0</v>
      </c>
    </row>
    <row r="59" spans="1:3">
      <c r="A59" s="4" t="s">
        <v>631</v>
      </c>
    </row>
    <row r="60" spans="1:3">
      <c r="A60" s="3" t="s">
        <v>612</v>
      </c>
    </row>
    <row r="61" spans="1:3">
      <c r="A61" s="4" t="s">
        <v>613</v>
      </c>
      <c r="B61" s="5" t="n">
        <v>0</v>
      </c>
      <c r="C61" s="5" t="n">
        <v>0</v>
      </c>
    </row>
    <row r="62" spans="1:3">
      <c r="A62" s="4" t="s">
        <v>632</v>
      </c>
    </row>
    <row r="63" spans="1:3">
      <c r="A63" s="3" t="s">
        <v>612</v>
      </c>
    </row>
    <row r="64" spans="1:3">
      <c r="A64" s="4" t="s">
        <v>613</v>
      </c>
      <c r="B64" s="5" t="n">
        <v>-7246</v>
      </c>
      <c r="C64" s="5" t="n">
        <v>-5007</v>
      </c>
    </row>
    <row r="65" spans="1:3">
      <c r="A65" s="4" t="s">
        <v>633</v>
      </c>
    </row>
    <row r="66" spans="1:3">
      <c r="A66" s="3" t="s">
        <v>615</v>
      </c>
    </row>
    <row r="67" spans="1:3">
      <c r="A67" s="4" t="s">
        <v>616</v>
      </c>
      <c r="B67" s="5" t="n">
        <v>5539</v>
      </c>
      <c r="C67" s="5" t="n">
        <v>5404</v>
      </c>
    </row>
    <row r="68" spans="1:3">
      <c r="A68" s="4" t="s">
        <v>617</v>
      </c>
      <c r="B68" s="5" t="n">
        <v>-3809</v>
      </c>
      <c r="C68" s="5" t="n">
        <v>-431</v>
      </c>
    </row>
    <row r="69" spans="1:3">
      <c r="A69" s="4" t="s">
        <v>618</v>
      </c>
      <c r="B69" s="5" t="n">
        <v>1730</v>
      </c>
      <c r="C69" s="5" t="n">
        <v>4973</v>
      </c>
    </row>
    <row r="70" spans="1:3">
      <c r="A70" s="3" t="s">
        <v>612</v>
      </c>
    </row>
    <row r="71" spans="1:3">
      <c r="A71" s="4" t="s">
        <v>616</v>
      </c>
      <c r="B71" s="5" t="n">
        <v>-20687</v>
      </c>
      <c r="C71" s="5" t="n">
        <v>-1131</v>
      </c>
    </row>
    <row r="72" spans="1:3">
      <c r="A72" s="4" t="s">
        <v>617</v>
      </c>
      <c r="B72" s="5" t="n">
        <v>3809</v>
      </c>
      <c r="C72" s="5" t="n">
        <v>431</v>
      </c>
    </row>
    <row r="73" spans="1:3">
      <c r="A73" s="4" t="s">
        <v>618</v>
      </c>
      <c r="B73" s="5" t="n">
        <v>-16878</v>
      </c>
      <c r="C73" s="5" t="n">
        <v>-700</v>
      </c>
    </row>
    <row r="74" spans="1:3">
      <c r="A74" s="4" t="s">
        <v>634</v>
      </c>
    </row>
    <row r="75" spans="1:3">
      <c r="A75" s="3" t="s">
        <v>612</v>
      </c>
    </row>
    <row r="76" spans="1:3">
      <c r="A76" s="4" t="s">
        <v>616</v>
      </c>
      <c r="B76" s="5" t="n">
        <v>165</v>
      </c>
      <c r="C76" s="5" t="n">
        <v>4085</v>
      </c>
    </row>
    <row r="77" spans="1:3">
      <c r="A77" s="4" t="s">
        <v>617</v>
      </c>
      <c r="B77" s="5" t="n">
        <v>0</v>
      </c>
      <c r="C77" s="5" t="n">
        <v>0</v>
      </c>
    </row>
    <row r="78" spans="1:3">
      <c r="A78" s="4" t="s">
        <v>618</v>
      </c>
      <c r="B78" s="5" t="n">
        <v>165</v>
      </c>
      <c r="C78" s="5" t="n">
        <v>4085</v>
      </c>
    </row>
    <row r="79" spans="1:3">
      <c r="A79" s="4" t="s">
        <v>635</v>
      </c>
    </row>
    <row r="80" spans="1:3">
      <c r="A80" s="3" t="s">
        <v>612</v>
      </c>
    </row>
    <row r="81" spans="1:3">
      <c r="A81" s="4" t="s">
        <v>616</v>
      </c>
      <c r="B81" s="5" t="n">
        <v>-5639</v>
      </c>
    </row>
    <row r="82" spans="1:3">
      <c r="A82" s="4" t="s">
        <v>617</v>
      </c>
      <c r="B82" s="5" t="n">
        <v>0</v>
      </c>
    </row>
    <row r="83" spans="1:3">
      <c r="A83" s="4" t="s">
        <v>618</v>
      </c>
      <c r="B83" s="5" t="n">
        <v>-5639</v>
      </c>
    </row>
    <row r="84" spans="1:3">
      <c r="A84" s="4" t="s">
        <v>636</v>
      </c>
    </row>
    <row r="85" spans="1:3">
      <c r="A85" s="3" t="s">
        <v>615</v>
      </c>
    </row>
    <row r="86" spans="1:3">
      <c r="A86" s="4" t="s">
        <v>616</v>
      </c>
      <c r="B86" s="5" t="n">
        <v>1851</v>
      </c>
      <c r="C86" s="5" t="n">
        <v>170</v>
      </c>
    </row>
    <row r="87" spans="1:3">
      <c r="A87" s="3" t="s">
        <v>612</v>
      </c>
    </row>
    <row r="88" spans="1:3">
      <c r="A88" s="4" t="s">
        <v>616</v>
      </c>
      <c r="B88" s="5" t="n">
        <v>-976</v>
      </c>
      <c r="C88" s="5" t="n">
        <v>-870</v>
      </c>
    </row>
    <row r="89" spans="1:3">
      <c r="A89" s="4" t="s">
        <v>637</v>
      </c>
    </row>
    <row r="90" spans="1:3">
      <c r="A90" s="3" t="s">
        <v>612</v>
      </c>
    </row>
    <row r="91" spans="1:3">
      <c r="A91" s="4" t="s">
        <v>616</v>
      </c>
      <c r="B91" s="5" t="n">
        <v>0</v>
      </c>
      <c r="C91" s="5" t="n">
        <v>0</v>
      </c>
    </row>
    <row r="92" spans="1:3">
      <c r="A92" s="4" t="s">
        <v>638</v>
      </c>
    </row>
    <row r="93" spans="1:3">
      <c r="A93" s="3" t="s">
        <v>612</v>
      </c>
    </row>
    <row r="94" spans="1:3">
      <c r="A94" s="4" t="s">
        <v>616</v>
      </c>
      <c r="B94" s="5" t="n">
        <v>0</v>
      </c>
    </row>
    <row r="95" spans="1:3">
      <c r="A95" s="4" t="s">
        <v>639</v>
      </c>
    </row>
    <row r="96" spans="1:3">
      <c r="A96" s="3" t="s">
        <v>615</v>
      </c>
    </row>
    <row r="97" spans="1:3">
      <c r="A97" s="4" t="s">
        <v>616</v>
      </c>
      <c r="B97" s="5" t="n">
        <v>3688</v>
      </c>
      <c r="C97" s="5" t="n">
        <v>5234</v>
      </c>
    </row>
    <row r="98" spans="1:3">
      <c r="A98" s="3" t="s">
        <v>612</v>
      </c>
    </row>
    <row r="99" spans="1:3">
      <c r="A99" s="4" t="s">
        <v>616</v>
      </c>
      <c r="B99" s="5" t="n">
        <v>-19711</v>
      </c>
      <c r="C99" s="5" t="n">
        <v>-261</v>
      </c>
    </row>
    <row r="100" spans="1:3">
      <c r="A100" s="4" t="s">
        <v>640</v>
      </c>
    </row>
    <row r="101" spans="1:3">
      <c r="A101" s="3" t="s">
        <v>612</v>
      </c>
    </row>
    <row r="102" spans="1:3">
      <c r="A102" s="4" t="s">
        <v>616</v>
      </c>
      <c r="B102" s="5" t="n">
        <v>0</v>
      </c>
      <c r="C102" s="5" t="n">
        <v>0</v>
      </c>
    </row>
    <row r="103" spans="1:3">
      <c r="A103" s="4" t="s">
        <v>641</v>
      </c>
    </row>
    <row r="104" spans="1:3">
      <c r="A104" s="3" t="s">
        <v>612</v>
      </c>
    </row>
    <row r="105" spans="1:3">
      <c r="A105" s="4" t="s">
        <v>616</v>
      </c>
      <c r="B105" s="5" t="n">
        <v>0</v>
      </c>
    </row>
    <row r="106" spans="1:3">
      <c r="A106" s="4" t="s">
        <v>642</v>
      </c>
    </row>
    <row r="107" spans="1:3">
      <c r="A107" s="3" t="s">
        <v>615</v>
      </c>
    </row>
    <row r="108" spans="1:3">
      <c r="A108" s="4" t="s">
        <v>616</v>
      </c>
      <c r="B108" s="5" t="n">
        <v>0</v>
      </c>
      <c r="C108" s="5" t="n">
        <v>0</v>
      </c>
    </row>
    <row r="109" spans="1:3">
      <c r="A109" s="3" t="s">
        <v>612</v>
      </c>
    </row>
    <row r="110" spans="1:3">
      <c r="A110" s="4" t="s">
        <v>616</v>
      </c>
      <c r="B110" s="5" t="n">
        <v>0</v>
      </c>
      <c r="C110" s="5" t="n">
        <v>0</v>
      </c>
    </row>
    <row r="111" spans="1:3">
      <c r="A111" s="4" t="s">
        <v>643</v>
      </c>
    </row>
    <row r="112" spans="1:3">
      <c r="A112" s="3" t="s">
        <v>612</v>
      </c>
    </row>
    <row r="113" spans="1:3">
      <c r="A113" s="4" t="s">
        <v>616</v>
      </c>
      <c r="B113" s="5" t="n">
        <v>165</v>
      </c>
      <c r="C113" s="6" t="n">
        <v>4085</v>
      </c>
    </row>
    <row r="114" spans="1:3">
      <c r="A114" s="4" t="s">
        <v>644</v>
      </c>
    </row>
    <row r="115" spans="1:3">
      <c r="A115" s="3" t="s">
        <v>612</v>
      </c>
    </row>
    <row r="116" spans="1:3">
      <c r="A116" s="4" t="s">
        <v>616</v>
      </c>
      <c r="B116" s="6" t="n">
        <v>-5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4" t="s">
        <v>189</v>
      </c>
      <c r="B2" s="4" t="s">
        <v>190</v>
      </c>
    </row>
    <row r="3" spans="1:2">
      <c r="A3" s="4" t="s">
        <v>191</v>
      </c>
    </row>
    <row r="4" spans="1:2">
      <c r="A4" s="4" t="s">
        <v>189</v>
      </c>
      <c r="B4" s="4" t="s">
        <v>190</v>
      </c>
    </row>
    <row r="5" spans="1:2">
      <c r="A5" s="4" t="s">
        <v>192</v>
      </c>
      <c r="B5" s="8" t="n">
        <v>1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5</v>
      </c>
      <c r="D1" s="2" t="s">
        <v>1</v>
      </c>
    </row>
    <row r="2" spans="1:5">
      <c r="B2" s="2" t="s">
        <v>2</v>
      </c>
      <c r="C2" s="2" t="s">
        <v>86</v>
      </c>
      <c r="D2" s="2" t="s">
        <v>2</v>
      </c>
      <c r="E2" s="2" t="s">
        <v>86</v>
      </c>
    </row>
    <row r="3" spans="1:5">
      <c r="A3" s="3" t="s">
        <v>646</v>
      </c>
    </row>
    <row r="4" spans="1:5">
      <c r="A4" s="4" t="s">
        <v>647</v>
      </c>
      <c r="B4" s="6" t="n">
        <v>-26741</v>
      </c>
      <c r="C4" s="6" t="n">
        <v>-19285</v>
      </c>
      <c r="D4" s="6" t="n">
        <v>-922</v>
      </c>
      <c r="E4" s="6" t="n">
        <v>-26372</v>
      </c>
    </row>
    <row r="5" spans="1:5">
      <c r="A5" s="4" t="s">
        <v>648</v>
      </c>
      <c r="B5" s="5" t="n">
        <v>-7898</v>
      </c>
      <c r="C5" s="5" t="n">
        <v>0</v>
      </c>
      <c r="D5" s="5" t="n">
        <v>-7898</v>
      </c>
      <c r="E5" s="5" t="n">
        <v>0</v>
      </c>
    </row>
    <row r="6" spans="1:5">
      <c r="A6" s="4" t="s">
        <v>649</v>
      </c>
      <c r="B6" s="5" t="n">
        <v>6353</v>
      </c>
      <c r="C6" s="5" t="n">
        <v>0</v>
      </c>
      <c r="D6" s="5" t="n">
        <v>-2301</v>
      </c>
      <c r="E6" s="5" t="n">
        <v>0</v>
      </c>
    </row>
    <row r="7" spans="1:5">
      <c r="A7" s="4" t="s">
        <v>650</v>
      </c>
      <c r="B7" s="5" t="n">
        <v>15566</v>
      </c>
      <c r="C7" s="5" t="n">
        <v>8726</v>
      </c>
      <c r="D7" s="5" t="n">
        <v>-1599</v>
      </c>
      <c r="E7" s="5" t="n">
        <v>15813</v>
      </c>
    </row>
    <row r="8" spans="1:5">
      <c r="A8" s="4" t="s">
        <v>651</v>
      </c>
      <c r="B8" s="6" t="n">
        <v>-12720</v>
      </c>
      <c r="C8" s="6" t="n">
        <v>-10559</v>
      </c>
      <c r="D8" s="6" t="n">
        <v>-12720</v>
      </c>
      <c r="E8" s="6" t="n">
        <v>-105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1</v>
      </c>
    </row>
    <row r="2" spans="1:3">
      <c r="A2" s="4" t="s">
        <v>514</v>
      </c>
    </row>
    <row r="3" spans="1:3">
      <c r="A3" s="3" t="s">
        <v>653</v>
      </c>
    </row>
    <row r="4" spans="1:3">
      <c r="A4" s="4" t="s">
        <v>189</v>
      </c>
      <c r="B4" s="4" t="s">
        <v>190</v>
      </c>
    </row>
    <row r="5" spans="1:3">
      <c r="A5" s="4" t="s">
        <v>515</v>
      </c>
    </row>
    <row r="6" spans="1:3">
      <c r="A6" s="3" t="s">
        <v>653</v>
      </c>
    </row>
    <row r="7" spans="1:3">
      <c r="A7" s="4" t="s">
        <v>189</v>
      </c>
      <c r="B7" s="4" t="s">
        <v>516</v>
      </c>
    </row>
    <row r="8" spans="1:3">
      <c r="A8" s="4" t="s">
        <v>654</v>
      </c>
    </row>
    <row r="9" spans="1:3">
      <c r="A9" s="3" t="s">
        <v>653</v>
      </c>
    </row>
    <row r="10" spans="1:3">
      <c r="A10" s="4" t="s">
        <v>537</v>
      </c>
      <c r="B10" s="6" t="n">
        <v>71621</v>
      </c>
      <c r="C10" s="6" t="n">
        <v>100411</v>
      </c>
    </row>
    <row r="11" spans="1:3">
      <c r="A11" s="4" t="s">
        <v>655</v>
      </c>
    </row>
    <row r="12" spans="1:3">
      <c r="A12" s="3" t="s">
        <v>653</v>
      </c>
    </row>
    <row r="13" spans="1:3">
      <c r="A13" s="4" t="s">
        <v>537</v>
      </c>
      <c r="B13" s="5" t="n">
        <v>291386</v>
      </c>
      <c r="C13" s="5" t="n">
        <v>290763</v>
      </c>
    </row>
    <row r="14" spans="1:3">
      <c r="A14" s="4" t="s">
        <v>656</v>
      </c>
    </row>
    <row r="15" spans="1:3">
      <c r="A15" s="3" t="s">
        <v>653</v>
      </c>
    </row>
    <row r="16" spans="1:3">
      <c r="A16" s="4" t="s">
        <v>537</v>
      </c>
      <c r="B16" s="5" t="n">
        <v>101583</v>
      </c>
      <c r="C16" s="5" t="n">
        <v>121488</v>
      </c>
    </row>
    <row r="17" spans="1:3">
      <c r="A17" s="4" t="s">
        <v>657</v>
      </c>
    </row>
    <row r="18" spans="1:3">
      <c r="A18" s="3" t="s">
        <v>653</v>
      </c>
    </row>
    <row r="19" spans="1:3">
      <c r="A19" s="4" t="s">
        <v>537</v>
      </c>
      <c r="B19" s="5" t="n">
        <v>298125</v>
      </c>
      <c r="C19" s="5" t="n">
        <v>270000</v>
      </c>
    </row>
    <row r="20" spans="1:3">
      <c r="A20" s="4" t="s">
        <v>658</v>
      </c>
    </row>
    <row r="21" spans="1:3">
      <c r="A21" s="3" t="s">
        <v>653</v>
      </c>
    </row>
    <row r="22" spans="1:3">
      <c r="A22" s="4" t="s">
        <v>659</v>
      </c>
      <c r="B22" s="5" t="n">
        <v>7246</v>
      </c>
      <c r="C22" s="5" t="n">
        <v>5007</v>
      </c>
    </row>
    <row r="23" spans="1:3">
      <c r="A23" s="4" t="s">
        <v>660</v>
      </c>
    </row>
    <row r="24" spans="1:3">
      <c r="A24" s="3" t="s">
        <v>653</v>
      </c>
    </row>
    <row r="25" spans="1:3">
      <c r="A25" s="4" t="s">
        <v>537</v>
      </c>
      <c r="B25" s="5" t="n">
        <v>1449</v>
      </c>
      <c r="C25" s="5" t="n">
        <v>1466</v>
      </c>
    </row>
    <row r="26" spans="1:3">
      <c r="A26" s="4" t="s">
        <v>661</v>
      </c>
    </row>
    <row r="27" spans="1:3">
      <c r="A27" s="3" t="s">
        <v>653</v>
      </c>
    </row>
    <row r="28" spans="1:3">
      <c r="A28" s="4" t="s">
        <v>537</v>
      </c>
      <c r="B28" s="5" t="n">
        <v>235767</v>
      </c>
    </row>
    <row r="29" spans="1:3">
      <c r="A29" s="4" t="s">
        <v>662</v>
      </c>
    </row>
    <row r="30" spans="1:3">
      <c r="A30" s="3" t="s">
        <v>653</v>
      </c>
    </row>
    <row r="31" spans="1:3">
      <c r="A31" s="4" t="s">
        <v>537</v>
      </c>
      <c r="B31" s="5" t="n">
        <v>43873</v>
      </c>
    </row>
    <row r="32" spans="1:3">
      <c r="A32" s="4" t="s">
        <v>663</v>
      </c>
    </row>
    <row r="33" spans="1:3">
      <c r="A33" s="3" t="s">
        <v>653</v>
      </c>
    </row>
    <row r="34" spans="1:3">
      <c r="A34" s="4" t="s">
        <v>659</v>
      </c>
      <c r="B34" s="5" t="n">
        <v>7246</v>
      </c>
      <c r="C34" s="5" t="n">
        <v>5007</v>
      </c>
    </row>
    <row r="35" spans="1:3">
      <c r="A35" s="4" t="s">
        <v>664</v>
      </c>
    </row>
    <row r="36" spans="1:3">
      <c r="A36" s="3" t="s">
        <v>653</v>
      </c>
    </row>
    <row r="37" spans="1:3">
      <c r="A37" s="4" t="s">
        <v>537</v>
      </c>
      <c r="B37" s="5" t="n">
        <v>1449</v>
      </c>
      <c r="C37" s="6" t="n">
        <v>1466</v>
      </c>
    </row>
    <row r="38" spans="1:3">
      <c r="A38" s="4" t="s">
        <v>665</v>
      </c>
    </row>
    <row r="39" spans="1:3">
      <c r="A39" s="3" t="s">
        <v>653</v>
      </c>
    </row>
    <row r="40" spans="1:3">
      <c r="A40" s="4" t="s">
        <v>537</v>
      </c>
      <c r="B40" s="5" t="n">
        <v>248727</v>
      </c>
    </row>
    <row r="41" spans="1:3">
      <c r="A41" s="4" t="s">
        <v>666</v>
      </c>
    </row>
    <row r="42" spans="1:3">
      <c r="A42" s="3" t="s">
        <v>653</v>
      </c>
    </row>
    <row r="43" spans="1:3">
      <c r="A43" s="4" t="s">
        <v>537</v>
      </c>
      <c r="B43" s="6" t="n">
        <v>438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667</v>
      </c>
      <c r="B1" s="2" t="s">
        <v>1</v>
      </c>
    </row>
    <row r="2" spans="1:2">
      <c r="B2" s="2" t="s">
        <v>188</v>
      </c>
    </row>
    <row r="3" spans="1:2">
      <c r="A3" s="3" t="s">
        <v>668</v>
      </c>
    </row>
    <row r="4" spans="1:2">
      <c r="A4" s="4" t="s">
        <v>669</v>
      </c>
      <c r="B4" s="8" t="n">
        <v>52.8</v>
      </c>
    </row>
    <row r="5" spans="1:2">
      <c r="A5" s="4" t="s">
        <v>670</v>
      </c>
    </row>
    <row r="6" spans="1:2">
      <c r="A6" s="3" t="s">
        <v>668</v>
      </c>
    </row>
    <row r="7" spans="1:2">
      <c r="A7" s="4" t="s">
        <v>671</v>
      </c>
      <c r="B7" s="4" t="s">
        <v>478</v>
      </c>
    </row>
    <row r="8" spans="1:2">
      <c r="A8" s="4" t="s">
        <v>672</v>
      </c>
    </row>
    <row r="9" spans="1:2">
      <c r="A9" s="3" t="s">
        <v>668</v>
      </c>
    </row>
    <row r="10" spans="1:2">
      <c r="A10" s="4" t="s">
        <v>671</v>
      </c>
      <c r="B10" s="4" t="s">
        <v>6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6"/>
  </cols>
  <sheetData>
    <row r="1" spans="1:2">
      <c r="A1" s="1" t="s">
        <v>674</v>
      </c>
      <c r="B1" s="2" t="s">
        <v>188</v>
      </c>
    </row>
    <row r="2" spans="1:2">
      <c r="A2" s="3" t="s">
        <v>675</v>
      </c>
    </row>
    <row r="3" spans="1:2">
      <c r="A3" s="4" t="s">
        <v>676</v>
      </c>
      <c r="B3" s="6" t="n">
        <v>10781</v>
      </c>
    </row>
    <row r="4" spans="1:2">
      <c r="A4" s="4" t="s">
        <v>677</v>
      </c>
      <c r="B4" s="5" t="n">
        <v>-3481</v>
      </c>
    </row>
    <row r="5" spans="1:2">
      <c r="A5" s="4" t="s">
        <v>678</v>
      </c>
      <c r="B5" s="5" t="n">
        <v>7300</v>
      </c>
    </row>
    <row r="6" spans="1:2">
      <c r="A6" s="3" t="s">
        <v>679</v>
      </c>
    </row>
    <row r="7" spans="1:2">
      <c r="A7" s="4" t="s">
        <v>680</v>
      </c>
      <c r="B7" s="5" t="n">
        <v>389047</v>
      </c>
    </row>
    <row r="8" spans="1:2">
      <c r="A8" s="4" t="s">
        <v>681</v>
      </c>
      <c r="B8" s="5" t="n">
        <v>396347</v>
      </c>
    </row>
    <row r="9" spans="1:2">
      <c r="A9" s="3" t="s">
        <v>682</v>
      </c>
    </row>
    <row r="10" spans="1:2">
      <c r="A10" s="4" t="s">
        <v>675</v>
      </c>
      <c r="B10" s="5" t="n">
        <v>1718</v>
      </c>
    </row>
    <row r="11" spans="1:2">
      <c r="A11" s="4" t="s">
        <v>679</v>
      </c>
      <c r="B11" s="5" t="n">
        <v>59707</v>
      </c>
    </row>
    <row r="12" spans="1:2">
      <c r="A12" s="3" t="s">
        <v>683</v>
      </c>
    </row>
    <row r="13" spans="1:2">
      <c r="A13" s="4" t="s">
        <v>675</v>
      </c>
      <c r="B13" s="5" t="n">
        <v>6501</v>
      </c>
    </row>
    <row r="14" spans="1:2">
      <c r="A14" s="4" t="s">
        <v>679</v>
      </c>
      <c r="B14" s="5" t="n">
        <v>332465</v>
      </c>
    </row>
    <row r="15" spans="1:2">
      <c r="A15" s="4" t="s">
        <v>684</v>
      </c>
      <c r="B15" s="6" t="n">
        <v>400391</v>
      </c>
    </row>
    <row r="16" spans="1:2">
      <c r="A16" s="3" t="s">
        <v>685</v>
      </c>
    </row>
    <row r="17" spans="1:2">
      <c r="A17" s="4" t="s">
        <v>675</v>
      </c>
      <c r="B17" s="4" t="s">
        <v>686</v>
      </c>
    </row>
    <row r="18" spans="1:2">
      <c r="A18" s="4" t="s">
        <v>679</v>
      </c>
      <c r="B18" s="4" t="s">
        <v>687</v>
      </c>
    </row>
    <row r="19" spans="1:2">
      <c r="A19" s="3" t="s">
        <v>688</v>
      </c>
    </row>
    <row r="20" spans="1:2">
      <c r="A20" s="4" t="s">
        <v>675</v>
      </c>
      <c r="B20" s="4" t="s">
        <v>689</v>
      </c>
    </row>
    <row r="21" spans="1:2">
      <c r="A21" s="4" t="s">
        <v>679</v>
      </c>
      <c r="B21" s="4" t="s">
        <v>6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91</v>
      </c>
      <c r="B1" s="2" t="s">
        <v>85</v>
      </c>
      <c r="C1" s="2" t="s">
        <v>1</v>
      </c>
    </row>
    <row r="2" spans="1:3">
      <c r="B2" s="2" t="s">
        <v>2</v>
      </c>
      <c r="C2" s="2" t="s">
        <v>2</v>
      </c>
    </row>
    <row r="3" spans="1:3">
      <c r="A3" s="3" t="s">
        <v>692</v>
      </c>
    </row>
    <row r="4" spans="1:3">
      <c r="A4" s="4" t="s">
        <v>693</v>
      </c>
      <c r="B4" s="6" t="n">
        <v>402</v>
      </c>
      <c r="C4" s="6" t="n">
        <v>901</v>
      </c>
    </row>
    <row r="5" spans="1:3">
      <c r="A5" s="4" t="s">
        <v>694</v>
      </c>
      <c r="B5" s="5" t="n">
        <v>108</v>
      </c>
      <c r="C5" s="5" t="n">
        <v>264</v>
      </c>
    </row>
    <row r="6" spans="1:3">
      <c r="A6" s="4" t="s">
        <v>695</v>
      </c>
      <c r="B6" s="5" t="n">
        <v>24566</v>
      </c>
      <c r="C6" s="5" t="n">
        <v>47978</v>
      </c>
    </row>
    <row r="7" spans="1:3">
      <c r="A7" s="4" t="s">
        <v>696</v>
      </c>
      <c r="B7" s="5" t="n">
        <v>910</v>
      </c>
      <c r="C7" s="5" t="n">
        <v>2540</v>
      </c>
    </row>
    <row r="8" spans="1:3">
      <c r="A8" s="4" t="s">
        <v>697</v>
      </c>
      <c r="B8" s="5" t="n">
        <v>163</v>
      </c>
      <c r="C8" s="5" t="n">
        <v>416</v>
      </c>
    </row>
    <row r="9" spans="1:3">
      <c r="A9" s="4" t="s">
        <v>698</v>
      </c>
      <c r="B9" s="6" t="n">
        <v>26149</v>
      </c>
      <c r="C9" s="6" t="n">
        <v>520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99</v>
      </c>
      <c r="B1" s="2" t="s">
        <v>1</v>
      </c>
    </row>
    <row r="2" spans="1:2">
      <c r="B2" s="2" t="s">
        <v>188</v>
      </c>
    </row>
    <row r="3" spans="1:2">
      <c r="A3" s="3" t="s">
        <v>700</v>
      </c>
    </row>
    <row r="4" spans="1:2">
      <c r="A4" s="4" t="s">
        <v>701</v>
      </c>
      <c r="B4" s="6" t="n">
        <v>996</v>
      </c>
    </row>
    <row r="5" spans="1:2">
      <c r="A5" s="4" t="s">
        <v>702</v>
      </c>
      <c r="B5" s="5" t="n">
        <v>245</v>
      </c>
    </row>
    <row r="6" spans="1:2">
      <c r="A6" s="4" t="s">
        <v>702</v>
      </c>
      <c r="B6" s="5" t="n">
        <v>46044</v>
      </c>
    </row>
    <row r="7" spans="1:2">
      <c r="A7" s="4" t="s">
        <v>703</v>
      </c>
      <c r="B7" s="5" t="n">
        <v>192</v>
      </c>
    </row>
    <row r="8" spans="1:2">
      <c r="A8" s="4" t="s">
        <v>704</v>
      </c>
      <c r="B8" s="6" t="n">
        <v>143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2"/>
    <col customWidth="1" max="2" min="2" width="21"/>
  </cols>
  <sheetData>
    <row r="1" spans="1:2">
      <c r="A1" s="1" t="s">
        <v>705</v>
      </c>
      <c r="B1" s="2" t="s">
        <v>188</v>
      </c>
    </row>
    <row r="2" spans="1:2">
      <c r="A2" s="3" t="s">
        <v>706</v>
      </c>
    </row>
    <row r="3" spans="1:2">
      <c r="A3" s="4" t="s">
        <v>27</v>
      </c>
      <c r="B3" s="6" t="n">
        <v>1249</v>
      </c>
    </row>
    <row r="4" spans="1:2">
      <c r="A4" s="4" t="s">
        <v>707</v>
      </c>
      <c r="B4" s="5" t="n">
        <v>1983</v>
      </c>
    </row>
    <row r="5" spans="1:2">
      <c r="A5" s="4" t="s">
        <v>708</v>
      </c>
      <c r="B5" s="5" t="n">
        <v>1411</v>
      </c>
    </row>
    <row r="6" spans="1:2">
      <c r="A6" s="4" t="s">
        <v>709</v>
      </c>
      <c r="B6" s="5" t="n">
        <v>1195</v>
      </c>
    </row>
    <row r="7" spans="1:2">
      <c r="A7" s="4" t="s">
        <v>710</v>
      </c>
      <c r="B7" s="5" t="n">
        <v>1166</v>
      </c>
    </row>
    <row r="8" spans="1:2">
      <c r="A8" s="4" t="s">
        <v>711</v>
      </c>
      <c r="B8" s="5" t="n">
        <v>936</v>
      </c>
    </row>
    <row r="9" spans="1:2">
      <c r="A9" s="4" t="s">
        <v>712</v>
      </c>
      <c r="B9" s="5" t="n">
        <v>2005</v>
      </c>
    </row>
    <row r="10" spans="1:2">
      <c r="A10" s="4" t="s">
        <v>713</v>
      </c>
      <c r="B10" s="5" t="n">
        <v>9945</v>
      </c>
    </row>
    <row r="11" spans="1:2">
      <c r="A11" s="4" t="s">
        <v>714</v>
      </c>
      <c r="B11" s="5" t="n">
        <v>-1726</v>
      </c>
    </row>
    <row r="12" spans="1:2">
      <c r="A12" s="4" t="s">
        <v>715</v>
      </c>
      <c r="B12" s="5" t="n">
        <v>8219</v>
      </c>
    </row>
    <row r="13" spans="1:2">
      <c r="A13" s="3" t="s">
        <v>716</v>
      </c>
    </row>
    <row r="14" spans="1:2">
      <c r="A14" s="4" t="s">
        <v>27</v>
      </c>
      <c r="B14" s="5" t="n">
        <v>47357</v>
      </c>
    </row>
    <row r="15" spans="1:2">
      <c r="A15" s="4" t="s">
        <v>707</v>
      </c>
      <c r="B15" s="5" t="n">
        <v>79554</v>
      </c>
    </row>
    <row r="16" spans="1:2">
      <c r="A16" s="4" t="s">
        <v>708</v>
      </c>
      <c r="B16" s="5" t="n">
        <v>51536</v>
      </c>
    </row>
    <row r="17" spans="1:2">
      <c r="A17" s="4" t="s">
        <v>709</v>
      </c>
      <c r="B17" s="5" t="n">
        <v>49395</v>
      </c>
    </row>
    <row r="18" spans="1:2">
      <c r="A18" s="4" t="s">
        <v>710</v>
      </c>
      <c r="B18" s="5" t="n">
        <v>48358</v>
      </c>
    </row>
    <row r="19" spans="1:2">
      <c r="A19" s="4" t="s">
        <v>711</v>
      </c>
      <c r="B19" s="5" t="n">
        <v>42737</v>
      </c>
    </row>
    <row r="20" spans="1:2">
      <c r="A20" s="4" t="s">
        <v>712</v>
      </c>
      <c r="B20" s="5" t="n">
        <v>241297</v>
      </c>
    </row>
    <row r="21" spans="1:2">
      <c r="A21" s="4" t="s">
        <v>713</v>
      </c>
      <c r="B21" s="5" t="n">
        <v>560234</v>
      </c>
    </row>
    <row r="22" spans="1:2">
      <c r="A22" s="4" t="s">
        <v>714</v>
      </c>
      <c r="B22" s="5" t="n">
        <v>-168062</v>
      </c>
    </row>
    <row r="23" spans="1:2">
      <c r="A23" s="4" t="s">
        <v>715</v>
      </c>
      <c r="B23" s="5" t="n">
        <v>392172</v>
      </c>
    </row>
    <row r="24" spans="1:2">
      <c r="A24" s="3" t="s">
        <v>717</v>
      </c>
    </row>
    <row r="25" spans="1:2">
      <c r="A25" s="4" t="s">
        <v>27</v>
      </c>
      <c r="B25" s="5" t="n">
        <v>48606</v>
      </c>
    </row>
    <row r="26" spans="1:2">
      <c r="A26" s="4" t="s">
        <v>707</v>
      </c>
      <c r="B26" s="5" t="n">
        <v>81537</v>
      </c>
    </row>
    <row r="27" spans="1:2">
      <c r="A27" s="4" t="s">
        <v>708</v>
      </c>
      <c r="B27" s="5" t="n">
        <v>52947</v>
      </c>
    </row>
    <row r="28" spans="1:2">
      <c r="A28" s="4" t="s">
        <v>709</v>
      </c>
      <c r="B28" s="5" t="n">
        <v>50590</v>
      </c>
    </row>
    <row r="29" spans="1:2">
      <c r="A29" s="4" t="s">
        <v>710</v>
      </c>
      <c r="B29" s="5" t="n">
        <v>49524</v>
      </c>
    </row>
    <row r="30" spans="1:2">
      <c r="A30" s="4" t="s">
        <v>711</v>
      </c>
      <c r="B30" s="5" t="n">
        <v>43673</v>
      </c>
    </row>
    <row r="31" spans="1:2">
      <c r="A31" s="4" t="s">
        <v>712</v>
      </c>
      <c r="B31" s="5" t="n">
        <v>243302</v>
      </c>
    </row>
    <row r="32" spans="1:2">
      <c r="A32" s="4" t="s">
        <v>713</v>
      </c>
      <c r="B32" s="5" t="n">
        <v>570179</v>
      </c>
    </row>
    <row r="33" spans="1:2">
      <c r="A33" s="4" t="s">
        <v>714</v>
      </c>
      <c r="B33" s="5" t="n">
        <v>169788</v>
      </c>
    </row>
    <row r="34" spans="1:2">
      <c r="A34" s="4" t="s">
        <v>684</v>
      </c>
      <c r="B34" s="6" t="n">
        <v>4003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71</v>
      </c>
    </row>
    <row r="2" spans="1:2">
      <c r="A2" s="3" t="s">
        <v>719</v>
      </c>
    </row>
    <row r="3" spans="1:2">
      <c r="A3" s="4" t="s">
        <v>27</v>
      </c>
      <c r="B3" s="6" t="n">
        <v>2723</v>
      </c>
    </row>
    <row r="4" spans="1:2">
      <c r="A4" s="4" t="s">
        <v>707</v>
      </c>
      <c r="B4" s="5" t="n">
        <v>2264</v>
      </c>
    </row>
    <row r="5" spans="1:2">
      <c r="A5" s="4" t="s">
        <v>708</v>
      </c>
      <c r="B5" s="5" t="n">
        <v>1757</v>
      </c>
    </row>
    <row r="6" spans="1:2">
      <c r="A6" s="4" t="s">
        <v>709</v>
      </c>
      <c r="B6" s="5" t="n">
        <v>1512</v>
      </c>
    </row>
    <row r="7" spans="1:2">
      <c r="A7" s="4" t="s">
        <v>710</v>
      </c>
      <c r="B7" s="5" t="n">
        <v>1148</v>
      </c>
    </row>
    <row r="8" spans="1:2">
      <c r="A8" s="4" t="s">
        <v>712</v>
      </c>
      <c r="B8" s="5" t="n">
        <v>2600</v>
      </c>
    </row>
    <row r="9" spans="1:2">
      <c r="A9" s="4" t="s">
        <v>720</v>
      </c>
      <c r="B9" s="5" t="n">
        <v>12004</v>
      </c>
    </row>
    <row r="10" spans="1:2">
      <c r="A10" s="4" t="s">
        <v>714</v>
      </c>
      <c r="B10" s="5" t="n">
        <v>1865</v>
      </c>
    </row>
    <row r="11" spans="1:2">
      <c r="A11" s="4" t="s">
        <v>721</v>
      </c>
      <c r="B11" s="5" t="n">
        <v>10139</v>
      </c>
    </row>
    <row r="12" spans="1:2">
      <c r="A12" s="3" t="s">
        <v>722</v>
      </c>
    </row>
    <row r="13" spans="1:2">
      <c r="A13" s="4" t="s">
        <v>27</v>
      </c>
      <c r="B13" s="5" t="n">
        <v>62589</v>
      </c>
    </row>
    <row r="14" spans="1:2">
      <c r="A14" s="4" t="s">
        <v>707</v>
      </c>
      <c r="B14" s="5" t="n">
        <v>62132</v>
      </c>
    </row>
    <row r="15" spans="1:2">
      <c r="A15" s="4" t="s">
        <v>708</v>
      </c>
      <c r="B15" s="5" t="n">
        <v>39821</v>
      </c>
    </row>
    <row r="16" spans="1:2">
      <c r="A16" s="4" t="s">
        <v>709</v>
      </c>
      <c r="B16" s="5" t="n">
        <v>38402</v>
      </c>
    </row>
    <row r="17" spans="1:2">
      <c r="A17" s="4" t="s">
        <v>709</v>
      </c>
      <c r="B17" s="5" t="n">
        <v>38827</v>
      </c>
    </row>
    <row r="18" spans="1:2">
      <c r="A18" s="4" t="s">
        <v>712</v>
      </c>
      <c r="B18" s="5" t="n">
        <v>191717</v>
      </c>
    </row>
    <row r="19" spans="1:2">
      <c r="A19" s="4" t="s">
        <v>720</v>
      </c>
      <c r="B19" s="6" t="n">
        <v>4334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4"/>
    <col customWidth="1" max="3" min="3" width="26"/>
    <col customWidth="1" max="4" min="4" width="26"/>
  </cols>
  <sheetData>
    <row r="1" spans="1:4">
      <c r="A1" s="1" t="s">
        <v>723</v>
      </c>
      <c r="B1" s="2" t="s">
        <v>724</v>
      </c>
      <c r="C1" s="2" t="s">
        <v>725</v>
      </c>
      <c r="D1" s="2" t="s">
        <v>725</v>
      </c>
    </row>
    <row r="2" spans="1:4">
      <c r="A2" s="3" t="s">
        <v>726</v>
      </c>
    </row>
    <row r="3" spans="1:4">
      <c r="A3" s="4" t="s">
        <v>727</v>
      </c>
      <c r="D3" s="6" t="n">
        <v>12200000</v>
      </c>
    </row>
    <row r="4" spans="1:4">
      <c r="A4" s="4" t="s">
        <v>728</v>
      </c>
      <c r="C4" s="5" t="n">
        <v>2</v>
      </c>
      <c r="D4" s="5" t="n">
        <v>2</v>
      </c>
    </row>
    <row r="5" spans="1:4">
      <c r="A5" s="4" t="s">
        <v>729</v>
      </c>
      <c r="C5" s="6" t="n">
        <v>22400000</v>
      </c>
      <c r="D5" s="6" t="n">
        <v>22400000</v>
      </c>
    </row>
    <row r="6" spans="1:4">
      <c r="A6" s="4" t="s">
        <v>730</v>
      </c>
      <c r="C6" s="5" t="n">
        <v>500000</v>
      </c>
      <c r="D6" s="5" t="n">
        <v>500000</v>
      </c>
    </row>
    <row r="7" spans="1:4">
      <c r="A7" s="4" t="s">
        <v>731</v>
      </c>
      <c r="C7" s="6" t="n">
        <v>22400000</v>
      </c>
      <c r="D7" s="6" t="n">
        <v>22400000</v>
      </c>
    </row>
    <row r="8" spans="1:4">
      <c r="A8" s="4" t="s">
        <v>732</v>
      </c>
      <c r="C8" s="4" t="s">
        <v>733</v>
      </c>
      <c r="D8" s="4" t="s">
        <v>733</v>
      </c>
    </row>
    <row r="9" spans="1:4">
      <c r="A9" s="4" t="s">
        <v>734</v>
      </c>
      <c r="C9" s="10" t="n">
        <v>0.0544</v>
      </c>
    </row>
    <row r="10" spans="1:4">
      <c r="A10" s="4" t="s">
        <v>735</v>
      </c>
    </row>
    <row r="11" spans="1:4">
      <c r="A11" s="3" t="s">
        <v>726</v>
      </c>
    </row>
    <row r="12" spans="1:4">
      <c r="A12" s="4" t="s">
        <v>736</v>
      </c>
      <c r="C12" s="6" t="n">
        <v>17000000</v>
      </c>
      <c r="D12" s="6" t="n">
        <v>17000000</v>
      </c>
    </row>
    <row r="13" spans="1:4">
      <c r="A13" s="4" t="s">
        <v>737</v>
      </c>
      <c r="C13" s="4" t="s">
        <v>343</v>
      </c>
    </row>
    <row r="14" spans="1:4">
      <c r="A14" s="4" t="s">
        <v>738</v>
      </c>
      <c r="C14" s="4" t="s">
        <v>673</v>
      </c>
    </row>
    <row r="15" spans="1:4">
      <c r="A15" s="4" t="s">
        <v>739</v>
      </c>
    </row>
    <row r="16" spans="1:4">
      <c r="A16" s="3" t="s">
        <v>726</v>
      </c>
    </row>
    <row r="17" spans="1:4">
      <c r="A17" s="4" t="s">
        <v>736</v>
      </c>
      <c r="C17" s="6" t="n">
        <v>11600000</v>
      </c>
      <c r="D17" s="5" t="n">
        <v>11600000</v>
      </c>
    </row>
    <row r="18" spans="1:4">
      <c r="A18" s="4" t="s">
        <v>740</v>
      </c>
    </row>
    <row r="19" spans="1:4">
      <c r="A19" s="3" t="s">
        <v>726</v>
      </c>
    </row>
    <row r="20" spans="1:4">
      <c r="A20" s="4" t="s">
        <v>741</v>
      </c>
      <c r="C20" s="5" t="n">
        <v>100000</v>
      </c>
      <c r="D20" s="5" t="n">
        <v>100000</v>
      </c>
    </row>
    <row r="21" spans="1:4">
      <c r="A21" s="4" t="s">
        <v>742</v>
      </c>
    </row>
    <row r="22" spans="1:4">
      <c r="A22" s="3" t="s">
        <v>726</v>
      </c>
    </row>
    <row r="23" spans="1:4">
      <c r="A23" s="4" t="s">
        <v>743</v>
      </c>
      <c r="B23" s="4" t="s">
        <v>744</v>
      </c>
    </row>
    <row r="24" spans="1:4">
      <c r="A24" s="4" t="s">
        <v>745</v>
      </c>
    </row>
    <row r="25" spans="1:4">
      <c r="A25" s="3" t="s">
        <v>726</v>
      </c>
    </row>
    <row r="26" spans="1:4">
      <c r="A26" s="4" t="s">
        <v>746</v>
      </c>
      <c r="C26" s="5" t="n">
        <v>1000000</v>
      </c>
      <c r="D26" s="5" t="n">
        <v>1000000</v>
      </c>
    </row>
    <row r="27" spans="1:4">
      <c r="A27" s="4" t="s">
        <v>747</v>
      </c>
      <c r="C27" s="6" t="n">
        <v>15000000</v>
      </c>
      <c r="D27" s="6" t="n">
        <v>1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85</v>
      </c>
      <c r="D1" s="2" t="s">
        <v>1</v>
      </c>
    </row>
    <row r="2" spans="1:5">
      <c r="B2" s="2" t="s">
        <v>2</v>
      </c>
      <c r="C2" s="2" t="s">
        <v>86</v>
      </c>
      <c r="D2" s="2" t="s">
        <v>2</v>
      </c>
      <c r="E2" s="2" t="s">
        <v>86</v>
      </c>
    </row>
    <row r="3" spans="1:5">
      <c r="A3" s="4" t="s">
        <v>749</v>
      </c>
    </row>
    <row r="4" spans="1:5">
      <c r="A4" s="3" t="s">
        <v>750</v>
      </c>
    </row>
    <row r="5" spans="1:5">
      <c r="A5" s="4" t="s">
        <v>751</v>
      </c>
      <c r="B5" s="6" t="n">
        <v>854</v>
      </c>
      <c r="C5" s="6" t="n">
        <v>936</v>
      </c>
      <c r="D5" s="6" t="n">
        <v>1800</v>
      </c>
      <c r="E5" s="6" t="n">
        <v>1779</v>
      </c>
    </row>
    <row r="6" spans="1:5">
      <c r="A6" s="4" t="s">
        <v>752</v>
      </c>
    </row>
    <row r="7" spans="1:5">
      <c r="A7" s="3" t="s">
        <v>750</v>
      </c>
    </row>
    <row r="8" spans="1:5">
      <c r="A8" s="4" t="s">
        <v>751</v>
      </c>
      <c r="B8" s="5" t="n">
        <v>308</v>
      </c>
      <c r="C8" s="5" t="n">
        <v>220</v>
      </c>
      <c r="D8" s="5" t="n">
        <v>562</v>
      </c>
      <c r="E8" s="5" t="n">
        <v>370</v>
      </c>
    </row>
    <row r="9" spans="1:5">
      <c r="A9" s="4" t="s">
        <v>753</v>
      </c>
    </row>
    <row r="10" spans="1:5">
      <c r="A10" s="3" t="s">
        <v>750</v>
      </c>
    </row>
    <row r="11" spans="1:5">
      <c r="A11" s="4" t="s">
        <v>751</v>
      </c>
      <c r="B11" s="6" t="n">
        <v>388</v>
      </c>
      <c r="C11" s="6" t="n">
        <v>508</v>
      </c>
      <c r="D11" s="6" t="n">
        <v>723</v>
      </c>
      <c r="E11" s="6" t="n">
        <v>9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754</v>
      </c>
      <c r="B1" s="2" t="s">
        <v>85</v>
      </c>
      <c r="C1" s="2" t="s">
        <v>1</v>
      </c>
    </row>
    <row r="2" spans="1:3">
      <c r="B2" s="2" t="s">
        <v>755</v>
      </c>
      <c r="C2" s="2" t="s">
        <v>756</v>
      </c>
    </row>
    <row r="3" spans="1:3">
      <c r="A3" s="4" t="s">
        <v>749</v>
      </c>
    </row>
    <row r="4" spans="1:3">
      <c r="A4" s="3" t="s">
        <v>750</v>
      </c>
    </row>
    <row r="5" spans="1:3">
      <c r="A5" s="4" t="s">
        <v>757</v>
      </c>
      <c r="B5" s="5" t="n">
        <v>27000</v>
      </c>
      <c r="C5" s="5" t="n">
        <v>274000</v>
      </c>
    </row>
    <row r="6" spans="1:3">
      <c r="A6" s="4" t="s">
        <v>758</v>
      </c>
      <c r="B6" s="8" t="n">
        <v>0.2</v>
      </c>
      <c r="C6" s="8" t="n">
        <v>4.4</v>
      </c>
    </row>
    <row r="7" spans="1:3">
      <c r="A7" s="4" t="s">
        <v>759</v>
      </c>
      <c r="B7" s="6" t="n">
        <v>8</v>
      </c>
      <c r="C7" s="6" t="n">
        <v>8</v>
      </c>
    </row>
    <row r="8" spans="1:3">
      <c r="A8" s="4" t="s">
        <v>760</v>
      </c>
      <c r="C8" s="4" t="s">
        <v>761</v>
      </c>
    </row>
    <row r="9" spans="1:3">
      <c r="A9" s="4" t="s">
        <v>753</v>
      </c>
    </row>
    <row r="10" spans="1:3">
      <c r="A10" s="3" t="s">
        <v>750</v>
      </c>
    </row>
    <row r="11" spans="1:3">
      <c r="A11" s="4" t="s">
        <v>760</v>
      </c>
      <c r="C11" s="4" t="s">
        <v>762</v>
      </c>
    </row>
    <row r="12" spans="1:3">
      <c r="A12" s="4" t="s">
        <v>763</v>
      </c>
      <c r="B12" s="5" t="n">
        <v>0</v>
      </c>
      <c r="C12" s="5" t="n">
        <v>300000</v>
      </c>
    </row>
    <row r="13" spans="1:3">
      <c r="A13" s="4" t="s">
        <v>764</v>
      </c>
      <c r="C13" s="6" t="n">
        <v>17</v>
      </c>
    </row>
    <row r="14" spans="1:3">
      <c r="A14" s="4" t="s">
        <v>765</v>
      </c>
      <c r="B14" s="8" t="n">
        <v>3.5</v>
      </c>
      <c r="C14" s="8" t="n">
        <v>3.5</v>
      </c>
    </row>
    <row r="15" spans="1:3">
      <c r="A15" s="4" t="s">
        <v>766</v>
      </c>
    </row>
    <row r="16" spans="1:3">
      <c r="A16" s="3" t="s">
        <v>750</v>
      </c>
    </row>
    <row r="17" spans="1:3">
      <c r="A17" s="4" t="s">
        <v>757</v>
      </c>
      <c r="B17" s="5" t="n">
        <v>0</v>
      </c>
      <c r="C17" s="5" t="n">
        <v>48000</v>
      </c>
    </row>
    <row r="18" spans="1:3">
      <c r="A18" s="4" t="s">
        <v>758</v>
      </c>
      <c r="C18" s="8" t="n">
        <v>0.8</v>
      </c>
    </row>
    <row r="19" spans="1:3">
      <c r="A19" s="4" t="s">
        <v>759</v>
      </c>
      <c r="B19" s="8" t="n">
        <v>1.3</v>
      </c>
      <c r="C19" s="8" t="n">
        <v>1.3</v>
      </c>
    </row>
    <row r="20" spans="1:3">
      <c r="A20" s="4" t="s">
        <v>760</v>
      </c>
      <c r="C20" s="4" t="s">
        <v>7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8</v>
      </c>
      <c r="B1" s="2" t="s">
        <v>85</v>
      </c>
      <c r="F1" s="2" t="s">
        <v>1</v>
      </c>
    </row>
    <row r="2" spans="1:7">
      <c r="B2" s="2" t="s">
        <v>2</v>
      </c>
      <c r="C2" s="2" t="s">
        <v>361</v>
      </c>
      <c r="D2" s="2" t="s">
        <v>86</v>
      </c>
      <c r="E2" s="2" t="s">
        <v>362</v>
      </c>
      <c r="F2" s="2" t="s">
        <v>2</v>
      </c>
      <c r="G2" s="2" t="s">
        <v>86</v>
      </c>
    </row>
    <row r="3" spans="1:7">
      <c r="A3" s="3" t="s">
        <v>769</v>
      </c>
    </row>
    <row r="4" spans="1:7">
      <c r="A4" s="4" t="s">
        <v>107</v>
      </c>
      <c r="B4" s="6" t="n">
        <v>28169</v>
      </c>
      <c r="C4" s="6" t="n">
        <v>61092</v>
      </c>
      <c r="D4" s="6" t="n">
        <v>16178</v>
      </c>
      <c r="E4" s="6" t="n">
        <v>15185</v>
      </c>
      <c r="F4" s="6" t="n">
        <v>89261</v>
      </c>
      <c r="G4" s="6" t="n">
        <v>31363</v>
      </c>
    </row>
    <row r="5" spans="1:7">
      <c r="A5" s="4" t="s">
        <v>770</v>
      </c>
      <c r="B5" s="5" t="n">
        <v>324</v>
      </c>
      <c r="D5" s="5" t="n">
        <v>242</v>
      </c>
      <c r="F5" s="5" t="n">
        <v>1021</v>
      </c>
      <c r="G5" s="5" t="n">
        <v>433</v>
      </c>
    </row>
    <row r="6" spans="1:7">
      <c r="A6" s="4" t="s">
        <v>771</v>
      </c>
      <c r="B6" s="5" t="n">
        <v>27845</v>
      </c>
      <c r="D6" s="5" t="n">
        <v>15936</v>
      </c>
      <c r="F6" s="5" t="n">
        <v>88240</v>
      </c>
      <c r="G6" s="5" t="n">
        <v>30930</v>
      </c>
    </row>
    <row r="7" spans="1:7">
      <c r="A7" s="4" t="s">
        <v>772</v>
      </c>
      <c r="B7" s="5" t="n">
        <v>0</v>
      </c>
      <c r="D7" s="5" t="n">
        <v>0</v>
      </c>
      <c r="F7" s="5" t="n">
        <v>8897</v>
      </c>
      <c r="G7" s="5" t="n">
        <v>0</v>
      </c>
    </row>
    <row r="8" spans="1:7">
      <c r="A8" s="4" t="s">
        <v>773</v>
      </c>
      <c r="B8" s="6" t="n">
        <v>27845</v>
      </c>
      <c r="D8" s="6" t="n">
        <v>15936</v>
      </c>
      <c r="F8" s="6" t="n">
        <v>97137</v>
      </c>
      <c r="G8" s="6" t="n">
        <v>30930</v>
      </c>
    </row>
    <row r="9" spans="1:7">
      <c r="A9" s="4" t="s">
        <v>774</v>
      </c>
      <c r="B9" s="5" t="n">
        <v>49960</v>
      </c>
      <c r="D9" s="5" t="n">
        <v>45684</v>
      </c>
      <c r="F9" s="5" t="n">
        <v>49529</v>
      </c>
      <c r="G9" s="5" t="n">
        <v>45659</v>
      </c>
    </row>
    <row r="10" spans="1:7">
      <c r="A10" s="4" t="s">
        <v>775</v>
      </c>
      <c r="B10" s="5" t="n">
        <v>114</v>
      </c>
      <c r="D10" s="5" t="n">
        <v>39</v>
      </c>
      <c r="F10" s="5" t="n">
        <v>6051</v>
      </c>
      <c r="G10" s="5" t="n">
        <v>41</v>
      </c>
    </row>
    <row r="11" spans="1:7">
      <c r="A11" s="4" t="s">
        <v>776</v>
      </c>
      <c r="B11" s="5" t="n">
        <v>50074</v>
      </c>
      <c r="D11" s="5" t="n">
        <v>45723</v>
      </c>
      <c r="F11" s="5" t="n">
        <v>55580</v>
      </c>
      <c r="G11" s="5" t="n">
        <v>45700</v>
      </c>
    </row>
    <row r="12" spans="1:7">
      <c r="A12" s="4" t="s">
        <v>777</v>
      </c>
      <c r="B12" s="7" t="n">
        <v>0.5600000000000001</v>
      </c>
      <c r="D12" s="7" t="n">
        <v>0.35</v>
      </c>
      <c r="F12" s="7" t="n">
        <v>1.78</v>
      </c>
      <c r="G12" s="7" t="n">
        <v>0.68</v>
      </c>
    </row>
    <row r="13" spans="1:7">
      <c r="A13" s="4" t="s">
        <v>778</v>
      </c>
      <c r="B13" s="7" t="n">
        <v>0.5600000000000001</v>
      </c>
      <c r="D13" s="7" t="n">
        <v>0.35</v>
      </c>
      <c r="F13" s="7" t="n">
        <v>1.75</v>
      </c>
      <c r="G13" s="7" t="n">
        <v>0.68</v>
      </c>
    </row>
    <row r="14" spans="1:7">
      <c r="A14" s="4" t="s">
        <v>514</v>
      </c>
    </row>
    <row r="15" spans="1:7">
      <c r="A15" s="3" t="s">
        <v>769</v>
      </c>
    </row>
    <row r="16" spans="1:7">
      <c r="A16" s="4" t="s">
        <v>189</v>
      </c>
      <c r="B16" s="4" t="s">
        <v>190</v>
      </c>
      <c r="F16" s="4" t="s">
        <v>190</v>
      </c>
    </row>
    <row r="17" spans="1:7">
      <c r="A17" s="4" t="s">
        <v>609</v>
      </c>
    </row>
    <row r="18" spans="1:7">
      <c r="A18" s="3" t="s">
        <v>779</v>
      </c>
    </row>
    <row r="19" spans="1:7">
      <c r="A19" s="4" t="s">
        <v>780</v>
      </c>
      <c r="B19" s="5" t="n">
        <v>354</v>
      </c>
      <c r="D19" s="5" t="n">
        <v>354</v>
      </c>
      <c r="F19" s="5" t="n">
        <v>354</v>
      </c>
      <c r="G19" s="5" t="n">
        <v>354</v>
      </c>
    </row>
    <row r="20" spans="1:7">
      <c r="A20" s="4" t="s">
        <v>749</v>
      </c>
    </row>
    <row r="21" spans="1:7">
      <c r="A21" s="3" t="s">
        <v>769</v>
      </c>
    </row>
    <row r="22" spans="1:7">
      <c r="A22" s="4" t="s">
        <v>781</v>
      </c>
      <c r="D22" s="5" t="n">
        <v>7</v>
      </c>
      <c r="F22" s="5" t="n">
        <v>8</v>
      </c>
      <c r="G22" s="5" t="n">
        <v>27</v>
      </c>
    </row>
    <row r="23" spans="1:7">
      <c r="A23" s="4" t="s">
        <v>753</v>
      </c>
    </row>
    <row r="24" spans="1:7">
      <c r="A24" s="3" t="s">
        <v>769</v>
      </c>
    </row>
    <row r="25" spans="1:7">
      <c r="A25" s="4" t="s">
        <v>781</v>
      </c>
      <c r="B25" s="5" t="n">
        <v>1900</v>
      </c>
      <c r="D25" s="5" t="n">
        <v>1300</v>
      </c>
      <c r="F25" s="5" t="n">
        <v>1800</v>
      </c>
      <c r="G25" s="5" t="n">
        <v>1300</v>
      </c>
    </row>
    <row r="26" spans="1:7">
      <c r="A26" s="4" t="s">
        <v>782</v>
      </c>
    </row>
    <row r="27" spans="1:7">
      <c r="A27" s="3" t="s">
        <v>769</v>
      </c>
    </row>
    <row r="28" spans="1:7">
      <c r="A28" s="4" t="s">
        <v>781</v>
      </c>
      <c r="B28" s="5" t="n">
        <v>5600</v>
      </c>
      <c r="D28" s="5" t="n">
        <v>6400</v>
      </c>
      <c r="G28" s="5" t="n">
        <v>6400</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5"/>
  </cols>
  <sheetData>
    <row r="1" spans="1:6">
      <c r="A1" s="1" t="s">
        <v>783</v>
      </c>
      <c r="B1" s="2" t="s">
        <v>85</v>
      </c>
      <c r="D1" s="2" t="s">
        <v>1</v>
      </c>
    </row>
    <row r="2" spans="1:6">
      <c r="B2" s="2" t="s">
        <v>2</v>
      </c>
      <c r="C2" s="2" t="s">
        <v>86</v>
      </c>
      <c r="D2" s="2" t="s">
        <v>2</v>
      </c>
      <c r="E2" s="2" t="s">
        <v>86</v>
      </c>
      <c r="F2" s="2" t="s">
        <v>31</v>
      </c>
    </row>
    <row r="3" spans="1:6">
      <c r="A3" s="3" t="s">
        <v>237</v>
      </c>
    </row>
    <row r="4" spans="1:6">
      <c r="A4" s="4" t="s">
        <v>784</v>
      </c>
      <c r="B4" s="6" t="n">
        <v>-1805000</v>
      </c>
      <c r="C4" s="6" t="n">
        <v>492000</v>
      </c>
      <c r="D4" s="6" t="n">
        <v>-66574000</v>
      </c>
      <c r="E4" s="6" t="n">
        <v>526000</v>
      </c>
    </row>
    <row r="5" spans="1:6">
      <c r="A5" s="4" t="s">
        <v>785</v>
      </c>
      <c r="B5" s="6" t="n">
        <v>0</v>
      </c>
      <c r="C5" s="6" t="n">
        <v>0</v>
      </c>
      <c r="D5" s="6" t="n">
        <v>0</v>
      </c>
      <c r="E5" s="6" t="n">
        <v>0</v>
      </c>
    </row>
    <row r="6" spans="1:6">
      <c r="A6" s="4" t="s">
        <v>786</v>
      </c>
      <c r="F6" s="6" t="n">
        <v>15000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8"/>
    <col customWidth="1" max="7" min="7" width="21"/>
  </cols>
  <sheetData>
    <row r="1" spans="1:7">
      <c r="A1" s="1" t="s">
        <v>787</v>
      </c>
      <c r="B1" s="2" t="s">
        <v>85</v>
      </c>
      <c r="F1" s="2" t="s">
        <v>1</v>
      </c>
    </row>
    <row r="2" spans="1:7">
      <c r="B2" s="2" t="s">
        <v>188</v>
      </c>
      <c r="C2" s="2" t="s">
        <v>373</v>
      </c>
      <c r="D2" s="2" t="s">
        <v>374</v>
      </c>
      <c r="E2" s="2" t="s">
        <v>788</v>
      </c>
      <c r="F2" s="2" t="s">
        <v>789</v>
      </c>
      <c r="G2" s="2" t="s">
        <v>374</v>
      </c>
    </row>
    <row r="3" spans="1:7">
      <c r="A3" s="3" t="s">
        <v>240</v>
      </c>
    </row>
    <row r="4" spans="1:7">
      <c r="A4" s="4" t="s">
        <v>790</v>
      </c>
      <c r="F4" s="5" t="n">
        <v>4</v>
      </c>
    </row>
    <row r="5" spans="1:7">
      <c r="A5" s="3" t="s">
        <v>791</v>
      </c>
    </row>
    <row r="6" spans="1:7">
      <c r="A6" s="4" t="s">
        <v>88</v>
      </c>
      <c r="B6" s="6" t="n">
        <v>1409409</v>
      </c>
      <c r="D6" s="6" t="n">
        <v>856396</v>
      </c>
      <c r="F6" s="6" t="n">
        <v>2600744</v>
      </c>
      <c r="G6" s="6" t="n">
        <v>1621835</v>
      </c>
    </row>
    <row r="7" spans="1:7">
      <c r="A7" s="4" t="s">
        <v>90</v>
      </c>
      <c r="B7" s="5" t="n">
        <v>1251842</v>
      </c>
      <c r="D7" s="5" t="n">
        <v>747924</v>
      </c>
      <c r="F7" s="5" t="n">
        <v>2312574</v>
      </c>
      <c r="G7" s="5" t="n">
        <v>1409823</v>
      </c>
    </row>
    <row r="8" spans="1:7">
      <c r="A8" s="4" t="s">
        <v>91</v>
      </c>
      <c r="B8" s="5" t="n">
        <v>74830</v>
      </c>
      <c r="D8" s="5" t="n">
        <v>53060</v>
      </c>
      <c r="F8" s="5" t="n">
        <v>148504</v>
      </c>
      <c r="G8" s="5" t="n">
        <v>104070</v>
      </c>
    </row>
    <row r="9" spans="1:7">
      <c r="A9" s="4" t="s">
        <v>92</v>
      </c>
      <c r="B9" s="5" t="n">
        <v>21919</v>
      </c>
      <c r="D9" s="5" t="n">
        <v>12775</v>
      </c>
      <c r="F9" s="5" t="n">
        <v>42876</v>
      </c>
      <c r="G9" s="5" t="n">
        <v>25812</v>
      </c>
    </row>
    <row r="10" spans="1:7">
      <c r="A10" s="4" t="s">
        <v>93</v>
      </c>
      <c r="B10" s="5" t="n">
        <v>11379</v>
      </c>
      <c r="D10" s="5" t="n">
        <v>12905</v>
      </c>
      <c r="F10" s="5" t="n">
        <v>23044</v>
      </c>
      <c r="G10" s="5" t="n">
        <v>24110</v>
      </c>
    </row>
    <row r="11" spans="1:7">
      <c r="A11" s="4" t="s">
        <v>94</v>
      </c>
      <c r="B11" s="5" t="n">
        <v>818</v>
      </c>
      <c r="D11" s="5" t="n">
        <v>749</v>
      </c>
      <c r="F11" s="5" t="n">
        <v>3702</v>
      </c>
      <c r="G11" s="5" t="n">
        <v>1381</v>
      </c>
    </row>
    <row r="12" spans="1:7">
      <c r="A12" s="4" t="s">
        <v>96</v>
      </c>
      <c r="B12" s="5" t="n">
        <v>48621</v>
      </c>
      <c r="D12" s="5" t="n">
        <v>28983</v>
      </c>
      <c r="F12" s="5" t="n">
        <v>70044</v>
      </c>
      <c r="G12" s="5" t="n">
        <v>56639</v>
      </c>
    </row>
    <row r="13" spans="1:7">
      <c r="A13" s="4" t="s">
        <v>98</v>
      </c>
      <c r="B13" s="5" t="n">
        <v>-20278</v>
      </c>
      <c r="D13" s="5" t="n">
        <v>-10544</v>
      </c>
      <c r="F13" s="5" t="n">
        <v>-38988</v>
      </c>
      <c r="G13" s="5" t="n">
        <v>-18921</v>
      </c>
    </row>
    <row r="14" spans="1:7">
      <c r="A14" s="4" t="s">
        <v>99</v>
      </c>
      <c r="B14" s="5" t="n">
        <v>-3690</v>
      </c>
      <c r="D14" s="5" t="n">
        <v>0</v>
      </c>
      <c r="F14" s="5" t="n">
        <v>-9186</v>
      </c>
      <c r="G14" s="5" t="n">
        <v>0</v>
      </c>
    </row>
    <row r="15" spans="1:7">
      <c r="A15" s="4" t="s">
        <v>100</v>
      </c>
      <c r="B15" s="5" t="n">
        <v>2177</v>
      </c>
      <c r="D15" s="5" t="n">
        <v>657</v>
      </c>
      <c r="F15" s="5" t="n">
        <v>2264</v>
      </c>
      <c r="G15" s="5" t="n">
        <v>776</v>
      </c>
    </row>
    <row r="16" spans="1:7">
      <c r="A16" s="4" t="s">
        <v>101</v>
      </c>
      <c r="B16" s="5" t="n">
        <v>-957</v>
      </c>
      <c r="D16" s="5" t="n">
        <v>-74</v>
      </c>
      <c r="F16" s="5" t="n">
        <v>-2239</v>
      </c>
      <c r="G16" s="5" t="n">
        <v>671</v>
      </c>
    </row>
    <row r="17" spans="1:7">
      <c r="A17" s="4" t="s">
        <v>102</v>
      </c>
      <c r="B17" s="5" t="n">
        <v>0</v>
      </c>
      <c r="D17" s="5" t="n">
        <v>0</v>
      </c>
      <c r="F17" s="5" t="n">
        <v>0</v>
      </c>
      <c r="G17" s="5" t="n">
        <v>-10500</v>
      </c>
    </row>
    <row r="18" spans="1:7">
      <c r="A18" s="4" t="s">
        <v>103</v>
      </c>
      <c r="B18" s="5" t="n">
        <v>491</v>
      </c>
      <c r="D18" s="5" t="n">
        <v>-2352</v>
      </c>
      <c r="F18" s="5" t="n">
        <v>792</v>
      </c>
      <c r="G18" s="5" t="n">
        <v>3224</v>
      </c>
    </row>
    <row r="19" spans="1:7">
      <c r="A19" s="4" t="s">
        <v>105</v>
      </c>
      <c r="B19" s="5" t="n">
        <v>26364</v>
      </c>
      <c r="D19" s="5" t="n">
        <v>16670</v>
      </c>
      <c r="F19" s="5" t="n">
        <v>22687</v>
      </c>
      <c r="G19" s="5" t="n">
        <v>31889</v>
      </c>
    </row>
    <row r="20" spans="1:7">
      <c r="A20" s="4" t="s">
        <v>106</v>
      </c>
      <c r="B20" s="5" t="n">
        <v>1805</v>
      </c>
      <c r="D20" s="5" t="n">
        <v>-492</v>
      </c>
      <c r="F20" s="5" t="n">
        <v>66574</v>
      </c>
      <c r="G20" s="5" t="n">
        <v>-526</v>
      </c>
    </row>
    <row r="21" spans="1:7">
      <c r="A21" s="4" t="s">
        <v>107</v>
      </c>
      <c r="B21" s="5" t="n">
        <v>28169</v>
      </c>
      <c r="C21" s="6" t="n">
        <v>61092</v>
      </c>
      <c r="D21" s="5" t="n">
        <v>16178</v>
      </c>
      <c r="E21" s="6" t="n">
        <v>15185</v>
      </c>
      <c r="F21" s="5" t="n">
        <v>89261</v>
      </c>
      <c r="G21" s="5" t="n">
        <v>31363</v>
      </c>
    </row>
    <row r="22" spans="1:7">
      <c r="A22" s="4" t="s">
        <v>130</v>
      </c>
      <c r="B22" s="5" t="n">
        <v>23540</v>
      </c>
      <c r="D22" s="5" t="n">
        <v>8045</v>
      </c>
      <c r="F22" s="5" t="n">
        <v>41404</v>
      </c>
      <c r="G22" s="5" t="n">
        <v>17657</v>
      </c>
    </row>
    <row r="23" spans="1:7">
      <c r="A23" s="4" t="s">
        <v>433</v>
      </c>
    </row>
    <row r="24" spans="1:7">
      <c r="A24" s="3" t="s">
        <v>791</v>
      </c>
    </row>
    <row r="25" spans="1:7">
      <c r="A25" s="4" t="s">
        <v>88</v>
      </c>
      <c r="B25" s="5" t="n">
        <v>1347557</v>
      </c>
      <c r="D25" s="5" t="n">
        <v>800408</v>
      </c>
      <c r="F25" s="5" t="n">
        <v>2493621</v>
      </c>
      <c r="G25" s="5" t="n">
        <v>1540671</v>
      </c>
    </row>
    <row r="26" spans="1:7">
      <c r="A26" s="4" t="s">
        <v>440</v>
      </c>
    </row>
    <row r="27" spans="1:7">
      <c r="A27" s="3" t="s">
        <v>791</v>
      </c>
    </row>
    <row r="28" spans="1:7">
      <c r="A28" s="4" t="s">
        <v>88</v>
      </c>
      <c r="B28" s="5" t="n">
        <v>50146</v>
      </c>
      <c r="D28" s="5" t="n">
        <v>31289</v>
      </c>
      <c r="F28" s="5" t="n">
        <v>95355</v>
      </c>
      <c r="G28" s="5" t="n">
        <v>64356</v>
      </c>
    </row>
    <row r="29" spans="1:7">
      <c r="A29" s="4" t="s">
        <v>447</v>
      </c>
    </row>
    <row r="30" spans="1:7">
      <c r="A30" s="3" t="s">
        <v>791</v>
      </c>
    </row>
    <row r="31" spans="1:7">
      <c r="A31" s="4" t="s">
        <v>88</v>
      </c>
      <c r="B31" s="5" t="n">
        <v>120749</v>
      </c>
      <c r="D31" s="5" t="n">
        <v>119691</v>
      </c>
      <c r="F31" s="5" t="n">
        <v>220580</v>
      </c>
      <c r="G31" s="5" t="n">
        <v>198283</v>
      </c>
    </row>
    <row r="32" spans="1:7">
      <c r="A32" s="4" t="s">
        <v>792</v>
      </c>
    </row>
    <row r="33" spans="1:7">
      <c r="A33" s="3" t="s">
        <v>791</v>
      </c>
    </row>
    <row r="34" spans="1:7">
      <c r="A34" s="4" t="s">
        <v>88</v>
      </c>
      <c r="B34" s="5" t="n">
        <v>1347557</v>
      </c>
      <c r="D34" s="5" t="n">
        <v>800408</v>
      </c>
      <c r="F34" s="5" t="n">
        <v>2493621</v>
      </c>
      <c r="G34" s="5" t="n">
        <v>1540671</v>
      </c>
    </row>
    <row r="35" spans="1:7">
      <c r="A35" s="4" t="s">
        <v>90</v>
      </c>
      <c r="B35" s="5" t="n">
        <v>1244366</v>
      </c>
      <c r="D35" s="5" t="n">
        <v>731104</v>
      </c>
      <c r="F35" s="5" t="n">
        <v>2306934</v>
      </c>
      <c r="G35" s="5" t="n">
        <v>1399583</v>
      </c>
    </row>
    <row r="36" spans="1:7">
      <c r="A36" s="4" t="s">
        <v>91</v>
      </c>
      <c r="B36" s="5" t="n">
        <v>55393</v>
      </c>
      <c r="D36" s="5" t="n">
        <v>34747</v>
      </c>
      <c r="F36" s="5" t="n">
        <v>110648</v>
      </c>
      <c r="G36" s="5" t="n">
        <v>72096</v>
      </c>
    </row>
    <row r="37" spans="1:7">
      <c r="A37" s="4" t="s">
        <v>92</v>
      </c>
      <c r="B37" s="5" t="n">
        <v>14613</v>
      </c>
      <c r="D37" s="5" t="n">
        <v>7475</v>
      </c>
      <c r="F37" s="5" t="n">
        <v>28491</v>
      </c>
      <c r="G37" s="5" t="n">
        <v>15837</v>
      </c>
    </row>
    <row r="38" spans="1:7">
      <c r="A38" s="4" t="s">
        <v>93</v>
      </c>
      <c r="B38" s="5" t="n">
        <v>0</v>
      </c>
      <c r="D38" s="5" t="n">
        <v>0</v>
      </c>
      <c r="F38" s="5" t="n">
        <v>0</v>
      </c>
      <c r="G38" s="5" t="n">
        <v>0</v>
      </c>
    </row>
    <row r="39" spans="1:7">
      <c r="A39" s="4" t="s">
        <v>94</v>
      </c>
      <c r="B39" s="5" t="n">
        <v>0</v>
      </c>
      <c r="D39" s="5" t="n">
        <v>0</v>
      </c>
      <c r="F39" s="5" t="n">
        <v>0</v>
      </c>
      <c r="G39" s="5" t="n">
        <v>0</v>
      </c>
    </row>
    <row r="40" spans="1:7">
      <c r="A40" s="4" t="s">
        <v>96</v>
      </c>
      <c r="B40" s="5" t="n">
        <v>33185</v>
      </c>
      <c r="D40" s="5" t="n">
        <v>27082</v>
      </c>
      <c r="F40" s="5" t="n">
        <v>47548</v>
      </c>
      <c r="G40" s="5" t="n">
        <v>53155</v>
      </c>
    </row>
    <row r="41" spans="1:7">
      <c r="A41" s="4" t="s">
        <v>130</v>
      </c>
      <c r="B41" s="5" t="n">
        <v>9437</v>
      </c>
      <c r="D41" s="5" t="n">
        <v>5053</v>
      </c>
      <c r="F41" s="5" t="n">
        <v>18883</v>
      </c>
      <c r="G41" s="5" t="n">
        <v>10027</v>
      </c>
    </row>
    <row r="42" spans="1:7">
      <c r="A42" s="4" t="s">
        <v>793</v>
      </c>
    </row>
    <row r="43" spans="1:7">
      <c r="A43" s="3" t="s">
        <v>791</v>
      </c>
    </row>
    <row r="44" spans="1:7">
      <c r="A44" s="4" t="s">
        <v>88</v>
      </c>
      <c r="B44" s="5" t="n">
        <v>50146</v>
      </c>
      <c r="D44" s="5" t="n">
        <v>31289</v>
      </c>
      <c r="F44" s="5" t="n">
        <v>95355</v>
      </c>
      <c r="G44" s="5" t="n">
        <v>64356</v>
      </c>
    </row>
    <row r="45" spans="1:7">
      <c r="A45" s="4" t="s">
        <v>90</v>
      </c>
      <c r="B45" s="5" t="n">
        <v>26758</v>
      </c>
      <c r="D45" s="5" t="n">
        <v>18581</v>
      </c>
      <c r="F45" s="5" t="n">
        <v>53288</v>
      </c>
      <c r="G45" s="5" t="n">
        <v>39391</v>
      </c>
    </row>
    <row r="46" spans="1:7">
      <c r="A46" s="4" t="s">
        <v>91</v>
      </c>
      <c r="B46" s="5" t="n">
        <v>3028</v>
      </c>
      <c r="D46" s="5" t="n">
        <v>2385</v>
      </c>
      <c r="F46" s="5" t="n">
        <v>5392</v>
      </c>
      <c r="G46" s="5" t="n">
        <v>4207</v>
      </c>
    </row>
    <row r="47" spans="1:7">
      <c r="A47" s="4" t="s">
        <v>92</v>
      </c>
      <c r="B47" s="5" t="n">
        <v>3989</v>
      </c>
      <c r="D47" s="5" t="n">
        <v>1673</v>
      </c>
      <c r="F47" s="5" t="n">
        <v>7885</v>
      </c>
      <c r="G47" s="5" t="n">
        <v>3315</v>
      </c>
    </row>
    <row r="48" spans="1:7">
      <c r="A48" s="4" t="s">
        <v>93</v>
      </c>
      <c r="B48" s="5" t="n">
        <v>0</v>
      </c>
      <c r="D48" s="5" t="n">
        <v>0</v>
      </c>
      <c r="F48" s="5" t="n">
        <v>0</v>
      </c>
      <c r="G48" s="5" t="n">
        <v>0</v>
      </c>
    </row>
    <row r="49" spans="1:7">
      <c r="A49" s="4" t="s">
        <v>94</v>
      </c>
      <c r="B49" s="5" t="n">
        <v>0</v>
      </c>
      <c r="D49" s="5" t="n">
        <v>0</v>
      </c>
      <c r="F49" s="5" t="n">
        <v>0</v>
      </c>
      <c r="G49" s="5" t="n">
        <v>0</v>
      </c>
    </row>
    <row r="50" spans="1:7">
      <c r="A50" s="4" t="s">
        <v>96</v>
      </c>
      <c r="B50" s="5" t="n">
        <v>16371</v>
      </c>
      <c r="D50" s="5" t="n">
        <v>8650</v>
      </c>
      <c r="F50" s="5" t="n">
        <v>28790</v>
      </c>
      <c r="G50" s="5" t="n">
        <v>17443</v>
      </c>
    </row>
    <row r="51" spans="1:7">
      <c r="A51" s="4" t="s">
        <v>130</v>
      </c>
      <c r="B51" s="5" t="n">
        <v>11945</v>
      </c>
      <c r="D51" s="5" t="n">
        <v>1866</v>
      </c>
      <c r="F51" s="5" t="n">
        <v>17458</v>
      </c>
      <c r="G51" s="5" t="n">
        <v>4549</v>
      </c>
    </row>
    <row r="52" spans="1:7">
      <c r="A52" s="4" t="s">
        <v>794</v>
      </c>
    </row>
    <row r="53" spans="1:7">
      <c r="A53" s="3" t="s">
        <v>791</v>
      </c>
    </row>
    <row r="54" spans="1:7">
      <c r="A54" s="4" t="s">
        <v>88</v>
      </c>
      <c r="B54" s="5" t="n">
        <v>120749</v>
      </c>
      <c r="D54" s="5" t="n">
        <v>119691</v>
      </c>
      <c r="F54" s="5" t="n">
        <v>220580</v>
      </c>
      <c r="G54" s="5" t="n">
        <v>198283</v>
      </c>
    </row>
    <row r="55" spans="1:7">
      <c r="A55" s="4" t="s">
        <v>90</v>
      </c>
      <c r="B55" s="5" t="n">
        <v>89782</v>
      </c>
      <c r="D55" s="5" t="n">
        <v>93213</v>
      </c>
      <c r="F55" s="5" t="n">
        <v>161120</v>
      </c>
      <c r="G55" s="5" t="n">
        <v>152360</v>
      </c>
    </row>
    <row r="56" spans="1:7">
      <c r="A56" s="4" t="s">
        <v>91</v>
      </c>
      <c r="B56" s="5" t="n">
        <v>16409</v>
      </c>
      <c r="D56" s="5" t="n">
        <v>15924</v>
      </c>
      <c r="F56" s="5" t="n">
        <v>32464</v>
      </c>
      <c r="G56" s="5" t="n">
        <v>27763</v>
      </c>
    </row>
    <row r="57" spans="1:7">
      <c r="A57" s="4" t="s">
        <v>92</v>
      </c>
      <c r="B57" s="5" t="n">
        <v>2532</v>
      </c>
      <c r="D57" s="5" t="n">
        <v>2697</v>
      </c>
      <c r="F57" s="5" t="n">
        <v>4906</v>
      </c>
      <c r="G57" s="5" t="n">
        <v>4565</v>
      </c>
    </row>
    <row r="58" spans="1:7">
      <c r="A58" s="4" t="s">
        <v>93</v>
      </c>
      <c r="B58" s="5" t="n">
        <v>0</v>
      </c>
      <c r="D58" s="5" t="n">
        <v>0</v>
      </c>
      <c r="F58" s="5" t="n">
        <v>0</v>
      </c>
      <c r="G58" s="5" t="n">
        <v>0</v>
      </c>
    </row>
    <row r="59" spans="1:7">
      <c r="A59" s="4" t="s">
        <v>94</v>
      </c>
      <c r="B59" s="5" t="n">
        <v>0</v>
      </c>
      <c r="D59" s="5" t="n">
        <v>0</v>
      </c>
      <c r="F59" s="5" t="n">
        <v>0</v>
      </c>
      <c r="G59" s="5" t="n">
        <v>0</v>
      </c>
    </row>
    <row r="60" spans="1:7">
      <c r="A60" s="4" t="s">
        <v>96</v>
      </c>
      <c r="B60" s="5" t="n">
        <v>12026</v>
      </c>
      <c r="D60" s="5" t="n">
        <v>7857</v>
      </c>
      <c r="F60" s="5" t="n">
        <v>22090</v>
      </c>
      <c r="G60" s="5" t="n">
        <v>13595</v>
      </c>
    </row>
    <row r="61" spans="1:7">
      <c r="A61" s="4" t="s">
        <v>130</v>
      </c>
      <c r="B61" s="5" t="n">
        <v>1798</v>
      </c>
      <c r="D61" s="5" t="n">
        <v>394</v>
      </c>
      <c r="F61" s="5" t="n">
        <v>4277</v>
      </c>
      <c r="G61" s="5" t="n">
        <v>1095</v>
      </c>
    </row>
    <row r="62" spans="1:7">
      <c r="A62" s="4" t="s">
        <v>795</v>
      </c>
    </row>
    <row r="63" spans="1:7">
      <c r="A63" s="3" t="s">
        <v>791</v>
      </c>
    </row>
    <row r="64" spans="1:7">
      <c r="A64" s="4" t="s">
        <v>88</v>
      </c>
      <c r="B64" s="5" t="n">
        <v>-109043</v>
      </c>
      <c r="D64" s="5" t="n">
        <v>-94992</v>
      </c>
      <c r="F64" s="5" t="n">
        <v>-208812</v>
      </c>
      <c r="G64" s="5" t="n">
        <v>-181475</v>
      </c>
    </row>
    <row r="65" spans="1:7">
      <c r="A65" s="4" t="s">
        <v>90</v>
      </c>
      <c r="B65" s="5" t="n">
        <v>-109064</v>
      </c>
      <c r="D65" s="5" t="n">
        <v>-94974</v>
      </c>
      <c r="F65" s="5" t="n">
        <v>-208768</v>
      </c>
      <c r="G65" s="5" t="n">
        <v>-181511</v>
      </c>
    </row>
    <row r="66" spans="1:7">
      <c r="A66" s="4" t="s">
        <v>91</v>
      </c>
      <c r="B66" s="5" t="n">
        <v>0</v>
      </c>
      <c r="D66" s="5" t="n">
        <v>4</v>
      </c>
      <c r="F66" s="5" t="n">
        <v>0</v>
      </c>
      <c r="G66" s="5" t="n">
        <v>4</v>
      </c>
    </row>
    <row r="67" spans="1:7">
      <c r="A67" s="4" t="s">
        <v>92</v>
      </c>
      <c r="B67" s="5" t="n">
        <v>785</v>
      </c>
      <c r="D67" s="5" t="n">
        <v>930</v>
      </c>
      <c r="F67" s="5" t="n">
        <v>1594</v>
      </c>
      <c r="G67" s="5" t="n">
        <v>2095</v>
      </c>
    </row>
    <row r="68" spans="1:7">
      <c r="A68" s="4" t="s">
        <v>93</v>
      </c>
      <c r="B68" s="5" t="n">
        <v>11379</v>
      </c>
      <c r="D68" s="5" t="n">
        <v>12905</v>
      </c>
      <c r="F68" s="5" t="n">
        <v>23044</v>
      </c>
      <c r="G68" s="5" t="n">
        <v>24110</v>
      </c>
    </row>
    <row r="69" spans="1:7">
      <c r="A69" s="4" t="s">
        <v>94</v>
      </c>
      <c r="B69" s="5" t="n">
        <v>818</v>
      </c>
      <c r="D69" s="5" t="n">
        <v>749</v>
      </c>
      <c r="F69" s="5" t="n">
        <v>3702</v>
      </c>
      <c r="G69" s="5" t="n">
        <v>1381</v>
      </c>
    </row>
    <row r="70" spans="1:7">
      <c r="A70" s="4" t="s">
        <v>96</v>
      </c>
      <c r="B70" s="5" t="n">
        <v>-12961</v>
      </c>
      <c r="D70" s="5" t="n">
        <v>-14606</v>
      </c>
      <c r="F70" s="5" t="n">
        <v>-28384</v>
      </c>
      <c r="G70" s="5" t="n">
        <v>-27554</v>
      </c>
    </row>
    <row r="71" spans="1:7">
      <c r="A71" s="4" t="s">
        <v>130</v>
      </c>
      <c r="B71" s="5" t="n">
        <v>360</v>
      </c>
      <c r="D71" s="5" t="n">
        <v>732</v>
      </c>
      <c r="F71" s="5" t="n">
        <v>786</v>
      </c>
      <c r="G71" s="5" t="n">
        <v>1986</v>
      </c>
    </row>
    <row r="72" spans="1:7">
      <c r="A72" s="4" t="s">
        <v>796</v>
      </c>
      <c r="B72" s="6" t="n">
        <v>-109000</v>
      </c>
      <c r="D72" s="6" t="n">
        <v>-95000</v>
      </c>
      <c r="F72" s="6" t="n">
        <v>-208800</v>
      </c>
      <c r="G72" s="6" t="n">
        <v>-180900</v>
      </c>
    </row>
  </sheetData>
  <mergeCells count="3">
    <mergeCell ref="A1:A2"/>
    <mergeCell ref="B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797</v>
      </c>
      <c r="B1" s="2" t="s">
        <v>85</v>
      </c>
      <c r="D1" s="2" t="s">
        <v>1</v>
      </c>
    </row>
    <row r="2" spans="1:5">
      <c r="B2" s="2" t="s">
        <v>2</v>
      </c>
      <c r="C2" s="2" t="s">
        <v>86</v>
      </c>
      <c r="D2" s="2" t="s">
        <v>2</v>
      </c>
      <c r="E2" s="2" t="s">
        <v>86</v>
      </c>
    </row>
    <row r="3" spans="1:5">
      <c r="A3" s="3" t="s">
        <v>798</v>
      </c>
    </row>
    <row r="4" spans="1:5">
      <c r="A4" s="4" t="s">
        <v>799</v>
      </c>
      <c r="D4" s="6" t="n">
        <v>50000</v>
      </c>
    </row>
    <row r="5" spans="1:5">
      <c r="A5" s="4" t="s">
        <v>800</v>
      </c>
    </row>
    <row r="6" spans="1:5">
      <c r="A6" s="3" t="s">
        <v>798</v>
      </c>
    </row>
    <row r="7" spans="1:5">
      <c r="A7" s="4" t="s">
        <v>801</v>
      </c>
      <c r="D7" s="4" t="s">
        <v>478</v>
      </c>
    </row>
    <row r="8" spans="1:5">
      <c r="A8" s="4" t="s">
        <v>802</v>
      </c>
      <c r="D8" s="4" t="s">
        <v>478</v>
      </c>
    </row>
    <row r="9" spans="1:5">
      <c r="A9" s="4" t="s">
        <v>803</v>
      </c>
      <c r="D9" s="4" t="s">
        <v>804</v>
      </c>
    </row>
    <row r="10" spans="1:5">
      <c r="A10" s="4" t="s">
        <v>805</v>
      </c>
    </row>
    <row r="11" spans="1:5">
      <c r="A11" s="3" t="s">
        <v>798</v>
      </c>
    </row>
    <row r="12" spans="1:5">
      <c r="A12" s="4" t="s">
        <v>806</v>
      </c>
      <c r="B12" s="4" t="s">
        <v>807</v>
      </c>
      <c r="D12" s="4" t="s">
        <v>807</v>
      </c>
    </row>
    <row r="13" spans="1:5">
      <c r="A13" s="4" t="s">
        <v>808</v>
      </c>
    </row>
    <row r="14" spans="1:5">
      <c r="A14" s="3" t="s">
        <v>798</v>
      </c>
    </row>
    <row r="15" spans="1:5">
      <c r="A15" s="4" t="s">
        <v>809</v>
      </c>
      <c r="B15" s="6" t="n">
        <v>0</v>
      </c>
      <c r="C15" s="6" t="n">
        <v>0</v>
      </c>
      <c r="D15" s="6" t="n">
        <v>0</v>
      </c>
      <c r="E15"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4:04:44Z</dcterms:created>
  <dcterms:modified xmlns:dcterms="http://purl.org/dc/terms/" xmlns:xsi="http://www.w3.org/2001/XMLSchema-instance" xsi:type="dcterms:W3CDTF">2019-08-08T14:04:44Z</dcterms:modified>
</cp:coreProperties>
</file>